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NET LOSS PER SHARE" sheetId="14" state="visible" r:id="rId14"/>
    <sheet xmlns:r="http://schemas.openxmlformats.org/officeDocument/2006/relationships" name="BUSINESS COMBINATION" sheetId="15" state="visible" r:id="rId15"/>
    <sheet xmlns:r="http://schemas.openxmlformats.org/officeDocument/2006/relationships" name="REVENUE RECOGNITION" sheetId="16" state="visible" r:id="rId16"/>
    <sheet xmlns:r="http://schemas.openxmlformats.org/officeDocument/2006/relationships" name="INVESTMENT SECURITIES, AVAILABL" sheetId="17" state="visible" r:id="rId17"/>
    <sheet xmlns:r="http://schemas.openxmlformats.org/officeDocument/2006/relationships" name="NOTES PAYABLE AND DERIVATIVE LI" sheetId="18" state="visible" r:id="rId18"/>
    <sheet xmlns:r="http://schemas.openxmlformats.org/officeDocument/2006/relationships" name="FINANCIAL STATEMENT COMPONENTS"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RETIREMENT SAVINGS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ET LOSS PER SHARE (Tables)"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INVESTMENT SECURITIES, AVAILA_2" sheetId="32" state="visible" r:id="rId32"/>
    <sheet xmlns:r="http://schemas.openxmlformats.org/officeDocument/2006/relationships" name="NOTES PAYABLE AND DERIVATIVE _2" sheetId="33" state="visible" r:id="rId33"/>
    <sheet xmlns:r="http://schemas.openxmlformats.org/officeDocument/2006/relationships" name="FINANCIAL STATEMENT COMPONENTS "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UBSEQUENT EVENTS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SCHEDULE OF BASIC AND DILUTED N" sheetId="41" state="visible" r:id="rId41"/>
    <sheet xmlns:r="http://schemas.openxmlformats.org/officeDocument/2006/relationships" name="NET LOSS PER SHARE (Details Nar" sheetId="42" state="visible" r:id="rId42"/>
    <sheet xmlns:r="http://schemas.openxmlformats.org/officeDocument/2006/relationships" name="SCHEDULE OF PURCHASE PRICE ALLO" sheetId="43" state="visible" r:id="rId43"/>
    <sheet xmlns:r="http://schemas.openxmlformats.org/officeDocument/2006/relationships" name="SCHEDULE OF PURCHASE PRICE AL_2" sheetId="44" state="visible" r:id="rId44"/>
    <sheet xmlns:r="http://schemas.openxmlformats.org/officeDocument/2006/relationships" name="BUSINESS COMBINATION (Details N" sheetId="45" state="visible" r:id="rId45"/>
    <sheet xmlns:r="http://schemas.openxmlformats.org/officeDocument/2006/relationships" name="SCHEDULE OF DISAGGREGATION OF R" sheetId="46" state="visible" r:id="rId46"/>
    <sheet xmlns:r="http://schemas.openxmlformats.org/officeDocument/2006/relationships" name="SCHEDULE OF INFORMATION ABOUT R" sheetId="47" state="visible" r:id="rId47"/>
    <sheet xmlns:r="http://schemas.openxmlformats.org/officeDocument/2006/relationships" name="SCHEDULE OF CONTRACT WITH CUSTO" sheetId="48" state="visible" r:id="rId48"/>
    <sheet xmlns:r="http://schemas.openxmlformats.org/officeDocument/2006/relationships" name="REVENUE RECOGNITION (Details Na" sheetId="49" state="visible" r:id="rId49"/>
    <sheet xmlns:r="http://schemas.openxmlformats.org/officeDocument/2006/relationships" name="SCHEDULE OF FAIR VALUE HIERARCH" sheetId="50" state="visible" r:id="rId50"/>
    <sheet xmlns:r="http://schemas.openxmlformats.org/officeDocument/2006/relationships" name="SCHEDULE OF UNREALIZED GAIN OR " sheetId="51" state="visible" r:id="rId51"/>
    <sheet xmlns:r="http://schemas.openxmlformats.org/officeDocument/2006/relationships" name="SCHEDULE OF MATURITY DATE OF AV" sheetId="52" state="visible" r:id="rId52"/>
    <sheet xmlns:r="http://schemas.openxmlformats.org/officeDocument/2006/relationships" name="SCHEDULE OF UNREALIZED LOSS ON " sheetId="53" state="visible" r:id="rId53"/>
    <sheet xmlns:r="http://schemas.openxmlformats.org/officeDocument/2006/relationships" name="SCHEDULE OF SUPPLEMENT BALANCE " sheetId="54" state="visible" r:id="rId54"/>
    <sheet xmlns:r="http://schemas.openxmlformats.org/officeDocument/2006/relationships" name="SCHEDULE OF MATURITIES LONG TER" sheetId="55" state="visible" r:id="rId55"/>
    <sheet xmlns:r="http://schemas.openxmlformats.org/officeDocument/2006/relationships" name="SCHEDULE OF DERIVATIVES INSTRUM" sheetId="56" state="visible" r:id="rId56"/>
    <sheet xmlns:r="http://schemas.openxmlformats.org/officeDocument/2006/relationships" name="SCHEDULE OF UNREALIZED GAIN AND" sheetId="57" state="visible" r:id="rId57"/>
    <sheet xmlns:r="http://schemas.openxmlformats.org/officeDocument/2006/relationships" name="SCHEDULE OF HIERARCHY LIABILITI" sheetId="58" state="visible" r:id="rId58"/>
    <sheet xmlns:r="http://schemas.openxmlformats.org/officeDocument/2006/relationships" name="SCHEDULE OF REVALUATION DERIVAT" sheetId="59" state="visible" r:id="rId59"/>
    <sheet xmlns:r="http://schemas.openxmlformats.org/officeDocument/2006/relationships" name="NOTES PAYABLE AND DERIVATIVE _3" sheetId="60" state="visible" r:id="rId60"/>
    <sheet xmlns:r="http://schemas.openxmlformats.org/officeDocument/2006/relationships" name="SCHEDULE OF COMPONENTS OF INVEN" sheetId="61" state="visible" r:id="rId61"/>
    <sheet xmlns:r="http://schemas.openxmlformats.org/officeDocument/2006/relationships" name="SCHEDULE OF COMPONENTS OF PROPE" sheetId="62" state="visible" r:id="rId62"/>
    <sheet xmlns:r="http://schemas.openxmlformats.org/officeDocument/2006/relationships" name="SUMMARY OF COMPONENTS OF INTANG" sheetId="63" state="visible" r:id="rId63"/>
    <sheet xmlns:r="http://schemas.openxmlformats.org/officeDocument/2006/relationships" name="SCHEDULE OF ESTIMATED FUTURE AM" sheetId="64" state="visible" r:id="rId64"/>
    <sheet xmlns:r="http://schemas.openxmlformats.org/officeDocument/2006/relationships" name="SCHEDULE OF ACCRUED LIABILITIES" sheetId="65" state="visible" r:id="rId65"/>
    <sheet xmlns:r="http://schemas.openxmlformats.org/officeDocument/2006/relationships" name="FINANCIAL STATEMENT COMPONENT_2" sheetId="66" state="visible" r:id="rId66"/>
    <sheet xmlns:r="http://schemas.openxmlformats.org/officeDocument/2006/relationships" name="SCHEDULE OF SHARE-BASED COMPENS" sheetId="67" state="visible" r:id="rId67"/>
    <sheet xmlns:r="http://schemas.openxmlformats.org/officeDocument/2006/relationships" name="SCHEDULE OF OPTIONS ACTIVITY AN" sheetId="68" state="visible" r:id="rId68"/>
    <sheet xmlns:r="http://schemas.openxmlformats.org/officeDocument/2006/relationships" name="SCHEDULE OF ACTIVITY AND POSITI" sheetId="69" state="visible" r:id="rId69"/>
    <sheet xmlns:r="http://schemas.openxmlformats.org/officeDocument/2006/relationships" name="SHARE-BASED COMPENSATION (Detai" sheetId="70" state="visible" r:id="rId70"/>
    <sheet xmlns:r="http://schemas.openxmlformats.org/officeDocument/2006/relationships" name="SCHEDULE OF COMPONENTS OF LEASE" sheetId="71" state="visible" r:id="rId71"/>
    <sheet xmlns:r="http://schemas.openxmlformats.org/officeDocument/2006/relationships" name="SCHEDULE OF CASH FLOW INFORMATI" sheetId="72" state="visible" r:id="rId72"/>
    <sheet xmlns:r="http://schemas.openxmlformats.org/officeDocument/2006/relationships" name="SCHEDULE OF BALANCE SHEET INFOR" sheetId="73" state="visible" r:id="rId73"/>
    <sheet xmlns:r="http://schemas.openxmlformats.org/officeDocument/2006/relationships" name="SCHEDULE OF MATURITIES OF LEASE" sheetId="74" state="visible" r:id="rId74"/>
    <sheet xmlns:r="http://schemas.openxmlformats.org/officeDocument/2006/relationships" name="LEASES (Details Narrative)" sheetId="75" state="visible" r:id="rId75"/>
    <sheet xmlns:r="http://schemas.openxmlformats.org/officeDocument/2006/relationships" name="COMMITMENTS AND CONTINGENCIES (" sheetId="76" state="visible" r:id="rId76"/>
    <sheet xmlns:r="http://schemas.openxmlformats.org/officeDocument/2006/relationships" name="COMMON STOCK (Details Narrative" sheetId="77" state="visible" r:id="rId77"/>
    <sheet xmlns:r="http://schemas.openxmlformats.org/officeDocument/2006/relationships" name="SCHEDULE OF COMPONENTS OF NET L" sheetId="78" state="visible" r:id="rId78"/>
    <sheet xmlns:r="http://schemas.openxmlformats.org/officeDocument/2006/relationships" name="SCHEDULE OF COMPONENTS OF INCOM" sheetId="79" state="visible" r:id="rId79"/>
    <sheet xmlns:r="http://schemas.openxmlformats.org/officeDocument/2006/relationships" name="SCHEDULE OF EFFECTIVE INCOME TA" sheetId="80" state="visible" r:id="rId80"/>
    <sheet xmlns:r="http://schemas.openxmlformats.org/officeDocument/2006/relationships" name="SCHEDULE OF DEFERRED TAX ASSETS" sheetId="81" state="visible" r:id="rId81"/>
    <sheet xmlns:r="http://schemas.openxmlformats.org/officeDocument/2006/relationships" name="INCOME TAXES (Details Narrative" sheetId="82" state="visible" r:id="rId82"/>
    <sheet xmlns:r="http://schemas.openxmlformats.org/officeDocument/2006/relationships" name="RESTRUCTURING CHARGES (Details " sheetId="83" state="visible" r:id="rId83"/>
    <sheet xmlns:r="http://schemas.openxmlformats.org/officeDocument/2006/relationships" name="RETIREMENT SAVINGS PLAN (Detail" sheetId="84" state="visible" r:id="rId84"/>
    <sheet xmlns:r="http://schemas.openxmlformats.org/officeDocument/2006/relationships" name="SCHEDULE OF MATURITIES PARTIAL "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_);(#,##0.0)"/>
    <numFmt numFmtId="169" formatCode="_(&quot;€ &quot;#,##0_);_(&quot;€ &quot;(#,##0)"/>
    <numFmt numFmtId="170" formatCode="_(&quot;€ &quot;#,##0.0_);_(&quot;€ &quot;(#,##0.0)"/>
    <numFmt numFmtId="171" formatCode="_(&quot;$ &quot;#,##0.0_);_(&quot;$ &quot;(#,##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170</t>
        </is>
      </c>
      <c r="C12" s="4" t="inlineStr">
        <is>
          <t xml:space="preserve"> </t>
        </is>
      </c>
      <c r="D12" s="4" t="inlineStr">
        <is>
          <t xml:space="preserve"> </t>
        </is>
      </c>
    </row>
    <row r="13">
      <c r="A13" s="4" t="inlineStr">
        <is>
          <t>Entity Registrant Name</t>
        </is>
      </c>
      <c r="B13" s="4" t="inlineStr">
        <is>
          <t>MicroVision,
Inc.</t>
        </is>
      </c>
      <c r="C13" s="4" t="inlineStr">
        <is>
          <t xml:space="preserve"> </t>
        </is>
      </c>
      <c r="D13" s="4" t="inlineStr">
        <is>
          <t xml:space="preserve"> </t>
        </is>
      </c>
    </row>
    <row r="14">
      <c r="A14" s="4" t="inlineStr">
        <is>
          <t>Entity Central Index Key</t>
        </is>
      </c>
      <c r="B14" s="4" t="inlineStr">
        <is>
          <t>0000065770</t>
        </is>
      </c>
      <c r="C14" s="4" t="inlineStr">
        <is>
          <t xml:space="preserve"> </t>
        </is>
      </c>
      <c r="D14" s="4" t="inlineStr">
        <is>
          <t xml:space="preserve"> </t>
        </is>
      </c>
    </row>
    <row r="15">
      <c r="A15" s="4" t="inlineStr">
        <is>
          <t>Entity Tax Identification Number</t>
        </is>
      </c>
      <c r="B15" s="4" t="inlineStr">
        <is>
          <t>91-16008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390
NE 68th Street</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52</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936-6847</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MVI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2</v>
      </c>
    </row>
    <row r="35">
      <c r="A35" s="4" t="inlineStr">
        <is>
          <t>Entity Common Stock, Shares Outstanding</t>
        </is>
      </c>
      <c r="B35" s="4" t="inlineStr">
        <is>
          <t xml:space="preserve"> </t>
        </is>
      </c>
      <c r="C35" s="6" t="n">
        <v>245004785</v>
      </c>
      <c r="D35" s="4" t="inlineStr">
        <is>
          <t xml:space="preserve"> </t>
        </is>
      </c>
    </row>
    <row r="36">
      <c r="A36" s="4" t="inlineStr">
        <is>
          <t>Documents Incorporated By Reference</t>
        </is>
      </c>
      <c r="B36" s="4" t="inlineStr">
        <is>
          <t>Portions
of the registrant’s definitive Proxy Statement to be filed with the Securities and Exchange Commission pursuant to Regulation 14A
in connection with the registrant’s 2025 Annual Meeting of Shareholders (the “2025 Proxy Statement”) are incorporated
herein by reference in Part III of this Annual Report on Form 10-K to the extent stated herein.</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Opinion [Text Block]</t>
        </is>
      </c>
      <c r="B40" s="4" t="inlineStr">
        <is>
          <t>We
have audited the accompanying consolidated balance sheets of MicroVision, Inc. (the “Company”) as of December 31, 2024
and 2023, the related consolidated statements of operations, comprehensive loss, stockholders’ equity and cash flows for each
of the three years in the period ended December 31, 2024, and the related notes and schedul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three years ended in the perio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Moss Adams</t>
        </is>
      </c>
      <c r="C41" s="4" t="inlineStr">
        <is>
          <t xml:space="preserve"> </t>
        </is>
      </c>
      <c r="D41" s="4" t="inlineStr">
        <is>
          <t xml:space="preserve"> </t>
        </is>
      </c>
    </row>
    <row r="42">
      <c r="A42" s="4" t="inlineStr">
        <is>
          <t>Auditor Location</t>
        </is>
      </c>
      <c r="B42" s="4" t="inlineStr">
        <is>
          <t>Seattle,
Washingt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Processes We
continue to strengthen our cybersecurity measures to safeguard our information systems based on industry standards. Our measures include
policies to promote internal compliance by our employees, policies and procedures to regularly evaluate the security of our information
systems and implementation of third-party products, including intrusion prevention and detection solutions, multifactor identification
and anti-virus software, to help detect and protect against potential cybersecurity threats. We educate our staff on cybersecurity matters A
key dimension to the security and effectiveness of our information system is our compliance with standards that are unique to the industries
in which we operate. For instance, it is critical that our information system achieves TISAX certification. Established by the German
Association of the Automotive Industry, Trusted Information Security Assessment Exchange, or TISAX, is a globally recognized assessment
and exchange mechanism for information security in the automotive industry. Automotive OEMs rely on the TISAX label to ensure that suppliers
and partners have a solid information security management system in place. To successfully complete the TISAX assessment process in our
German and U.S. operations, we are actively evaluating our cybersecurity measures and seeking enhancements, including engaging a third-party
auditor and global standardization of our cybersecurity training program, to ensure a comprehensive and robust system. 19 We
evaluate our third-party information system providers, as well as any other provider that may have access to our data, for their maturity
and reliability, and as a matter of policy we choose to only work with reputable vendors. Risks
from Cybersecurity Threats We
have not </t>
        </is>
      </c>
    </row>
    <row r="5">
      <c r="A5" s="4" t="inlineStr">
        <is>
          <t>Cybersecurity Risk Management Processes Integrated [Flag]</t>
        </is>
      </c>
      <c r="B5" s="4" t="inlineStr">
        <is>
          <t>true</t>
        </is>
      </c>
    </row>
    <row r="6">
      <c r="A6" s="4" t="inlineStr">
        <is>
          <t>Cybersecurity Risk Management Processes Integrated [Text Block]</t>
        </is>
      </c>
      <c r="B6" s="4" t="inlineStr">
        <is>
          <t>We
continue to strengthen our cybersecurity measures to safeguard our information systems based on industry standards. Our measures include
policies to promote internal compliance by our employees, policies and procedures to regularly evaluate the security of our information
systems and implementation of third-party products, including intrusion prevention and detection solutions, multifactor identification
and anti-virus software, to help detect and protect against potential cybersecurity threats. We educate our staff on cybersecurity matt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row r="11">
      <c r="A11" s="4" t="inlineStr">
        <is>
          <t>Cybersecurity Risk Board of Directors Oversight [Text Block]</t>
        </is>
      </c>
      <c r="B11" s="4" t="inlineStr">
        <is>
          <t>Governance Board
of Directors and Audit Committee With
delegated authority from our Board of Directors and in accordance with its charter, our Audit Committee Management,
and specifically our Chief Financial Officer, reports quarterly to our Audit Committee on cybersecurity, including initiatives and
strategies, and incident reporting and any lessons learned. From time to time, management will also engage in informal discussions with members of the Audit Committee about
our cybersecurity practices and risks, including informing our Audit Committee Chair in a timely manner about any cybersecurity
incidents that management determines may have a significant impact on our operations or that may trigger any reporting
obligations. Our
Audit Committee will conduct an annual review of our cybersecurity measures and the effectiveness of our risk management strategies. Management Anubhav
Verma, joined MicroVision in 2021 as our Chief Financial Officer. He is an experienced risk management professional and currently oversees
the Company’s accounting and finance strategies, including risk management. Mr. Verma also oversees our IT team and, with regular
communication with the team, is responsible for approving the IT budget, hiring of IT personnel, including third-party consultants, and
approving cybersecurity processes and other cybersecurity-related matters. The
day-to-day responsibility for assessing, monitoring and managing our cybersecurity risks resides with our IT team. The
IT Team Director regularly meets with the Chief Financial Officer and as appropriate the Chief Executive Officer to discuss cybersecurity
risks. This ensures that management is informed</t>
        </is>
      </c>
    </row>
    <row r="12">
      <c r="A12" s="4" t="inlineStr">
        <is>
          <t>Cybersecurity Risk Board Committee or Subcommittee Responsible for Oversight [Text Block]</t>
        </is>
      </c>
      <c r="B12" s="4" t="inlineStr">
        <is>
          <t>Board
of Directors and Audit Committee With
delegated authority from our Board of Directors and in accordance with its charter, our Audit Committee Management,
and specifically our Chief Financial Officer, reports quarterly to our Audit Committee on cybersecurity, including initiatives and
strategies, and incident reporting and any lessons learned. From time to time, management will also engage in informal discussions with members of the Audit Committee about
our cybersecurity practices and risks, including informing our Audit Committee Chair in a timely manner about any cybersecurity
incidents that management determines may have a significant impact on our operations or that may trigger any reporting
obligations. Our
Audit Committee will conduct an annual review of our cybersecurity measures and the effectiveness of our risk management strategies.</t>
        </is>
      </c>
    </row>
    <row r="13">
      <c r="A13" s="4" t="inlineStr">
        <is>
          <t>Cybersecurity Risk Process for Informing Board Committee or Subcommittee Responsible for Oversight [Text Block]</t>
        </is>
      </c>
      <c r="B13" s="4" t="inlineStr">
        <is>
          <t>Mr. Verma also oversees our IT team and, with regular
communication with the team, is responsible for approving the IT budget, hiring of IT personnel, including third-party consultants, and
approving cybersecurity processes and other cybersecurity-related matters.</t>
        </is>
      </c>
    </row>
    <row r="14">
      <c r="A14" s="4" t="inlineStr">
        <is>
          <t>Cybersecurity Risk Role of Management [Text Block]</t>
        </is>
      </c>
      <c r="B14" s="4" t="inlineStr">
        <is>
          <t>Management Anubhav
Verma, joined MicroVision in 2021 as our Chief Financial Officer. He is an experienced risk management professional and currently oversees
the Company’s accounting and finance strategies, including risk management. Mr. Verma also oversees our IT team and, with regular
communication with the team, is responsible for approving the IT budget, hiring of IT personnel, including third-party consultants, and
approving cybersecurity processes and other cybersecurity-related matters. The
day-to-day responsibility for assessing, monitoring and managing our cybersecurity risks resides with our IT team. This ensures that management is informed</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The
day-to-day responsibility for assessing, monitoring and managing our cybersecurity risks resides with our IT team.</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MicroVision,
Inc. is committed to driving the global adoption of proprietary products, which leverage deterministic AI at the edge with the
Company’s innovative perception and application software running on diverse lidar sensors. The Company’s solutions
enable ADAS and autonomy features for customers in a wide range of industries including robotics, automated warehouse, agriculture,
mining, military, and automotive. The Company’s deterministic AI at the edge software running on sensors enables intelligent
autonomous, active safety, and automation systems which depend on secure, cost-effective and energy-efficient solutions. This
software has been developed in close collaboration with automotive customers and the Company is now rapidly expanding with it into
new industrial and commercial vehicle sectors. With
engineering teams based in Redmond, Washington and Hamburg, Germany, the Company develops and supplies integrated solutions built on
the perception software stack, incorporating application software and processing data from differentiated sensor systems. The Company’s
extensive experience in developing and productizing core lidar hardware and software components, along with expertise in edge computing,
positions the Company as a valuable commercial partner capable of delivering high-value, low-power products. Liquidity The
Company has incurred significant losses since inception. Operations to date have been funded primarily through the sale of common stock,
convertible preferred stock, warrants, the issuance of convertible debt and, to a lesser extent, from development contract revenues,
product sales, and licensing activities. As
of December 31, 2024, the Company had total liquidity of $ 74.7 54.5 20.2 113.6 45.0 41.4 30.0 Subsequent to the date of these financial statements, on February 4, 2025,
the Company sold shares of common stock and warrants to purchase common stock for net proceeds of approximately $ 7.8 45.0 10.6 12.3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and accompanying notes include the accounts of the Company and its wholly owned subsidiaries, after
elimination of all intercompany balances and transactions. Certain reclassifications have been made to prior year financial statements
to conform to classifications used in the current year. These reclassifications had no impact on net loss, shareholders’ equity
or cash flows, as previously reported. Use
of Estimates The
preparation of financial statements in conformity with U.S. GAAP requires the Company to make estimates and assumptions that affect the
reported amounts therein. The most significant estimates and assumptions relate to business combinations, valuation of intangibles, valuation
of derivative liabilitie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solidated statements of operations. 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ne Business
Combination Business
combinations are accounted for under the acquisition method. As such, the fair value of the Ibeo purchase consideration was allocated
to the tangible and intangible assets acquired and liabilities assumed based on their estimated fair values at the acquisition date.
The excess of the fair value of the underlying net assets acquired and liabilities assumed over the purchase consideration was included
in bargain purchase gain, net of tax in the consolidated statements of operations. Such valuations require management to make significant
estimates and assumptions, especially with respect to intangible asset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The Company uses market data, assumptions and risks that market participants would use in measuring the fair
value of the asset or liability, including the risks inherent in the inputs and the valuation techniques. Financial
instruments include cash and cash equivalents, investment securities, accounts receivable, accounts payable and accrued liabilities.
The carrying value of financial instruments approximate fair value due to their short maturities. Cash equivalents are comprised of short-term
highly rated (A rated securities and above) money market savings accounts. Short-term
investment securities primarily consist of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if any, are presented separately on the income statement. Restricted
Cash Restricted
cash is held in money market savings accounts and serves as collateral for irrevocable letters of credit related to our facility
lease agreements. The restricted cash balance as of December 31, 2024 includes $ 0.5 0.2 1.0 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tangible
Assets Intangible
assets consist of acquired technology from the January 2023 Ibeo asset purchase and purchased patents. As part of the Ibeo asset acquisition,
two intangible assets were primarily acquired in the form of Perception software and Reference software, with initial useful lives of
15 8 one seventeen years Property
and Equipment Property
and equipment are stated at cost and depreciated over the estimated useful lives of the assets ( two five years Leases Management
assesses all contracts executed to determine whether the agreements contain a lease component. Significant judgment may be required to
determine whether a contract contains a lease, the length of the lease term, the allocation of the consideration between lease and non-lease
components, and the appropriate discount rate to be applied. Management reviews the underlying objective of each contract, the terms
of the contract, and considers current and future business conditions when making these judgments. The
Company’s lease obligations consist of various office and equipment operating leases. Operating lease assets are recorded under
the operating lease right-of-use asset (“ROU”) line item, while liabilities are recorded under the current portion of operating
lease liability and operating lease liability, net of current portion line items on the consolidated balance sheets. Operating
lease ROU assets and liabilities are recognized upon lease commencement based on the present value of payments over the lease term. For
leases which do not provide an implicit rate, the Company’s incremental borrowing rate as of the commencement date serves as the
discount rate to determine the present value of lease payments. Lease expense from operating leases is recognized on a straight-line
basis over the lease term. Notes
Payable The
Company evaluates all conversion, redemption, and put features contained in its debt instruments to determine if there are any embedded
features that require bifurcation as a derivative. The Company accounts for debt as a long-term liability, with the current portion classified
as a short-term liability, equal to the amount repayable at maturity, net of any debt discount and issuance costs, within notes payable
on the consolidated balance sheets. The debt discount and issuance costs are amortized over the term of the Note, using the effective
interest method, as interest expense in the accompanying consolidated statements of operations. Conversions of principal are accounted
for in accordance with ASC 470-20, “Debt with Conversion and Other Options,” with immediate expense of the unamortized discount
associated with the converted principal. Derivative
Liability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as an unrealized gain or loss in earnings on the consolidated statements of operations.
The Company has elected to classify the entirety of its derivatives in current liabilities. Revenue
Recognition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evaluates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the Company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the Company’s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Product
revenue is primarily derived from sales of lidar hardware and systems. While each contract is individually assessed to identify separate
performance obligations, a performance obligation generally consists of an individual sensor or sensor system, inclusive of all materials
and integrated software. Transaction prices are normally fixed, as the Company does not include variable consideration or the exchange
of any other goods as part of the contract. Revenue is recognized upon shipment of the product to the customer, as control and title
of the product passes to the customer at the point of shipment. Product sales generally include acceptance provisions, however, as it
can be objectively determined that agreed-upon customer specifications have been met prior to shipment, control of the item passes at
the time of shipment. License
and Royalty Revenue License
and royalty revenue consists of revenue from the licensing of various software and intellectual property owned by MicroVision, and any
royalties generated from their use in products sold by customers. Software
licenses sold are either a license to install and use, whether perpetual or fixed-term, or a license to access the software, which is
normally a volume-based license. Revenue from licenses to install is recognized at the point when the customer is granted the ability
to install the software, as these licenses represent functional intellectual property with significant standalone functionality. Revenue
from licenses to access is recognized over the period of time in which the Company has ongoing obligations under the agreement, as these
licenses represent symbolic intellectual property, which exclude significant standalone functionality. Revenue recognized each period
is based on the appropriate measure of progress, typically being the number of usage hours consumed. Revenue
from sales-based royalties is recognized based on reports provided by customers which identify the number of royalty-bearing products
sold or otherwise distributed. For any customers that fail to provide timely reports, management estimates the number of royalty-bearing
products sold based on historical sales volume and available forecast data. Contract
Revenue Contract
revenue in a particular period is dependent upon when the contract is entered into, the value of the contract, and the availability of
technical resources to perform work on the contract. Each performance obligation associated with development contracts is identified
at contract inception. The contracts generally include product development and customization specified by the customer. For contracts
with multiple product development or customization components, each component is evaluated to determine whether it is distinct within
the context of the contract and represents a standalone performance obligation. Components which are deemed not distinct at contract
inception are combined into a single performance obligation. Development
contracts are primarily fixed-fee contracts. Contract revenue is recognized either at a point in time, or over time, depending upon the
characteristics of the individual contract. If control of the deliverable(s) passes to the customer over time, the revenue is recognized
in proportion to the transfer of control. If control passes to the customer only upon completion and transfer of the asset, revenue is
recognized upon completion of the contract. For contracts which include significant customer acceptance provisions, revenue is recognized
only upon acceptance of the deliverable(s). If
control of deliverables passes to the customer over time, revenue is recognized based on the proportion of total cost expended to the
total cost expected to complete the contract performance obligation (defined as the ‘input method’ under Topic 606). For
contracts which require the input method of revenue recognition, the determination of the total cost expected to complete the performance
obligation(s) involves significant judgment. Management initially estimates the resources required to complete each relevant performance
obligation, and incorporates revisions to hour and cost estimates throughout the course of the contract as necessary. Cost
of Product Revenue Cost
of product revenue includes the direct and allocated indirect costs of products sold to customers. Direct costs include labor, materials,
reserves for estimated warranty expenses, and other costs incurred directly, or charged by contract manufacturers in the manufacture
of these products. Indirect costs include labor, manufacturing overhead, and other costs associated with manufacturing activities.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product mix and volume, the level of manufacturing overhead expense and the volume of direct material
purchased. Cost
of Contract Revenue Cost
of contract revenue includes both direct and allocated indirect costs of performing work on contracts and producing prototype units and
evaluation kits. Direct costs include labor, materials and other costs incurred directly in producing prototype units and evaluation
kits or performing work on a contract. Indirect costs include labor and other costs associated with research and development and building
technical capabilities and capacity. Cost of contract revenue is determined by the level of direct and indirect costs incurred, which
can fluctuate substantially from period to period. Manufacturing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Financial
instruments that potentially subject the Company to a concentration of credit risk are primarily cash, cash equivalents, and investment
securities. As of December 31, 2024, cash and cash equivalents are comprised of operating checking accounts and short-term highly rated
money market savings accounts. Short-term investments are comprised of highly rated corporate bonds and U.S. Treasury securities. For
the year ended December 31, 2024, three customers accounted for 60% 13% 10% 2.8 0.6 0.5 63% 11% 4.6 0 As
of December 31, 2024, accounts receivable related to these customers accounted for 82%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Research
and Development Research
and development expense consists of labor and subcontractor costs for internal research and product development activities, direct material
to support development programs, laboratory operations, outsourced development and processing work, and other operating expenses. Research
and development resources are assigned based on the business opportunity of the available projects, the skill mix of the resources available
and the contractual commitments have been made to customers. Research and development costs are expensed as incurred. It is highly likely
that a substantial level of continuing research and development expense will be required for the Company to further develop its technology. Share-Based
Compensation The
Company issues share-based compensation to employees in the form of restricted stock units (RSUs), performance stock units (PSUs), and
stock options. Share-based awards are accounted for by recognizing the fair value of share-based compensation expense on a straight-line
basis over the service period of the award, net of estimated forfeitures. The fair value of RSUs and PSUs is determined by the closing
price of common stock on the date of grant. The fair value of stock options is estimated on the grant date using the Black-Scholes option
pricing model. Changes in estimated inputs or using other option valuation methods may result in materially different option values and
share-based compensation expense. Recently
Adopted Accounting Pronouncements In
November 2023, the Financial Accounting Standards Board (“FASB”) issued Accounting Standards Update (“ASU”) 2023-07,
Segment Reporting (Topic 280): Improvements to Reportable Segment Disclosures. The amendments in this update expand annual and interim
disclosure requirements for reportable segments, primarily through enhanced disclosures about significant segment expenses. All disclosure
requirements under this standard will also be required for public entities with a single reportable segment. The Company adopted ASU
2023-07 during the year ended December 31, 2024. Recently
Issued Accounting Pronouncements In
December 2023, the FASB issued ASU 2023-09, Income Taxes (Topic 740): Improvements to Income Tax Disclosures. The amendments in this
update require disaggregated information about a reporting entity’s effective tax rate reconciliation as well as information on
income taxes paid. ASU 2023-09 is effective for the Company for annual periods beginning January 1, 2025, with early adoption permitted.
The ASU is expected to result in incremental disclosures to the Company’s financial statements. In
March 2024, the FASB issued ASU No. 2024-01, Compensation: Stock Compensation (Topic 718). The amendments in this ASU clarify existing
guidance related to profits interest and similar awards. ASU 2024-01 is effective for annual and interim periods for the Company beginning
January 1, 2025, with early adoption permitted. The Company is currently evaluating the impact this ASU may have on its financial statements
and related disclosure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impact this ASU may have on its financial statement disclosures. In
November 2024, the FASB issued ASU No. 2024-04, Debt—Debt with Conversion and Other Options (Subtopic 470-20). The amendments in
this ASU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SU is not expected to have a material impact on the Company’s financial statements
or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As the effect of dilutive securities outstanding during the
period is anti-dilutive, diluted net loss per share is equal to basic net loss per share. The
components of basic and diluted net loss per share are as follows (in thousands, except loss per share data): SCHEDULE OF BASIC AND DILUTED NET LOSS PER SHARE
2024 2023 2022
Year Ended December 31,
2024 2023 2022
Numerator:
Net loss available for common shareholders - basic and diluted $ (96,915 ) $ (82,842 ) $ (53,091 )
Denominator:
Weighted-average common shares outstanding - basic and diluted 209,510 182,802 165,958
Net loss per share - basic and diluted $ (0.46 ) $ (0.45 ) $ (0.32 ) For
the years ended December 31, 2024, 2023 and 2022, the following securities from net loss per share have been excluded as the effect of
including them would have been anti-dilutive: outstanding options exercisable into a total of 0.7 0.8 0.9 12.0 10.0 8.9 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4.
BUSINESS COMBINATION On
January 31, 2023, the Company completed the acquisition of certain net assets of Ibeo, a lidar hardware and software provider based in
Hamburg, Germany. The purpose of the acquisition was to acquire certain Ibeo assets, primarily intellectual property and personnel, which
enabled the Company to expand their technology and product portfolio and diversify revenue streams. Total
consideration related to this transaction was approximately EUR 20.0 21.6 7.0 7.6 6.6 7.1 3.0 3.3 0.6 0.7 2.7 3.0 2.7 0.6 The
transaction was accounted for as a business combination. The results of operations for the acquisition are included in the consolidated
financial statements from the date of acquisition onwards. The
following table summarizes the final purchase price allocation to assets acquired and liabilities assumed (in thousands): SCHEDULE OF PURCHASE PRICE
ALLOCATION TO ASSETS ACQUIRED AND LIABILITIES ASSUMED
Weighted Average
Amount Useful Life (in years)
Total purchase consideration $ 21,611
Inventory $ 1,197
Other current assets 703
Operating lease right-of-use assets 234
Property and equipment, net 5,330
Intangible assets:
Acquired technology (1) 17,987 13
Order backlog 26 1
Contract liabilities (1,178 )
Operating lease liabilities (234 )
Deferred tax liabilities (785 )
Total identifiable net assets $ 23,280
Bargain purchase gain (2) (1,669 )
(1) During
the year ended December 31, 2024, the Company recognized a $ 4.2
(2) The
bargain purchase gain represents the excess of the fair value of the underlying net assets
acquired and liabilities assumed over the purchase consideration and is included in bargain
purchase gain, net of tax in the consolidated statements of operations. The bargain purchase
gain was attributable to the negotiation process with Ibeo during its insolvency proceedings
resulting in cash consideration paid being less than the fair value of the net assets acquired.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Revenue and net income from the acquisition included in the consolidated statement of operations from the acquisition
date through December 31, 2023 is $ 2.3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5.
REVENUE RECOGNITION Disaggregation
of Revenue The
following table provides information about disaggregated revenue by timing of revenue recognition (in thousands): SCHEDULE
OF DISAGGREGATION OF REVENUE
Revenue Revenue Revenue Total
Year Ended December 31, 2024
License and
Product Royalty Contract
Revenue Revenue Revenue Total
Timing of revenue recognition:
Products transferred at a point in time $ 4,117 $ 475 $ 104 $ 4,696
Products and services transferred over time - - - -
Total $ 4,117 $ 475 $ 104 $ 4,696
Revenue Revenue Revenue Total
Year Ended December 31, 2023
License and
Product Royalty Contract
Revenue Revenue Revenue Total
Timing of revenue recognition:
Products transferred at a point in time $ 1,019 $ 4,888 $ 1,106 $ 7,013
Products and services transferred over time - - 246 246
Total $ 1,019 $ 4,888 $ 1,352 $ 7,259
Revenue Revenue Revenue Total
Year Ended December 31, 2022
License and
Product Royalty Contract
Revenue Revenue Revenue Total
Timing of revenue recognition:
Products transferred at a point in time $ - $ 664 $ - $ 664
Products and services transferred over time - - - -
Total $ - $ 664 $ - $ 664 The following table provides information about revenue and long-lived assets,
which is comprised of property and equipment, net, and operating lease right-of-use assets, by geographic area (in thousands): SCHEDULE OF INFORMATION ABOUT REVENUE AND LONG-LIVED ASSETS
December
31, December
31, December
31,
2024 2023 2022
Geographic
Area Revenue Long-Lived
Assets Revenue Long-Lived
Assets Revenue Long-Lived
Assets
United States $ 1,058 $ 17,583 $ 4,627 $ 19,580 $ 664 $ 21,409
Germany 3,628 6,224 2,138 3,210 - -
Other foreign countries 10 - 494 - - -
Total $ 4,696 $ 23,807 $ 7,259 $ 22,790 $ 664 $ 21,409 Contract
Balances Under
Topic 606, the Company’s rights to consideration are presented separately depending on whether those rights are conditional or
unconditional. Unconditional rights to consideration are included within accounts receivable, net of allowances in the consolidated balance
sheets. Significant
changes in the contract assets and the contract liabilities balances during the period are as follows (in thousands, except percentages): SCHEDULE
OF CONTRACT WITH CUSTOMER, CONTRACT ASSET, CONTRACT LIABILITY, AND RECEIVABLE
December 31, December 31,
2024 2023 $ Change % Change
Contract assets and accounts receivable $ 926 $ 949 $ (23 ) (2.4 )
Contract liabilities (308 ) (300 ) (8 ) (2.7 )
Net contract assets (liabilities) $ 618 $ 649 $ (31 ) (4.8 ) Contract
Acquisition Costs The
Company is required to capitalize certain contract acquisition costs consisting primarily of commissions paid when contracts are signed.
As the Company currently does not pay any commissions upon the signing of a contract, no commission cost has been incurred as of December
31, 2024. Transaction
Price Allocated to the Remaining Performance Obligations The
remaining balance of the contract liabilities was approximately $ 0.3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6.
INVESTMENT SECURITIES, AVAILABLE-FOR-SALE AND FAIR VALUE MEASUREMENTS Investment
securities, available-for-sale is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The Company uses market data, assumptions, and risks that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December
31, 2024 and 2023 (in thousands). These tables do not include cash held in money market savings accounts. SCHEDULE OF FAIR VALUE HIERARCHY ASSETS AND LIABILITIES
As of December 31, 2024 Level 1 Level 2 Level 3 Total
Investment securities, available for sale:
Corporate debt securities $ - $ 14,001 $ - $ 14,001
U.S. Treasury securities - 6,215 - 6,215
$ - $ 20,216 $ - $ 20,216
As of December 31, 2023 Level 1 Level 2 Level 3 Total
Investment securities, available for sale:
Corporate debt securities $ - $ 8,471 $ - $ 8,471
U.S. Treasury securities - 20,140 - 20,140
$ - $ 28,611 $ - $ 28,611 Short-term
investments are summarized below as of December 31, 2024 and 2023 (in thousands). SCHEDULE OF UNREALIZED GAIN OR LOSS ON SHORT-TERM INVESTMENTS
Investment
Cost/ Gross Gross Securities,
Amortized Unrealized Unrealized Available-
Cost Gains Losses For-Sale
As of December 31, 2024
Investment securities, available for sale:
Corporate debt securities $ 13,984 $ 18 $ - $ 14,002
U.S. Treasury securities 6,206 8 - 6,214
$ 20,190 $ 26 $ - $ 20,216
As of December 31, 2023
Investment securities, available for sale:
Corporate debt securities $ 8,466 $ 6 $ (1 ) $ 8,471
U.S. Treasury securities 20,119 21 - 20,140
$ 28,585 $ 27 $ (1 ) $ 28,611 The
maturities of the investment securities, available-for-sale as of December 31, 2024 and 2023 are shown below (in thousands): SCHEDULE OF MATURITY DATE OF AVAILABLE-FOR-SALE SECURITIES
Gross Gross
Amortized Unrealized Unrealized Estimated
Cost Gains Losses Fair Value
As of December 31, 2024
Maturity date
Less than one year $ 20,190 $ 26 $ - $ 20,216
As of December 31, 2023
Maturity date
Less than one year $ 28,585 $ 27 $ (1 ) $ 28,611 The
following table summarizes investments that have been in a continuous unrealized loss position for less than 12 months and those that
have been in a continuous unrealized loss position for more than 12 months as of December 31, 2024 and 2023 (in thousands): SCHEDULE OF UNREALIZED LOSS ON INVESTMENTS SECURITIES
Less than Twelve Months Twelve Months or Greater Total
Gross Gross Gross
Fair Unrealized Fair Unrealized Fair Unrealized
Value Losses Value Losses Value Losses
As of December 31, 2024
Corporate debt securities $ 1,245 $ - $ - $ - $ 1,245 $ -
U.S. Treasury securities - - - - - -
$ 1,245 $ - $ - $ - $ 1,245 $ -
As of December 31, 2023
Corporate debt securities $ 1,488 $ (1 ) $ - $ - 1,488 (1 )
U.S. Treasury securities 1,486 - - - 1,486 -
$ 2,974 $ (1 ) $ - $ - $ 2,974 $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RIVATIVE LIABILITY</t>
        </is>
      </c>
      <c r="B1" s="2" t="inlineStr">
        <is>
          <t>12 Months Ended</t>
        </is>
      </c>
    </row>
    <row r="2">
      <c r="B2" s="2" t="inlineStr">
        <is>
          <t>Dec. 31, 2024</t>
        </is>
      </c>
    </row>
    <row r="3">
      <c r="A3" s="3" t="inlineStr">
        <is>
          <t>Notes Payable And Derivative Liability</t>
        </is>
      </c>
      <c r="B3" s="4" t="inlineStr">
        <is>
          <t xml:space="preserve"> </t>
        </is>
      </c>
    </row>
    <row r="4">
      <c r="A4" s="4" t="inlineStr">
        <is>
          <t>NOTES PAYABLE AND DERIVATIVE LIABILITY</t>
        </is>
      </c>
      <c r="B4" s="4" t="inlineStr">
        <is>
          <t xml:space="preserve">7.
NOTES PAYABLE AND DERIVATIVE LIABILITY Background On
October 14, 2024, the Company entered into a Securities Purchase Agreement (the “Purchase Agreement”) for the purchase of
senior secured convertible notes (the “Note”) with an institutional investor (the “Holder”). The principal amount
for the initial note is $ 45.0 30.0 The
Note will rank senior to all outstanding and future indebtedness of the Company. Beginning on January 1, 2025, the Holder may elect to
require the Company to partially repay the Notes up to $ 1.8 3.5 0.7462 1.5960 Additionally,
the Company has the option to require the Holder to convert the entire Note to shares of common stock if the share price exceeds $ 2.3940 110% October 1, 2026 30.0 On
October 23, 2024, the Purchase Agreement closed and the Note was issued for net proceeds of approximately $ 38.1 On
December 30, 2024, pursuant to the terms of the Note, the Holder elected to convert $ 1.8 2,345,068 Components The
Note is a convertible debt instrument with multiple redemption, conversion, and put features. Certain features qualify as embedded derivatives
requiring bifurcation. Therefore, the bifurcated features are accounted for separately as a compound embedded derivative in accordance
ASC 815, “Derivatives and Hedging” and are included in the derivative liability on the consolidated balance sheets. The host
contract, which represents the Note excluding the derivative liability, is accounted for as non-convertible debt under ASC 470, “Debt”
and is included in notes payable, current and notes payable, net of current portion on the consolidated balance sheets. Notes
Payable The
host contract is recorded at the total amount repayable at maturity of $ 49.5 45.0 4.5 10% 47.6 Supplemental
balance sheet information is as follows: SCHEDULE
OF SUPPLEMENT BALANCE SHEET
(in thousands) 2024 2023
Year Ended December 31,
(in thousands) 2024 2023
Amount repayable at maturity $ 47,575 $ -
Unamortized debt discount (12,021 ) -
Unamortized issuance costs (2,552 ) -
Net carrying amount 33,002 - Interest
expense related to the amortization of the debt discount and issuance costs was $ 4.4 0.0 5.1% Maturities
of partial repayments, if elected by the Holder, are as follows: SCHEDULE OF MATURITIES LONG TERM DEBT
(in thousands)
Years Ended December 31, Maturities
2025 $ 38,500
2026 9,075
Total partial repayments $ 47,575 Subsequent
to December 31, 2024, the partial repayment amounts and maturity schedule were modified (see Note 16. Subsequent Events). Derivative
Liability The
derivative liability was initially recorded at its fair value of $ 7.5 The
fair value of derivatives not designated as hedging instruments are as follows: SCHEDULE
OF DERIVATIVES INSTRUMENTS
(in thousands) 2024 2023
Year Ended December 31,
(in thousands) 2024 2023
Derivative liability $ 14,581 $ -
Total $ 14,581 $ - Unrealized
gains and losses associated with derivatives not designated as hedging instruments are as follows: SCHEDULE OF UNREALIZED GAIN AND LOSS INSTRUMENTS
(in thousands) 2024 2023 2022
Year Ended December 31,
(in thousands) 2024 2023 2022
Unrealized loss on derivative liability $ (8,866 ) $ - $ -
Total $ (8,866 ) $ - $ - Fair
Value Measurements The
fair value of the derivative liability is determined utilizing a “with and without” method, in which the fair value is calculated
as the difference in the fair value of the entire hybrid instrument and the fair value of the instrument excluding the bifurcated derivative
features. The
fair value of the hybrid instrument is estimated using a binomial lattice model, which projects future movements of the underlying instrument
over the remaining term. The model then calculates the fair value of the instrument by discounting projected cash flows based on the
optimal action at each point in time. Optimal actions for both the Company and the Holder are determined by the projected stock price
at a point in time, in addition to the probabilities of the occurrence of certain events. At initial measurement on October 23, 2024,
a Monte Carlo simulation was further incorporated in order to simulate the Company’s share price as of the registration date, which
occurred on November 21, 2024. The
fair value of the host contract excluding embedded derivative features is estimated using a debt discounted cash flow model, which assumes
that the contract is a debt instrument with only the option to redeem partial principal payments prior to maturity. Projected cash flows
are based on the assumption that the Holder will fully exercise early redemption options, based on the estimated internal rate of return
for the Holder resulting from early redemption as compared to redemption at maturity. The debt discount rate is estimated based on the
rate of similar non-convertible debt instruments reflecting the Company’s credit risk. The
valuation inputs hierarchy classification for liabilities measured at fair value on a recurring basis are summarized below as of December
31, 2024 and 2023 (in thousands). See Note 6. Investment Securities, Available-For-Sale and Fair Value Measurements, for discussion of the fair value
level hierarchy. SCHEDULE
OF HIERARCHY LIABILITIES FAIR VALUE
As of December 31, 2024 Level 1 Level 2 Level 3
Derivative liability $ - $ - $ 14,581
Total $ - $ - $ 14,581 The
table below lists the inputs and assumptions for the Company’s initial valuation as of October 23, 2024 and re-valuation of the
derivative liability as of December 31, 2024: SCHEDULE
OF REVALUATION DERIVATIVE LIABILITY
December 31, October 23,
2024 2024
Expected term (years) 1.75 1.94
Risk-free interest rate 4.18 % 4.04 %
Dividend yield 0 % 0 %
Volatility 78.02 % 73.00 %
Discount rate 50.0 %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8.
FINANCIAL STATEMENT COMPONENTS Restricted
Cash During
the year ended December 31, 2024, Restricted cash, current decreased largely due to a $ 3.3 1.0 Inventory Inventory
consists of the following (in thousands): SCHEDULE OF COMPONENTS OF INVENTORY
2024 2023
December 31,
2024 2023
Raw materials $ 1,616 $ 1,574
Work in process - 305
Finished goods 678 1,995
Total inventory $ 2,294 $ 3,874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During the year ended December 31, 2024, the Company recorded a $ 2.0 Property
and Equipment Property
and equipment consists of the following (in thousands): SCHEDULE
OF COMPONENTS OF PROPERTY, PLANT AND EQUIPMENT
2024 2023
December 31,
2024 2023
Production equipment $ 6,140 $ 6,140
Leasehold improvements 3,957 3,843
Computer hardware and software/lab equipment 12,211 12,149
Office furniture and equipment 4,973 5,367
Property and equipment, gross 27,281 27,499
Less: Accumulated depreciation (20,220 ) (18,467 )
Property and equipment,
net $ 7,061 $ 9,032 Depreciation
expense was $ 2.1 3.1 0.7 Intangible
Assets The
components of intangible assets are as follows: SUMMARY OF COMPONENTS OF INTANGIBLE ASSETS
As of December 31, 2024 Gross Net Weighted
Average Remaining
Carrying Accumulated Impairment Carrying Period
(in
thousands) Amount Amortization Expense Amount (Years)
Acquired technology $ 20,172 5,019 $ 4,181 $ 10,972 13
Backlog - - - - -
$ 20,172 $ 5,019 $ 4,181 $ 10,972
As of December 31, 2023 Gross Net Weighted
Average Remaining
Carrying Accumulated Impairment Carrying Period
(in
thousands) Amount Amortization Expense Amount (Years)
Acquired technology $ 20,172 $ 2,940 $ - $ 17,232 12
Backlog 26 23 - 3 -
$ 20,198 $ 2,963 $ - $ 17,235 Amortization
expense was $ 2.1 2.1 0.0 During
the quarter ended June 30, 2024, management identified various factors related to the 2024 restructuring events (see Note 14. Restructuring
Charges) that collectively indicated that it is more-likely-than-not that the fair value of the Company’s Reference software intangible
asset was less than its carrying amount as of June 30, 2024. As of June 30, 2024, prior to impairment, the fair value was $ 4.5 3.0 As
part of the Company’s annual impairment assessment, management identified further factors that indicated
the Company’s Reference software intangible asset is more-likely-than-not fully impaired. As of December 31, 2024, prior to impairment,
the fair value was $ 1.2 1.2 4.2 The
following table outlines estimated future amortization expense related to intangible assets held as of December 31, 2024 (in thousands): SCHEDULE OF ESTIMATED FUTURE AMORTIZATION EXPENSE RELATED TO INTANGIBLE ASSETS
Research and
Cost of Development
Years Ended December 31, Revenue Expense Total
2025 $ 869 54 $ 923
2026 869 27 896
2027 829 1 830
2028 825 - 825
2029 825 - 825
Thereafter 6,673 - 6,673
Total $ 10,890 $ 82 $ 10,972 Accrued
Liabilities Accrued
liabilities consists of the following (in thousands): SCHEDULE OF ACCRUED LIABILITIES
2024 2023
December 31,
2024 2023
Bonuses $ 571 $ 1,359
Payroll and payroll taxes 1,127 3,704
Income taxes payable 20 2,111
Accrued professional fees 140 236
Liabilities to suppliers 381 885
Other 303 345
Total accrued liabilities $ 2,542 $ 8,640 In
addition, as of December 31, 2023, the accrued liability for Ibeo business combination on the consolidated balance sheet in the amount
of $ 6.3 3.3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Million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54486</v>
      </c>
      <c r="C3" s="5" t="n">
        <v>45167</v>
      </c>
    </row>
    <row r="4">
      <c r="A4" s="4" t="inlineStr">
        <is>
          <t>Investment securities, available-for-sale</t>
        </is>
      </c>
      <c r="B4" s="6" t="n">
        <v>20216</v>
      </c>
      <c r="C4" s="6" t="n">
        <v>28611</v>
      </c>
    </row>
    <row r="5">
      <c r="A5" s="4" t="inlineStr">
        <is>
          <t>Restricted cash, current</t>
        </is>
      </c>
      <c r="B5" s="6" t="n">
        <v>261</v>
      </c>
      <c r="C5" s="6" t="n">
        <v>3263</v>
      </c>
    </row>
    <row r="6">
      <c r="A6" s="4" t="inlineStr">
        <is>
          <t>Accounts receivable, net of allowances</t>
        </is>
      </c>
      <c r="B6" s="6" t="n">
        <v>926</v>
      </c>
      <c r="C6" s="6" t="n">
        <v>949</v>
      </c>
    </row>
    <row r="7">
      <c r="A7" s="4" t="inlineStr">
        <is>
          <t>Inventory</t>
        </is>
      </c>
      <c r="B7" s="6" t="n">
        <v>2294</v>
      </c>
      <c r="C7" s="6" t="n">
        <v>3874</v>
      </c>
    </row>
    <row r="8">
      <c r="A8" s="4" t="inlineStr">
        <is>
          <t>Other current assets</t>
        </is>
      </c>
      <c r="B8" s="6" t="n">
        <v>4287</v>
      </c>
      <c r="C8" s="6" t="n">
        <v>4890</v>
      </c>
    </row>
    <row r="9">
      <c r="A9" s="4" t="inlineStr">
        <is>
          <t>Total current assets</t>
        </is>
      </c>
      <c r="B9" s="6" t="n">
        <v>82470</v>
      </c>
      <c r="C9" s="6" t="n">
        <v>86754</v>
      </c>
    </row>
    <row r="10">
      <c r="A10" s="4" t="inlineStr">
        <is>
          <t>Property and equipment, net</t>
        </is>
      </c>
      <c r="B10" s="6" t="n">
        <v>7061</v>
      </c>
      <c r="C10" s="6" t="n">
        <v>9032</v>
      </c>
    </row>
    <row r="11">
      <c r="A11" s="4" t="inlineStr">
        <is>
          <t>Operating lease right-of-use assets</t>
        </is>
      </c>
      <c r="B11" s="6" t="n">
        <v>16746</v>
      </c>
      <c r="C11" s="6" t="n">
        <v>13758</v>
      </c>
    </row>
    <row r="12">
      <c r="A12" s="4" t="inlineStr">
        <is>
          <t>Restricted cash, net of current portion</t>
        </is>
      </c>
      <c r="B12" s="6" t="n">
        <v>1500</v>
      </c>
      <c r="C12" s="6" t="n">
        <v>961</v>
      </c>
    </row>
    <row r="13">
      <c r="A13" s="4" t="inlineStr">
        <is>
          <t>Intangible assets, net</t>
        </is>
      </c>
      <c r="B13" s="6" t="n">
        <v>10972</v>
      </c>
      <c r="C13" s="6" t="n">
        <v>17235</v>
      </c>
    </row>
    <row r="14">
      <c r="A14" s="4" t="inlineStr">
        <is>
          <t>Other assets</t>
        </is>
      </c>
      <c r="B14" s="6" t="n">
        <v>2412</v>
      </c>
      <c r="C14" s="6" t="n">
        <v>1895</v>
      </c>
    </row>
    <row r="15">
      <c r="A15" s="4" t="inlineStr">
        <is>
          <t>Total assets</t>
        </is>
      </c>
      <c r="B15" s="6" t="n">
        <v>121161</v>
      </c>
      <c r="C15" s="6" t="n">
        <v>129635</v>
      </c>
    </row>
    <row r="16">
      <c r="A16" s="3" t="inlineStr">
        <is>
          <t>Current liabilities</t>
        </is>
      </c>
      <c r="B16" s="4" t="inlineStr">
        <is>
          <t xml:space="preserve"> </t>
        </is>
      </c>
      <c r="C16" s="4" t="inlineStr">
        <is>
          <t xml:space="preserve"> </t>
        </is>
      </c>
    </row>
    <row r="17">
      <c r="A17" s="4" t="inlineStr">
        <is>
          <t>Accounts payable</t>
        </is>
      </c>
      <c r="B17" s="6" t="n">
        <v>1132</v>
      </c>
      <c r="C17" s="6" t="n">
        <v>2271</v>
      </c>
    </row>
    <row r="18">
      <c r="A18" s="4" t="inlineStr">
        <is>
          <t>Accrued liabilities</t>
        </is>
      </c>
      <c r="B18" s="6" t="n">
        <v>2542</v>
      </c>
      <c r="C18" s="6" t="n">
        <v>8640</v>
      </c>
    </row>
    <row r="19">
      <c r="A19" s="4" t="inlineStr">
        <is>
          <t>Accrued liability for Ibeo business combination</t>
        </is>
      </c>
      <c r="B19" s="4" t="inlineStr">
        <is>
          <t xml:space="preserve"> </t>
        </is>
      </c>
      <c r="C19" s="6" t="n">
        <v>6300</v>
      </c>
    </row>
    <row r="20">
      <c r="A20" s="4" t="inlineStr">
        <is>
          <t>Contract liabilities</t>
        </is>
      </c>
      <c r="B20" s="6" t="n">
        <v>308</v>
      </c>
      <c r="C20" s="6" t="n">
        <v>300</v>
      </c>
    </row>
    <row r="21">
      <c r="A21" s="4" t="inlineStr">
        <is>
          <t>Derivative liability</t>
        </is>
      </c>
      <c r="B21" s="6" t="n">
        <v>14581</v>
      </c>
      <c r="C21" s="4" t="inlineStr">
        <is>
          <t xml:space="preserve"> </t>
        </is>
      </c>
    </row>
    <row r="22">
      <c r="A22" s="4" t="inlineStr">
        <is>
          <t>Notes payable, current</t>
        </is>
      </c>
      <c r="B22" s="6" t="n">
        <v>24248</v>
      </c>
      <c r="C22" s="4" t="inlineStr">
        <is>
          <t xml:space="preserve"> </t>
        </is>
      </c>
    </row>
    <row r="23">
      <c r="A23" s="4" t="inlineStr">
        <is>
          <t>Operating lease liabilities, current</t>
        </is>
      </c>
      <c r="B23" s="6" t="n">
        <v>2682</v>
      </c>
      <c r="C23" s="6" t="n">
        <v>2323</v>
      </c>
    </row>
    <row r="24">
      <c r="A24" s="4" t="inlineStr">
        <is>
          <t>Other current liabilities</t>
        </is>
      </c>
      <c r="B24" s="6" t="n">
        <v>458</v>
      </c>
      <c r="C24" s="6" t="n">
        <v>669</v>
      </c>
    </row>
    <row r="25">
      <c r="A25" s="4" t="inlineStr">
        <is>
          <t>Total current liabilities</t>
        </is>
      </c>
      <c r="B25" s="6" t="n">
        <v>45951</v>
      </c>
      <c r="C25" s="6" t="n">
        <v>20503</v>
      </c>
    </row>
    <row r="26">
      <c r="A26" s="4" t="inlineStr">
        <is>
          <t>Notes payable, net of current portion</t>
        </is>
      </c>
      <c r="B26" s="6" t="n">
        <v>8754</v>
      </c>
      <c r="C26" s="4" t="inlineStr">
        <is>
          <t xml:space="preserve"> </t>
        </is>
      </c>
    </row>
    <row r="27">
      <c r="A27" s="4" t="inlineStr">
        <is>
          <t>Operating lease liabilities, net of current portion</t>
        </is>
      </c>
      <c r="B27" s="6" t="n">
        <v>15954</v>
      </c>
      <c r="C27" s="6" t="n">
        <v>12714</v>
      </c>
    </row>
    <row r="28">
      <c r="A28" s="4" t="inlineStr">
        <is>
          <t>Other long-term liabilities</t>
        </is>
      </c>
      <c r="B28" s="6" t="n">
        <v>1733</v>
      </c>
      <c r="C28" s="6" t="n">
        <v>614</v>
      </c>
    </row>
    <row r="29">
      <c r="A29" s="4" t="inlineStr">
        <is>
          <t>Total liabilities</t>
        </is>
      </c>
      <c r="B29" s="6" t="n">
        <v>72392</v>
      </c>
      <c r="C29" s="6" t="n">
        <v>33831</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01; 25,000 shares authorized; zero and zero shares issued and outstanding as of December 31, 2024 and 2023</t>
        </is>
      </c>
      <c r="B32" s="4" t="inlineStr">
        <is>
          <t xml:space="preserve"> </t>
        </is>
      </c>
      <c r="C32" s="4" t="inlineStr">
        <is>
          <t xml:space="preserve"> </t>
        </is>
      </c>
    </row>
    <row r="33">
      <c r="A33" s="4" t="inlineStr">
        <is>
          <t>Common stock, par value $0.001; 310,000 shares authorized; 224,993 and 194,736 shares issued and outstanding as of December 31, 2024 and 2023, respectively</t>
        </is>
      </c>
      <c r="B33" s="6" t="n">
        <v>225</v>
      </c>
      <c r="C33" s="6" t="n">
        <v>195</v>
      </c>
    </row>
    <row r="34">
      <c r="A34" s="4" t="inlineStr">
        <is>
          <t>Additional paid-in capital</t>
        </is>
      </c>
      <c r="B34" s="6" t="n">
        <v>910825</v>
      </c>
      <c r="C34" s="6" t="n">
        <v>860765</v>
      </c>
    </row>
    <row r="35">
      <c r="A35" s="4" t="inlineStr">
        <is>
          <t>Accumulated other comprehensive income</t>
        </is>
      </c>
      <c r="B35" s="4" t="inlineStr">
        <is>
          <t xml:space="preserve"> </t>
        </is>
      </c>
      <c r="C35" s="6" t="n">
        <v>210</v>
      </c>
    </row>
    <row r="36">
      <c r="A36" s="4" t="inlineStr">
        <is>
          <t>Accumulated deficit</t>
        </is>
      </c>
      <c r="B36" s="6" t="n">
        <v>-862281</v>
      </c>
      <c r="C36" s="6" t="n">
        <v>-765366</v>
      </c>
    </row>
    <row r="37">
      <c r="A37" s="4" t="inlineStr">
        <is>
          <t>Total shareholders’ equity</t>
        </is>
      </c>
      <c r="B37" s="6" t="n">
        <v>48769</v>
      </c>
      <c r="C37" s="6" t="n">
        <v>95804</v>
      </c>
    </row>
    <row r="38">
      <c r="A38" s="4" t="inlineStr">
        <is>
          <t>Total liabilities and shareholders’ equity</t>
        </is>
      </c>
      <c r="B38" s="5" t="n">
        <v>121161</v>
      </c>
      <c r="C38" s="5" t="n">
        <v>12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9.
SHARE-BASED COMPENSATION The
Company issues share-based compensation to employees in the form of restricted stock units (RSUs), performance stock units (PSUs), and
stock options. The following table summarizes the amount of share-based compensation expense by line item on the consolidated statements
of operations: SCHEDULE
OF SHARE-BASED COMPENSATION EXPENSE
2024 2023 2022
Year Ended December 31,
2024 2023 2022
Research and development expense 3,973 6,531 6,933
Sales, marketing, general and administrative expense 7,562 9,610 8,528
Total Share-based compensation
expense $ 11,535 $ 16,141 $ 15,461 Options
Activity and Positions The
following table summarizes shares, weighted-average exercise price, weighted-average remaining contractual term, and aggregate intrinsic
value of options outstanding and options exercisable as of December 31, 2024 (in thousands, except per share data): SCHEDULE OF OPTIONS ACTIVITY AND POSITIONS
Weighted-average Aggregate
remaining intrinsic
Weighted-average contractual value
Options Shares exercise price term (in years) (thousands)
Outstanding as of December 31, 2021 1,533 $ 1.37 5.6 $ 5,645
Granted - -
Exercised (525 ) 1.38
Forfeited or expired (63 ) 3.00
Outstanding as of December 31, 2022 945 $ 1.26 5.7 $ 1,137
Granted - -
Exercised (191 ) 0.92
Forfeited or expired (2 ) 0.28
Outstanding as of December 31, 2023 752 $ 1.35 4.6 $ 1,083
Granted - -
Exercised (84 ) 0.73
Forfeited or expired (2 ) 1.18
Outstanding as of December 31, 2024 666 $ 1.43 3.5 $ 185
Vested and expected to vest as of December 31, 2024 666 $ 1.43 3.5 $ 185
Exercisable as of December 31, 2024 666 $ 1.43 3.5 $ 185 As
of December 31, 2024, there is no unrecognized share-based employee compensation related to stock options. Restricted
Stock Activity and Positions The
following table summarizes activity and positions with respect to RSUs and PSUs for the years ended December 31, 2024, 2023 and 2022
(in thousands, except per share data): SCHEDULE OF ACTIVITY AND POSITIONS WITH RESPECT TO RSUs AND PSUs
Weighted-average
Shares price
Unvested as of December 31, 2021 2,625 $ 13.05
Granted 9,180 2.46
Vested (1,391 ) 9.16
Forfeited (1,548 ) 6.42
Unvested as of December 31, 2022 8,866 3.85
Granted 3,491 3.89
Vested (1,872 ) 6.98
Forfeited (502 ) 7.47
Unvested as of December 31, 2023 9,983 3.09
Granted 9,234 1.26
Vested (5,437 ) 3.63
Forfeited (1,767 ) 2.65
Unvested as of December 31, 2024 12,013 $ 1.51 During
the year ended December 31, 2024, the Company granted 5,384,000 80,000 During
the year ended December 31, 2024, the Company granted 3,771,000 As
of December 31, 2024, unrecognized share-based compensation related to RSUs was $ 6.8 2.0 2.5 1.0 0.3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0.
LEASES The
Company leases office space and certain equipment under operating and finance leases. All leases have remaining lease terms of one eight years Finance leases
contain options to purchase the leased property. The depreciable life of assets and leasehold improvements are limited by the expected
lease term, unless the Company is reasonably certain to exercise the purchase option. In
September 2021, the Company entered into a lease agreement for product testing and lab space in Redmond, Washington which commenced in
November 2021. In addition to base rent, the Company pays additional rent comprised of a proportionate share of any operating expenses,
real estate taxes, and management fees. The lease, which expires in July 2032 option to extend the term for one ten-year
renewal period In
September 2021, the Company entered into a lease agreement for office space in Redmond, Washington which commenced in December 2022.
In addition to base rent, the Company will pay additional rent comprised of a proportionate share of any operating expenses, real estate
taxes, and management fees. During the quarter ended June 30, 2023, a payment of $ 3.0 expires in December 2032, contains an option to extend the term for one ten-year renewal period. 0.1 In
April 2022, the Company entered into a lease agreement for product testing for engineering and development activities in Nuremberg, Germany
which commenced in May 2022. In June 2024, the Company abandoned the space prior to its expiration of November 2027. 0.2 In
September 2022, the Company entered into a lease agreement for office space in Nuremberg, Germany which commenced in November 2022. In
June 2024, the Company entered into an early termination agreement to decrease the expiration from April 2027 to April 2025, 0.1 Additionally,
in connection with the January 2023 acquisition of assets from Ibeo, the Company assumed three leases in Hamburg, Germany. Each lease
was abandoned or expired in 2024, resulting in impairment expense of $ 0.1 In
December 2023, the Company entered into a lease agreement for office space in Hamburg, Germany which commenced in November 2024. The
lease, which expires in October 2029, includes an option to extend the term for two three-year renewal periods The
components of lease expense are as follows: SCHEDULE OF COMPONENTS OF LEASE EXPENSE
(in thousands) 2024 2023 2022
Year Ended December 31,
(in thousands) 2024 2023 2022
Operating lease expense $ 2,701 $ 2,625 $ 1,501
Finance lease expense:
Amortization of leased assets - 21 26
Interest on lease liabilities - - 2
Total finance lease expense - 21 28
Total lease expense $ 2,701 $ 2,646 $ 1,529 Supplemental
cash flow information related to leases is as follows: SCHEDULE OF CASH FLOW INFORMATION RELATED TO LEASES
(in thousands) 2024 2023 2022
Year Ended December 31,
(in thousands) 2024 2023 2022
Cash paid for amounts included in measurement of lease liabilities:
Operating cash flows from operating leases $ 2,491 $ 2,500 $ 1,280
Operating cash flows from finance leases - - 2
Financing cash flows from finance leases - 21 26 Supplemental
balance sheet information related to leases is as follows: SCHEDULE
OF BALANCE SHEET INFORMATION RELATED TO LEASES
(in thousands) 2024 2023
December 31,
(in thousands) 2024 2023
Operating leases
Operating lease right-of-use assets $ 16,746 $ 13,758
Current portion of operating lease liabilities 2,682 2,323
Operating lease liabilities, net of current portion 15,954 12,714
Total operating lease liabilities $ 18,636 $ 15,037
Finance leases
Property and equipment, at cost $ 112 $ 112
Accumulated depreciation (112 ) (97 )
Property and equipment, net $ - $ 15
Weighted Average Remaining Lease Term
Operating leases 6.8 8.4
Weighted Average Discount Rate
Operating leases 4.9 % 4.6 % As
of December 31, 2024, maturities of lease liabilities are as follows: SCHEDULE OF MATURITIES OF LEASE LIABILITIES
(in thousands) Operating
Years Ended December 31, Leases
2025 2,974
2026 3,351
2027 3,316
2028 3,279
2029 3,115
Thereafter 5,716
Total minimum lease payments 21,751
Less: amount representing interest (3,115 )
Present value of capital lease liabilities $ 18,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urchase
Commitments During
the quarter ended September 30, 2023, the Company entered into a $ 9.3 1.8 6.3 Litigation The
Company is subject to various claims and pending or threatened lawsuits in the normal course of business. The Company is not currently
party to any legal proceedings that management believes are reasonably possible to have a material adverse effect on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2.
COMMON STOCK In
March 2024, the Company entered into a $ 150 150.0 23.3 34.7 113.6 In
June 2023, the Company entered into a $ 45.0 45.0 10.9 43.9 In
June 2021, the Company entered into a $ 140.0 140.0 8.3 81.8 5.0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Components
of net loss before income taxes are as follows (in thousands): SCHEDULE
OF COMPONENTS OF NET LOSS BEFORE INCOME TAXES
Year Ended December 31,
2024 2023 2022
United States $ (97,893 ) $ (86,730 ) $ (53,091 )
Foreign 1,485 5,034 -
Total $ (96,408 ) $ (81,696 ) $ (53,091 ) Components
of income tax expense (benefit) are as follows (in thousands): SCHEDULE OF COMPONENTS
OF INCOME TAX EXPENSE (BENEFIT)
Year Ended December 31,
2024 2023 2022
Current
Federal $ - $ - $ -
State - - -
International 581 2,061 -
Total Current Tax Expense 581 2,061 -
Deferred
Federal - - -
State - - -
International (74 ) (915 ) -
Total Deferred Tax Expense (74 ) (915 ) -
Total Tax Expense $ 507 $ 1,146 $ - The
percentage difference between the effective tax rate of the provision (benefit) for income taxes and the Federal statutory rate is as
follows: SCHEDULE OF EFFECTIVE INCOME TAX RATE RECONCILIATION
2024 2023 2022
Year Ended December 31,
2024 2023 2022
Statutory rate 21.0 % 21.0 % 21.0 %
Permanent Items and adjustments 0.0 % 0.1 % 0.0 %
Compensation related 0.0 % (0.4 )% (0.5 )%
Share-based compensation (2.4 )% (1.7 )% (2.2 )%
Net operating loss expiration (6.2 )% (6.3 )% (9.0 )%
Tax credits 1.0 % 1.0 % 1.5 %
Change in valuation allowance (11.0 )% (15.0 )% (10.8 )%
Bargain Purchase gain 0.0 % 0.9 % 0.0 %
Notes payable related (2.7 )% 0.0 % 0.0 %
Other (0.2 )% (1.0 )% 0.0 %
Total (0.5 )% (1.4 )% 0.0 % Components
of deferred tax assets are as follows (in thousands): SCHEDULE OF DEFERRED TAX ASSETS
December 31,
2024 2023
Deferred tax assets
Reserves $ 430 $ 632
Net operating loss carryforwards 104,575 97,254
R&amp;D credit carryforwards 11,052 10,114
Depreciation/amortization deferred 29,618 26,079
Operating lease liabilities 5,099 3,878
Other 6,475 7,833
Total deferred tax assets 157,249 145,790
Deferred tax liabilities:
Operating lease right-of-use assets (4,106 ) (3,272 )
Total deferred tax liabilities (4,106 ) (3,272 )
Net valuation allowances (152,935 ) (142,376 )
Deferred tax assets $ 208 $ 142 As
of December 31, 2024, a valuation allowance of $ 152.9 As
of December 31, 2024, the Company has net operating loss carryforwards of approximately $ 498.0 11.1 During 2024, $28.2 million federal net
operating losses and $0.2 million general business credits expired unused. 2025 to 2044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shareholders
during any three-year period would result in limitations on the ability to use a portion of net operating loss carryforwards. The
Company had no Interest
accrued and penalties related to unrecognized tax benefits are recognized in tax expense. During the years ended December 31, 2024, 2023
and 2022, no Income
tax returns are filed in the U.S. federal jurisdiction, certain U.S. states, and in Germany. Due to the Company’s operating loss
and credit carryforwards, the U.S. federal statute of limitations remains open for 2005 and onward. Tax years 2022 and forward remain
open in Germ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14.
RESTRUCTURING CHARGES In
2024, to better align the Company’s resources to support business needs, the Company reduced the global workforce by
approximately 41%. The Company recognized approximately $ 6.0 5.4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4</t>
        </is>
      </c>
    </row>
    <row r="3">
      <c r="A3" s="3" t="inlineStr">
        <is>
          <t>Postemployment Benefits [Abstract]</t>
        </is>
      </c>
      <c r="B3" s="4" t="inlineStr">
        <is>
          <t xml:space="preserve"> </t>
        </is>
      </c>
    </row>
    <row r="4">
      <c r="A4" s="4" t="inlineStr">
        <is>
          <t>RETIREMENT SAVINGS PLAN</t>
        </is>
      </c>
      <c r="B4" s="4" t="inlineStr">
        <is>
          <t xml:space="preserve">15.
RETIREMENT SAVINGS PLAN The
Company maintains a retirement savings plan which qualifies under Internal Revenue Code Section 401(k). The plan covers all qualified
employees. Contributions to the plan are made at the discretion of the Board of Directors. During the years ended December 31, 2024,
2023 and 2022, contributions of $ 0.5 0.5 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31, 2025, pursuant to terms of the Note (see Note 7. Notes Payable and Derivative Liability), the Holder elected to
immediately convert $ 1.8 2,345,068 On
February 3, 2025, the Company entered into a Letter Agreement with the Holder related to the Note. As a result of the Letter
Agreement, the Holder agreed to convert a total of $ 8.8 2.8 3,685,106 2.0 2,680,077 4.0 5,360,154 Additionally,
as a result of the Letter Agreement, the Holder agreed to defer $ 11.6 7 monthly payments 1.7 September 1, 2025 March 1, 2026 SCHEDULE
OF MATURITIES PARTIAL REPAYMENTS
(in thousands)
Years Ended December 31, Maturities
2025 $ 22,000
2026 14,025
Total partial repayments $ 36,025 On
February 3, 2025, the Company entered into a new Securities Purchase Agreement (the “2025 Purchase Agreement”) with the Holder.
In exchange for $ 8.0 5,750,225 5,750,225 1.57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and accompanying notes include the accounts of the Company and its wholly owned subsidiaries, after
elimination of all intercompany balances and transactions. Certain reclassifications have been made to prior year financial statements
to conform to classifications used in the current year. These reclassifications had no impact on net loss, shareholders’ equity
or cash flows, as previously reported. </t>
        </is>
      </c>
    </row>
    <row r="5">
      <c r="A5" s="4" t="inlineStr">
        <is>
          <t>Use of Estimates</t>
        </is>
      </c>
      <c r="B5" s="4" t="inlineStr">
        <is>
          <t xml:space="preserve">Use
of Estimates The
preparation of financial statements in conformity with U.S. GAAP requires the Company to make estimates and assumptions that affect the
reported amounts therein. The most significant estimates and assumptions relate to business combinations, valuation of intangibles, valuation
of derivative liabilitie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t>
        </is>
      </c>
    </row>
    <row r="6">
      <c r="A6" s="4" t="inlineStr">
        <is>
          <t>Foreign Currency Translation</t>
        </is>
      </c>
      <c r="B6" s="4" t="inlineStr">
        <is>
          <t xml:space="preserve">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solidated statements of operations. </t>
        </is>
      </c>
    </row>
    <row r="7">
      <c r="A7" s="4" t="inlineStr">
        <is>
          <t>Segment Information</t>
        </is>
      </c>
      <c r="B7" s="4" t="inlineStr">
        <is>
          <t xml:space="preserve">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ne </t>
        </is>
      </c>
    </row>
    <row r="8">
      <c r="A8" s="4" t="inlineStr">
        <is>
          <t>Business Combination</t>
        </is>
      </c>
      <c r="B8" s="4" t="inlineStr">
        <is>
          <t xml:space="preserve">Business
Combination Business
combinations are accounted for under the acquisition method. As such, the fair value of the Ibeo purchase consideration was allocated
to the tangible and intangible assets acquired and liabilities assumed based on their estimated fair values at the acquisition date.
The excess of the fair value of the underlying net assets acquired and liabilities assumed over the purchase consideration was included
in bargain purchase gain, net of tax in the consolidated statements of operations. Such valuations require management to make significant
estimates and assumptions, especially with respect to intangible assets. </t>
        </is>
      </c>
    </row>
    <row r="9">
      <c r="A9" s="4" t="inlineStr">
        <is>
          <t>Cash and Cash Equivalents and Fair Value of Financial Instruments</t>
        </is>
      </c>
      <c r="B9" s="4" t="inlineStr">
        <is>
          <t xml:space="preserve">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The Company uses market data, assumptions and risks that market participants would use in measuring the fair
value of the asset or liability, including the risks inherent in the inputs and the valuation techniques. Financial
instruments include cash and cash equivalents, investment securities, accounts receivable, accounts payable and accrued liabilities.
The carrying value of financial instruments approximate fair value due to their short maturities. Cash equivalents are comprised of short-term
highly rated (A rated securities and above) money market savings accounts. Short-term
investment securities primarily consist of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if any, are presented separately on the income statement. </t>
        </is>
      </c>
    </row>
    <row r="10">
      <c r="A10" s="4" t="inlineStr">
        <is>
          <t>Restricted Cash</t>
        </is>
      </c>
      <c r="B10" s="4" t="inlineStr">
        <is>
          <t xml:space="preserve">Restricted
Cash Restricted
cash is held in money market savings accounts and serves as collateral for irrevocable letters of credit related to our facility
lease agreements. The restricted cash balance as of December 31, 2024 includes $ 0.5 0.2 1.0 </t>
        </is>
      </c>
    </row>
    <row r="11">
      <c r="A11" s="4" t="inlineStr">
        <is>
          <t>Inventory</t>
        </is>
      </c>
      <c r="B11" s="4" t="inlineStr">
        <is>
          <t xml:space="preserve">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t>
        </is>
      </c>
    </row>
    <row r="12">
      <c r="A12" s="4" t="inlineStr">
        <is>
          <t>Intangible Assets</t>
        </is>
      </c>
      <c r="B12" s="4" t="inlineStr">
        <is>
          <t xml:space="preserve">Intangible
Assets Intangible
assets consist of acquired technology from the January 2023 Ibeo asset purchase and purchased patents. As part of the Ibeo asset acquisition,
two intangible assets were primarily acquired in the form of Perception software and Reference software, with initial useful lives of
15 8 one seventeen years </t>
        </is>
      </c>
    </row>
    <row r="13">
      <c r="A13" s="4" t="inlineStr">
        <is>
          <t>Property and Equipment</t>
        </is>
      </c>
      <c r="B13" s="4" t="inlineStr">
        <is>
          <t xml:space="preserve">Property
and Equipment Property
and equipment are stated at cost and depreciated over the estimated useful lives of the assets ( two five years </t>
        </is>
      </c>
    </row>
    <row r="14">
      <c r="A14" s="4" t="inlineStr">
        <is>
          <t>Leases</t>
        </is>
      </c>
      <c r="B14" s="4" t="inlineStr">
        <is>
          <t xml:space="preserve">Leases Management
assesses all contracts executed to determine whether the agreements contain a lease component. Significant judgment may be required to
determine whether a contract contains a lease, the length of the lease term, the allocation of the consideration between lease and non-lease
components, and the appropriate discount rate to be applied. Management reviews the underlying objective of each contract, the terms
of the contract, and considers current and future business conditions when making these judgments. The
Company’s lease obligations consist of various office and equipment operating leases. Operating lease assets are recorded under
the operating lease right-of-use asset (“ROU”) line item, while liabilities are recorded under the current portion of operating
lease liability and operating lease liability, net of current portion line items on the consolidated balance sheets. Operating
lease ROU assets and liabilities are recognized upon lease commencement based on the present value of payments over the lease term. For
leases which do not provide an implicit rate, the Company’s incremental borrowing rate as of the commencement date serves as the
discount rate to determine the present value of lease payments. Lease expense from operating leases is recognized on a straight-line
basis over the lease term. </t>
        </is>
      </c>
    </row>
    <row r="15">
      <c r="A15" s="4" t="inlineStr">
        <is>
          <t>Notes Payable</t>
        </is>
      </c>
      <c r="B15" s="4" t="inlineStr">
        <is>
          <t xml:space="preserve">Notes
Payable The
Company evaluates all conversion, redemption, and put features contained in its debt instruments to determine if there are any embedded
features that require bifurcation as a derivative. The Company accounts for debt as a long-term liability, with the current portion classified
as a short-term liability, equal to the amount repayable at maturity, net of any debt discount and issuance costs, within notes payable
on the consolidated balance sheets. The debt discount and issuance costs are amortized over the term of the Note, using the effective
interest method, as interest expense in the accompanying consolidated statements of operations. Conversions of principal are accounted
for in accordance with ASC 470-20, “Debt with Conversion and Other Options,” with immediate expense of the unamortized discount
associated with the converted principal. </t>
        </is>
      </c>
    </row>
    <row r="16">
      <c r="A16" s="4" t="inlineStr">
        <is>
          <t>Derivative Liability</t>
        </is>
      </c>
      <c r="B16" s="4" t="inlineStr">
        <is>
          <t xml:space="preserve">Derivative
Liability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as an unrealized gain or loss in earnings on the consolidated statements of operations.
The Company has elected to classify the entirety of its derivatives in current liabilities. </t>
        </is>
      </c>
    </row>
    <row r="17">
      <c r="A17" s="4" t="inlineStr">
        <is>
          <t>Revenue Recognition</t>
        </is>
      </c>
      <c r="B17" s="4" t="inlineStr">
        <is>
          <t xml:space="preserve">Revenue
Recognition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evaluates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the Company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the Company’s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Product
revenue is primarily derived from sales of lidar hardware and systems. While each contract is individually assessed to identify separate
performance obligations, a performance obligation generally consists of an individual sensor or sensor system, inclusive of all materials
and integrated software. Transaction prices are normally fixed, as the Company does not include variable consideration or the exchange
of any other goods as part of the contract. Revenue is recognized upon shipment of the product to the customer, as control and title
of the product passes to the customer at the point of shipment. Product sales generally include acceptance provisions, however, as it
can be objectively determined that agreed-upon customer specifications have been met prior to shipment, control of the item passes at
the time of shipment. License
and Royalty Revenue License
and royalty revenue consists of revenue from the licensing of various software and intellectual property owned by MicroVision, and any
royalties generated from their use in products sold by customers. Software
licenses sold are either a license to install and use, whether perpetual or fixed-term, or a license to access the software, which is
normally a volume-based license. Revenue from licenses to install is recognized at the point when the customer is granted the ability
to install the software, as these licenses represent functional intellectual property with significant standalone functionality. Revenue
from licenses to access is recognized over the period of time in which the Company has ongoing obligations under the agreement, as these
licenses represent symbolic intellectual property, which exclude significant standalone functionality. Revenue recognized each period
is based on the appropriate measure of progress, typically being the number of usage hours consumed. Revenue
from sales-based royalties is recognized based on reports provided by customers which identify the number of royalty-bearing products
sold or otherwise distributed. For any customers that fail to provide timely reports, management estimates the number of royalty-bearing
products sold based on historical sales volume and available forecast data. Contract
Revenue Contract
revenue in a particular period is dependent upon when the contract is entered into, the value of the contract, and the availability of
technical resources to perform work on the contract. Each performance obligation associated with development contracts is identified
at contract inception. The contracts generally include product development and customization specified by the customer. For contracts
with multiple product development or customization components, each component is evaluated to determine whether it is distinct within
the context of the contract and represents a standalone performance obligation. Components which are deemed not distinct at contract
inception are combined into a single performance obligation. Development
contracts are primarily fixed-fee contracts. Contract revenue is recognized either at a point in time, or over time, depending upon the
characteristics of the individual contract. If control of the deliverable(s) passes to the customer over time, the revenue is recognized
in proportion to the transfer of control. If control passes to the customer only upon completion and transfer of the asset, revenue is
recognized upon completion of the contract. For contracts which include significant customer acceptance provisions, revenue is recognized
only upon acceptance of the deliverable(s). If
control of deliverables passes to the customer over time, revenue is recognized based on the proportion of total cost expended to the
total cost expected to complete the contract performance obligation (defined as the ‘input method’ under Topic 606). For
contracts which require the input method of revenue recognition, the determination of the total cost expected to complete the performance
obligation(s) involves significant judgment. Management initially estimates the resources required to complete each relevant performance
obligation, and incorporates revisions to hour and cost estimates throughout the course of the contract as necessary. Cost
of Product Revenue Cost
of product revenue includes the direct and allocated indirect costs of products sold to customers. Direct costs include labor, materials,
reserves for estimated warranty expenses, and other costs incurred directly, or charged by contract manufacturers in the manufacture
of these products. Indirect costs include labor, manufacturing overhead, and other costs associated with manufacturing activities.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product mix and volume, the level of manufacturing overhead expense and the volume of direct material
purchased. Cost
of Contract Revenue Cost
of contract revenue includes both direct and allocated indirect costs of performing work on contracts and producing prototype units and
evaluation kits. Direct costs include labor, materials and other costs incurred directly in producing prototype units and evaluation
kits or performing work on a contract. Indirect costs include labor and other costs associated with research and development and building
technical capabilities and capacity. Cost of contract revenue is determined by the level of direct and indirect costs incurred, which
can fluctuate substantially from period to period. Manufacturing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is>
      </c>
    </row>
    <row r="18">
      <c r="A18" s="4" t="inlineStr">
        <is>
          <t>Concentration of Credit Risk</t>
        </is>
      </c>
      <c r="B18" s="4" t="inlineStr">
        <is>
          <t xml:space="preserve">Concentration
of Credit Risk Financial
instruments that potentially subject the Company to a concentration of credit risk are primarily cash, cash equivalents, and investment
securities. As of December 31, 2024, cash and cash equivalents are comprised of operating checking accounts and short-term highly rated
money market savings accounts. Short-term investments are comprised of highly rated corporate bonds and U.S. Treasury securities. For
the year ended December 31, 2024, three customers accounted for 60% 13% 10% 2.8 0.6 0.5 63% 11% 4.6 0 As
of December 31, 2024, accounts receivable related to these customers accounted for 82%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t>
        </is>
      </c>
    </row>
    <row r="19">
      <c r="A19" s="4" t="inlineStr">
        <is>
          <t>Income Taxes</t>
        </is>
      </c>
      <c r="B19" s="4" t="inlineStr">
        <is>
          <t xml:space="preserve">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is>
      </c>
    </row>
    <row r="20">
      <c r="A20" s="4" t="inlineStr">
        <is>
          <t>Research and Development</t>
        </is>
      </c>
      <c r="B20" s="4" t="inlineStr">
        <is>
          <t xml:space="preserve">Research
and Development Research
and development expense consists of labor and subcontractor costs for internal research and product development activities, direct material
to support development programs, laboratory operations, outsourced development and processing work, and other operating expenses. Research
and development resources are assigned based on the business opportunity of the available projects, the skill mix of the resources available
and the contractual commitments have been made to customers. Research and development costs are expensed as incurred. It is highly likely
that a substantial level of continuing research and development expense will be required for the Company to further develop its technology. </t>
        </is>
      </c>
    </row>
    <row r="21">
      <c r="A21" s="4" t="inlineStr">
        <is>
          <t>Share-Based Compensation</t>
        </is>
      </c>
      <c r="B21" s="4" t="inlineStr">
        <is>
          <t xml:space="preserve">Share-Based
Compensation The
Company issues share-based compensation to employees in the form of restricted stock units (RSUs), performance stock units (PSUs), and
stock options. Share-based awards are accounted for by recognizing the fair value of share-based compensation expense on a straight-line
basis over the service period of the award, net of estimated forfeitures. The fair value of RSUs and PSUs is determined by the closing
price of common stock on the date of grant. The fair value of stock options is estimated on the grant date using the Black-Scholes option
pricing model. Changes in estimated inputs or using other option valuation methods may result in materially different option values and
share-based compensation expense. </t>
        </is>
      </c>
    </row>
    <row r="22">
      <c r="A22" s="4" t="inlineStr">
        <is>
          <t>Recently Adopted Accounting Pronouncements</t>
        </is>
      </c>
      <c r="B22" s="4" t="inlineStr">
        <is>
          <t xml:space="preserve">Recently
Adopted Accounting Pronouncements In
November 2023, the Financial Accounting Standards Board (“FASB”) issued Accounting Standards Update (“ASU”) 2023-07,
Segment Reporting (Topic 280): Improvements to Reportable Segment Disclosures. The amendments in this update expand annual and interim
disclosure requirements for reportable segments, primarily through enhanced disclosures about significant segment expenses. All disclosure
requirements under this standard will also be required for public entities with a single reportable segment. The Company adopted ASU
2023-07 during the year ended December 31, 2024. </t>
        </is>
      </c>
    </row>
    <row r="23">
      <c r="A23" s="4" t="inlineStr">
        <is>
          <t>Recently Issued Accounting Pronouncements</t>
        </is>
      </c>
      <c r="B23" s="4" t="inlineStr">
        <is>
          <t>Recently
Issued Accounting Pronouncements In
December 2023, the FASB issued ASU 2023-09, Income Taxes (Topic 740): Improvements to Income Tax Disclosures. The amendments in this
update require disaggregated information about a reporting entity’s effective tax rate reconciliation as well as information on
income taxes paid. ASU 2023-09 is effective for the Company for annual periods beginning January 1, 2025, with early adoption permitted.
The ASU is expected to result in incremental disclosures to the Company’s financial statements. In
March 2024, the FASB issued ASU No. 2024-01, Compensation: Stock Compensation (Topic 718). The amendments in this ASU clarify existing
guidance related to profits interest and similar awards. ASU 2024-01 is effective for annual and interim periods for the Company beginning
January 1, 2025, with early adoption permitted. The Company is currently evaluating the impact this ASU may have on its financial statements
and related disclosure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impact this ASU may have on its financial statement disclosures. In
November 2024, the FASB issued ASU No. 2024-04, Debt—Debt with Conversion and Other Options (Subtopic 470-20). The amendments in
this ASU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SU is not expected to have a material impact on the Company’s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components of basic and diluted net loss per share are as follows (in thousands, except loss per share data): SCHEDULE OF BASIC AND DILUTED NET LOSS PER SHARE
2024 2023 2022
Year Ended December 31,
2024 2023 2022
Numerator:
Net loss available for common shareholders - basic and diluted $ (96,915 ) $ (82,842 ) $ (53,091 )
Denominator:
Weighted-average common shares outstanding - basic and diluted 209,510 182,802 165,958
Net loss per share - basic and diluted $ (0.46 ) $ (0.45 )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v>
      </c>
      <c r="C4" s="6" t="n">
        <v>2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10000</v>
      </c>
      <c r="C8" s="6" t="n">
        <v>310000</v>
      </c>
    </row>
    <row r="9">
      <c r="A9" s="4" t="inlineStr">
        <is>
          <t>Common stock, shares issued</t>
        </is>
      </c>
      <c r="B9" s="6" t="n">
        <v>224993</v>
      </c>
      <c r="C9" s="6" t="n">
        <v>194736</v>
      </c>
    </row>
    <row r="10">
      <c r="A10" s="4" t="inlineStr">
        <is>
          <t>Common stock, shares outstanding</t>
        </is>
      </c>
      <c r="B10" s="6" t="n">
        <v>224993</v>
      </c>
      <c r="C10" s="6" t="n">
        <v>194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 TO ASSETS ACQUIRED AND LIABILITIES ASSUMED</t>
        </is>
      </c>
      <c r="B4" s="4" t="inlineStr">
        <is>
          <t>The
following table summarizes the final purchase price allocation to assets acquired and liabilities assumed (in thousands): SCHEDULE OF PURCHASE PRICE
ALLOCATION TO ASSETS ACQUIRED AND LIABILITIES ASSUMED
Weighted Average
Amount Useful Life (in years)
Total purchase consideration $ 21,611
Inventory $ 1,197
Other current assets 703
Operating lease right-of-use assets 234
Property and equipment, net 5,330
Intangible assets:
Acquired technology (1) 17,987 13
Order backlog 26 1
Contract liabilities (1,178 )
Operating lease liabilities (234 )
Deferred tax liabilities (785 )
Total identifiable net assets $ 23,280
Bargain purchase gain (2) (1,669 )
(1) During
the year ended December 31, 2024, the Company recognized a $ 4.2
(2) The
bargain purchase gain represents the excess of the fair value of the underlying net assets
acquired and liabilities assumed over the purchase consideration and is included in bargain
purchase gain, net of tax in the consolidated statements of operations. The bargain purchase
gain was attributable to the negotiation process with Ibeo during its insolvency proceedings
resulting in cash consideration paid being less than the fair value of the net assets acqu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Revenue Revenue Revenue Total
Year Ended December 31, 2024
License and
Product Royalty Contract
Revenue Revenue Revenue Total
Timing of revenue recognition:
Products transferred at a point in time $ 4,117 $ 475 $ 104 $ 4,696
Products and services transferred over time - - - -
Total $ 4,117 $ 475 $ 104 $ 4,696
Revenue Revenue Revenue Total
Year Ended December 31, 2023
License and
Product Royalty Contract
Revenue Revenue Revenue Total
Timing of revenue recognition:
Products transferred at a point in time $ 1,019 $ 4,888 $ 1,106 $ 7,013
Products and services transferred over time - - 246 246
Total $ 1,019 $ 4,888 $ 1,352 $ 7,259
Revenue Revenue Revenue Total
Year Ended December 31, 2022
License and
Product Royalty Contract
Revenue Revenue Revenue Total
Timing of revenue recognition:
Products transferred at a point in time $ - $ 664 $ - $ 664
Products and services transferred over time - - - -
Total $ - $ 664 $ - $ 664 </t>
        </is>
      </c>
    </row>
    <row r="5">
      <c r="A5" s="4" t="inlineStr">
        <is>
          <t>SCHEDULE OF INFORMATION ABOUT REVENUE AND LONG-LIVED ASSETS</t>
        </is>
      </c>
      <c r="B5" s="4" t="inlineStr">
        <is>
          <t xml:space="preserve">The following table provides information about revenue and long-lived assets,
which is comprised of property and equipment, net, and operating lease right-of-use assets, by geographic area (in thousands): SCHEDULE OF INFORMATION ABOUT REVENUE AND LONG-LIVED ASSETS
December
31, December
31, December
31,
2024 2023 2022
Geographic
Area Revenue Long-Lived
Assets Revenue Long-Lived
Assets Revenue Long-Lived
Assets
United States $ 1,058 $ 17,583 $ 4,627 $ 19,580 $ 664 $ 21,409
Germany 3,628 6,224 2,138 3,210 - -
Other foreign countries 10 - 494 - - -
Total $ 4,696 $ 23,807 $ 7,259 $ 22,790 $ 664 $ 21,409 </t>
        </is>
      </c>
    </row>
    <row r="6">
      <c r="A6" s="4" t="inlineStr">
        <is>
          <t>SCHEDULE OF CONTRACT WITH CUSTOMER, CONTRACT ASSET, CONTRACT LIABILITY, AND RECEIVABLE</t>
        </is>
      </c>
      <c r="B6" s="4" t="inlineStr">
        <is>
          <t>Significant
changes in the contract assets and the contract liabilities balances during the period are as follows (in thousands, except percentages): SCHEDULE
OF CONTRACT WITH CUSTOMER, CONTRACT ASSET, CONTRACT LIABILITY, AND RECEIVABLE
December 31, December 31,
2024 2023 $ Change % Change
Contract assets and accounts receivable $ 926 $ 949 $ (23 ) (2.4 )
Contract liabilities (308 ) (300 ) (8 ) (2.7 )
Net contract assets (liabilities) $ 618 $ 649 $ (31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December
31, 2024 and 2023 (in thousands). These tables do not include cash held in money market savings accounts. SCHEDULE OF FAIR VALUE HIERARCHY ASSETS AND LIABILITIES
As of December 31, 2024 Level 1 Level 2 Level 3 Total
Investment securities, available for sale:
Corporate debt securities $ - $ 14,001 $ - $ 14,001
U.S. Treasury securities - 6,215 - 6,215
$ - $ 20,216 $ - $ 20,216
As of December 31, 2023 Level 1 Level 2 Level 3 Total
Investment securities, available for sale:
Corporate debt securities $ - $ 8,471 $ - $ 8,471
U.S. Treasury securities - 20,140 - 20,140
$ - $ 28,611 $ - $ 28,611 </t>
        </is>
      </c>
    </row>
    <row r="5">
      <c r="A5" s="4" t="inlineStr">
        <is>
          <t>SCHEDULE OF UNREALIZED GAIN OR LOSS ON SHORT-TERM INVESTMENTS</t>
        </is>
      </c>
      <c r="B5" s="4" t="inlineStr">
        <is>
          <t xml:space="preserve">Short-term
investments are summarized below as of December 31, 2024 and 2023 (in thousands). SCHEDULE OF UNREALIZED GAIN OR LOSS ON SHORT-TERM INVESTMENTS
Investment
Cost/ Gross Gross Securities,
Amortized Unrealized Unrealized Available-
Cost Gains Losses For-Sale
As of December 31, 2024
Investment securities, available for sale:
Corporate debt securities $ 13,984 $ 18 $ - $ 14,002
U.S. Treasury securities 6,206 8 - 6,214
$ 20,190 $ 26 $ - $ 20,216
As of December 31, 2023
Investment securities, available for sale:
Corporate debt securities $ 8,466 $ 6 $ (1 ) $ 8,471
U.S. Treasury securities 20,119 21 - 20,140
$ 28,585 $ 27 $ (1 ) $ 28,611 </t>
        </is>
      </c>
    </row>
    <row r="6">
      <c r="A6" s="4" t="inlineStr">
        <is>
          <t>SCHEDULE OF MATURITY DATE OF AVAILABLE-FOR-SALE SECURITIES</t>
        </is>
      </c>
      <c r="B6" s="4" t="inlineStr">
        <is>
          <t xml:space="preserve">The
maturities of the investment securities, available-for-sale as of December 31, 2024 and 2023 are shown below (in thousands): SCHEDULE OF MATURITY DATE OF AVAILABLE-FOR-SALE SECURITIES
Gross Gross
Amortized Unrealized Unrealized Estimated
Cost Gains Losses Fair Value
As of December 31, 2024
Maturity date
Less than one year $ 20,190 $ 26 $ - $ 20,216
As of December 31, 2023
Maturity date
Less than one year $ 28,585 $ 27 $ (1 ) $ 28,611 </t>
        </is>
      </c>
    </row>
    <row r="7">
      <c r="A7" s="4" t="inlineStr">
        <is>
          <t>SCHEDULE OF UNREALIZED LOSS ON INVESTMENTS SECURITIES</t>
        </is>
      </c>
      <c r="B7" s="4" t="inlineStr">
        <is>
          <t>The
following table summarizes investments that have been in a continuous unrealized loss position for less than 12 months and those that
have been in a continuous unrealized loss position for more than 12 months as of December 31, 2024 and 2023 (in thousands): SCHEDULE OF UNREALIZED LOSS ON INVESTMENTS SECURITIES
Less than Twelve Months Twelve Months or Greater Total
Gross Gross Gross
Fair Unrealized Fair Unrealized Fair Unrealized
Value Losses Value Losses Value Losses
As of December 31, 2024
Corporate debt securities $ 1,245 $ - $ - $ - $ 1,245 $ -
U.S. Treasury securities - - - - - -
$ 1,245 $ - $ - $ - $ 1,245 $ -
As of December 31, 2023
Corporate debt securities $ 1,488 $ (1 ) $ - $ - 1,488 (1 )
U.S. Treasury securities 1,486 - - - 1,486 -
$ 2,974 $ (1 ) $ - $ - $ 2,974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NOTES PAYABLE AND DERIVATIVE LIABILITY (Tables)</t>
        </is>
      </c>
      <c r="B1" s="2" t="inlineStr">
        <is>
          <t>12 Months Ended</t>
        </is>
      </c>
    </row>
    <row r="2">
      <c r="B2" s="2" t="inlineStr">
        <is>
          <t>Dec. 31, 2024</t>
        </is>
      </c>
    </row>
    <row r="3">
      <c r="A3" s="3" t="inlineStr">
        <is>
          <t>Notes Payable And Derivative Liability</t>
        </is>
      </c>
      <c r="B3" s="4" t="inlineStr">
        <is>
          <t xml:space="preserve"> </t>
        </is>
      </c>
    </row>
    <row r="4">
      <c r="A4" s="4" t="inlineStr">
        <is>
          <t>SCHEDULE OF SUPPLEMENT BALANCE SHEET</t>
        </is>
      </c>
      <c r="B4" s="4" t="inlineStr">
        <is>
          <t xml:space="preserve">Supplemental
balance sheet information is as follows: SCHEDULE
OF SUPPLEMENT BALANCE SHEET
(in thousands) 2024 2023
Year Ended December 31,
(in thousands) 2024 2023
Amount repayable at maturity $ 47,575 $ -
Unamortized debt discount (12,021 ) -
Unamortized issuance costs (2,552 ) -
Net carrying amount 33,002 - </t>
        </is>
      </c>
    </row>
    <row r="5">
      <c r="A5" s="4" t="inlineStr">
        <is>
          <t>SCHEDULE OF MATURITIES LONG TERM DEBT</t>
        </is>
      </c>
      <c r="B5" s="4" t="inlineStr">
        <is>
          <t xml:space="preserve">Maturities
of partial repayments, if elected by the Holder, are as follows: SCHEDULE OF MATURITIES LONG TERM DEBT
(in thousands)
Years Ended December 31, Maturities
2025 $ 38,500
2026 9,075
Total partial repayments $ 47,575 </t>
        </is>
      </c>
    </row>
    <row r="6">
      <c r="A6" s="4" t="inlineStr">
        <is>
          <t>SCHEDULE OF DERIVATIVES INSTRUMENTS</t>
        </is>
      </c>
      <c r="B6" s="4" t="inlineStr">
        <is>
          <t xml:space="preserve">The
fair value of derivatives not designated as hedging instruments are as follows: SCHEDULE
OF DERIVATIVES INSTRUMENTS
(in thousands) 2024 2023
Year Ended December 31,
(in thousands) 2024 2023
Derivative liability $ 14,581 $ -
Total $ 14,581 $ - </t>
        </is>
      </c>
    </row>
    <row r="7">
      <c r="A7" s="4" t="inlineStr">
        <is>
          <t>SCHEDULE OF UNREALIZED GAIN AND LOSS INSTRUMENTS</t>
        </is>
      </c>
      <c r="B7" s="4" t="inlineStr">
        <is>
          <t xml:space="preserve">Unrealized
gains and losses associated with derivatives not designated as hedging instruments are as follows: SCHEDULE OF UNREALIZED GAIN AND LOSS INSTRUMENTS
(in thousands) 2024 2023 2022
Year Ended December 31,
(in thousands) 2024 2023 2022
Unrealized loss on derivative liability $ (8,866 ) $ - $ -
Total $ (8,866 ) $ - $ - </t>
        </is>
      </c>
    </row>
    <row r="8">
      <c r="A8" s="4" t="inlineStr">
        <is>
          <t>SCHEDULE OF HIERARCHY LIABILITIES FAIR VALUE</t>
        </is>
      </c>
      <c r="B8" s="4" t="inlineStr">
        <is>
          <t xml:space="preserve">The
valuation inputs hierarchy classification for liabilities measured at fair value on a recurring basis are summarized below as of December
31, 2024 and 2023 (in thousands). See Note 6. Investment Securities, Available-For-Sale and Fair Value Measurements, for discussion of the fair value
level hierarchy. SCHEDULE
OF HIERARCHY LIABILITIES FAIR VALUE
As of December 31, 2024 Level 1 Level 2 Level 3
Derivative liability $ - $ - $ 14,581
Total $ - $ - $ 14,581 </t>
        </is>
      </c>
    </row>
    <row r="9">
      <c r="A9" s="4" t="inlineStr">
        <is>
          <t>SCHEDULE OF REVALUATION DERIVATIVE LIABILITY</t>
        </is>
      </c>
      <c r="B9" s="4" t="inlineStr">
        <is>
          <t>The
table below lists the inputs and assumptions for the Company’s initial valuation as of October 23, 2024 and re-valuation of the
derivative liability as of December 31, 2024: SCHEDULE
OF REVALUATION DERIVATIVE LIABILITY
December 31, October 23,
2024 2024
Expected term (years) 1.75 1.94
Risk-free interest rate 4.18 % 4.04 %
Dividend yield 0 % 0 %
Volatility 78.02 % 73.00 %
Discount rate 50.0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INVENTORY</t>
        </is>
      </c>
      <c r="B4" s="4" t="inlineStr">
        <is>
          <t xml:space="preserve">Inventory
consists of the following (in thousands): SCHEDULE OF COMPONENTS OF INVENTORY
2024 2023
December 31,
2024 2023
Raw materials $ 1,616 $ 1,574
Work in process - 305
Finished goods 678 1,995
Total inventory $ 2,294 $ 3,874 </t>
        </is>
      </c>
    </row>
    <row r="5">
      <c r="A5" s="4" t="inlineStr">
        <is>
          <t>SCHEDULE OF COMPONENTS OF PROPERTY, PLANT AND EQUIPMENT</t>
        </is>
      </c>
      <c r="B5" s="4" t="inlineStr">
        <is>
          <t xml:space="preserve">Property
and equipment consists of the following (in thousands): SCHEDULE
OF COMPONENTS OF PROPERTY, PLANT AND EQUIPMENT
2024 2023
December 31,
2024 2023
Production equipment $ 6,140 $ 6,140
Leasehold improvements 3,957 3,843
Computer hardware and software/lab equipment 12,211 12,149
Office furniture and equipment 4,973 5,367
Property and equipment, gross 27,281 27,499
Less: Accumulated depreciation (20,220 ) (18,467 )
Property and equipment,
net $ 7,061 $ 9,032 </t>
        </is>
      </c>
    </row>
    <row r="6">
      <c r="A6" s="4" t="inlineStr">
        <is>
          <t>SUMMARY OF COMPONENTS OF INTANGIBLE ASSETS</t>
        </is>
      </c>
      <c r="B6" s="4" t="inlineStr">
        <is>
          <t xml:space="preserve">The
components of intangible assets are as follows: SUMMARY OF COMPONENTS OF INTANGIBLE ASSETS
As of December 31, 2024 Gross Net Weighted
Average Remaining
Carrying Accumulated Impairment Carrying Period
(in
thousands) Amount Amortization Expense Amount (Years)
Acquired technology $ 20,172 5,019 $ 4,181 $ 10,972 13
Backlog - - - - -
$ 20,172 $ 5,019 $ 4,181 $ 10,972
As of December 31, 2023 Gross Net Weighted
Average Remaining
Carrying Accumulated Impairment Carrying Period
(in
thousands) Amount Amortization Expense Amount (Years)
Acquired technology $ 20,172 $ 2,940 $ - $ 17,232 12
Backlog 26 23 - 3 -
$ 20,198 $ 2,963 $ - $ 17,235 </t>
        </is>
      </c>
    </row>
    <row r="7">
      <c r="A7" s="4" t="inlineStr">
        <is>
          <t>SCHEDULE OF ESTIMATED FUTURE AMORTIZATION EXPENSE RELATED TO INTANGIBLE ASSETS</t>
        </is>
      </c>
      <c r="B7" s="4" t="inlineStr">
        <is>
          <t xml:space="preserve">The
following table outlines estimated future amortization expense related to intangible assets held as of December 31, 2024 (in thousands): SCHEDULE OF ESTIMATED FUTURE AMORTIZATION EXPENSE RELATED TO INTANGIBLE ASSETS
Research and
Cost of Development
Years Ended December 31, Revenue Expense Total
2025 $ 869 54 $ 923
2026 869 27 896
2027 829 1 830
2028 825 - 825
2029 825 - 825
Thereafter 6,673 - 6,673
Total $ 10,890 $ 82 $ 10,972 </t>
        </is>
      </c>
    </row>
    <row r="8">
      <c r="A8" s="4" t="inlineStr">
        <is>
          <t>SCHEDULE OF ACCRUED LIABILITIES</t>
        </is>
      </c>
      <c r="B8" s="4" t="inlineStr">
        <is>
          <t xml:space="preserve">Accrued
liabilities consists of the following (in thousands): SCHEDULE OF ACCRUED LIABILITIES
2024 2023
December 31,
2024 2023
Bonuses $ 571 $ 1,359
Payroll and payroll taxes 1,127 3,704
Income taxes payable 20 2,111
Accrued professional fees 140 236
Liabilities to suppliers 381 885
Other 303 345
Total accrued liabilities $ 2,542 $ 8,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issues share-based compensation to employees in the form of restricted stock units (RSUs), performance stock units (PSUs), and
stock options. The following table summarizes the amount of share-based compensation expense by line item on the consolidated statements
of operations: SCHEDULE
OF SHARE-BASED COMPENSATION EXPENSE
2024 2023 2022
Year Ended December 31,
2024 2023 2022
Research and development expense 3,973 6,531 6,933
Sales, marketing, general and administrative expense 7,562 9,610 8,528
Total Share-based compensation
expense $ 11,535 $ 16,141 $ 15,461 </t>
        </is>
      </c>
    </row>
    <row r="5">
      <c r="A5" s="4" t="inlineStr">
        <is>
          <t>SCHEDULE OF OPTIONS ACTIVITY AND POSITIONS</t>
        </is>
      </c>
      <c r="B5" s="4" t="inlineStr">
        <is>
          <t xml:space="preserve">The
following table summarizes shares, weighted-average exercise price, weighted-average remaining contractual term, and aggregate intrinsic
value of options outstanding and options exercisable as of December 31, 2024 (in thousands, except per share data): SCHEDULE OF OPTIONS ACTIVITY AND POSITIONS
Weighted-average Aggregate
remaining intrinsic
Weighted-average contractual value
Options Shares exercise price term (in years) (thousands)
Outstanding as of December 31, 2021 1,533 $ 1.37 5.6 $ 5,645
Granted - -
Exercised (525 ) 1.38
Forfeited or expired (63 ) 3.00
Outstanding as of December 31, 2022 945 $ 1.26 5.7 $ 1,137
Granted - -
Exercised (191 ) 0.92
Forfeited or expired (2 ) 0.28
Outstanding as of December 31, 2023 752 $ 1.35 4.6 $ 1,083
Granted - -
Exercised (84 ) 0.73
Forfeited or expired (2 ) 1.18
Outstanding as of December 31, 2024 666 $ 1.43 3.5 $ 185
Vested and expected to vest as of December 31, 2024 666 $ 1.43 3.5 $ 185
Exercisable as of December 31, 2024 666 $ 1.43 3.5 $ 185 </t>
        </is>
      </c>
    </row>
    <row r="6">
      <c r="A6" s="4" t="inlineStr">
        <is>
          <t>SCHEDULE OF ACTIVITY AND POSITIONS WITH RESPECT TO RSUs AND PSUs</t>
        </is>
      </c>
      <c r="B6" s="4" t="inlineStr">
        <is>
          <t xml:space="preserve">The
following table summarizes activity and positions with respect to RSUs and PSUs for the years ended December 31, 2024, 2023 and 2022
(in thousands, except per share data): SCHEDULE OF ACTIVITY AND POSITIONS WITH RESPECT TO RSUs AND PSUs
Weighted-average
Shares price
Unvested as of December 31, 2021 2,625 $ 13.05
Granted 9,180 2.46
Vested (1,391 ) 9.16
Forfeited (1,548 ) 6.42
Unvested as of December 31, 2022 8,866 3.85
Granted 3,491 3.89
Vested (1,872 ) 6.98
Forfeited (502 ) 7.47
Unvested as of December 31, 2023 9,983 3.09
Granted 9,234 1.26
Vested (5,437 ) 3.63
Forfeited (1,767 ) 2.65
Unvested as of December 31, 2024 12,013 $ 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xml:space="preserve">The
components of lease expense are as follows: SCHEDULE OF COMPONENTS OF LEASE EXPENSE
(in thousands) 2024 2023 2022
Year Ended December 31,
(in thousands) 2024 2023 2022
Operating lease expense $ 2,701 $ 2,625 $ 1,501
Finance lease expense:
Amortization of leased assets - 21 26
Interest on lease liabilities - - 2
Total finance lease expense - 21 28
Total lease expense $ 2,701 $ 2,646 $ 1,529 </t>
        </is>
      </c>
    </row>
    <row r="5">
      <c r="A5" s="4" t="inlineStr">
        <is>
          <t>SCHEDULE OF CASH FLOW INFORMATION RELATED TO LEASES</t>
        </is>
      </c>
      <c r="B5" s="4" t="inlineStr">
        <is>
          <t xml:space="preserve">Supplemental
cash flow information related to leases is as follows: SCHEDULE OF CASH FLOW INFORMATION RELATED TO LEASES
(in thousands) 2024 2023 2022
Year Ended December 31,
(in thousands) 2024 2023 2022
Cash paid for amounts included in measurement of lease liabilities:
Operating cash flows from operating leases $ 2,491 $ 2,500 $ 1,280
Operating cash flows from finance leases - - 2
Financing cash flows from finance leases - 21 26 </t>
        </is>
      </c>
    </row>
    <row r="6">
      <c r="A6" s="4" t="inlineStr">
        <is>
          <t>SCHEDULE OF BALANCE SHEET INFORMATION RELATED TO LEASES</t>
        </is>
      </c>
      <c r="B6" s="4" t="inlineStr">
        <is>
          <t>Supplemental
balance sheet information related to leases is as follows: SCHEDULE
OF BALANCE SHEET INFORMATION RELATED TO LEASES
(in thousands) 2024 2023
December 31,
(in thousands) 2024 2023
Operating leases
Operating lease right-of-use assets $ 16,746 $ 13,758
Current portion of operating lease liabilities 2,682 2,323
Operating lease liabilities, net of current portion 15,954 12,714
Total operating lease liabilities $ 18,636 $ 15,037
Finance leases
Property and equipment, at cost $ 112 $ 112
Accumulated depreciation (112 ) (97 )
Property and equipment, net $ - $ 15
Weighted Average Remaining Lease Term
Operating leases 6.8 8.4
Weighted Average Discount Rate
Operating leases 4.9 % 4.6 %</t>
        </is>
      </c>
    </row>
    <row r="7">
      <c r="A7" s="4" t="inlineStr">
        <is>
          <t>SCHEDULE OF MATURITIES OF LEASE LIABILITIES</t>
        </is>
      </c>
      <c r="B7" s="4" t="inlineStr">
        <is>
          <t xml:space="preserve">As
of December 31, 2024, maturities of lease liabilities are as follows: SCHEDULE OF MATURITIES OF LEASE LIABILITIES
(in thousands) Operating
Years Ended December 31, Leases
2025 2,974
2026 3,351
2027 3,316
2028 3,279
2029 3,115
Thereafter 5,716
Total minimum lease payments 21,751
Less: amount representing interest (3,115 )
Present value of capital lease liabilities $ 18,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LOSS BEFORE INCOME TAXES</t>
        </is>
      </c>
      <c r="B4" s="4" t="inlineStr">
        <is>
          <t>Components
of net loss before income taxes are as follows (in thousands): SCHEDULE
OF COMPONENTS OF NET LOSS BEFORE INCOME TAXES
Year Ended December 31,
2024 2023 2022
United States $ (97,893 ) $ (86,730 ) $ (53,091 )
Foreign 1,485 5,034 -
Total $ (96,408 ) $ (81,696 ) $ (53,091 )</t>
        </is>
      </c>
    </row>
    <row r="5">
      <c r="A5" s="4" t="inlineStr">
        <is>
          <t>SCHEDULE OF COMPONENTS OF INCOME TAX EXPENSE (BENEFIT)</t>
        </is>
      </c>
      <c r="B5" s="4" t="inlineStr">
        <is>
          <t xml:space="preserve">Components
of income tax expense (benefit) are as follows (in thousands): SCHEDULE OF COMPONENTS
OF INCOME TAX EXPENSE (BENEFIT)
Year Ended December 31,
2024 2023 2022
Current
Federal $ - $ - $ -
State - - -
International 581 2,061 -
Total Current Tax Expense 581 2,061 -
Deferred
Federal - - -
State - - -
International (74 ) (915 ) -
Total Deferred Tax Expense (74 ) (915 ) -
Total Tax Expense $ 507 $ 1,146 $ - </t>
        </is>
      </c>
    </row>
    <row r="6">
      <c r="A6" s="4" t="inlineStr">
        <is>
          <t>SCHEDULE OF EFFECTIVE INCOME TAX RATE RECONCILIATION</t>
        </is>
      </c>
      <c r="B6" s="4" t="inlineStr">
        <is>
          <t>The
percentage difference between the effective tax rate of the provision (benefit) for income taxes and the Federal statutory rate is as
follows: SCHEDULE OF EFFECTIVE INCOME TAX RATE RECONCILIATION
2024 2023 2022
Year Ended December 31,
2024 2023 2022
Statutory rate 21.0 % 21.0 % 21.0 %
Permanent Items and adjustments 0.0 % 0.1 % 0.0 %
Compensation related 0.0 % (0.4 )% (0.5 )%
Share-based compensation (2.4 )% (1.7 )% (2.2 )%
Net operating loss expiration (6.2 )% (6.3 )% (9.0 )%
Tax credits 1.0 % 1.0 % 1.5 %
Change in valuation allowance (11.0 )% (15.0 )% (10.8 )%
Bargain Purchase gain 0.0 % 0.9 % 0.0 %
Notes payable related (2.7 )% 0.0 % 0.0 %
Other (0.2 )% (1.0 )% 0.0 %
Total (0.5 )% (1.4 )% 0.0 %</t>
        </is>
      </c>
    </row>
    <row r="7">
      <c r="A7" s="4" t="inlineStr">
        <is>
          <t>SCHEDULE OF DEFERRED TAX ASSETS</t>
        </is>
      </c>
      <c r="B7" s="4" t="inlineStr">
        <is>
          <t xml:space="preserve">Components
of deferred tax assets are as follows (in thousands): SCHEDULE OF DEFERRED TAX ASSETS
December 31,
2024 2023
Deferred tax assets
Reserves $ 430 $ 632
Net operating loss carryforwards 104,575 97,254
R&amp;D credit carryforwards 11,052 10,114
Depreciation/amortization deferred 29,618 26,079
Operating lease liabilities 5,099 3,878
Other 6,475 7,833
Total deferred tax assets 157,249 145,790
Deferred tax liabilities:
Operating lease right-of-use assets (4,106 ) (3,272 )
Total deferred tax liabilities (4,106 ) (3,272 )
Net valuation allowances (152,935 ) (142,376 )
Deferred tax assets $ 208 $ 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SCHEDULE OF MATURITIES PARTIAL REPAYMENTS</t>
        </is>
      </c>
      <c r="B4" s="4" t="inlineStr">
        <is>
          <t xml:space="preserve">Maturities
of partial repayments, if elected by the Holder, are as follows: SCHEDULE OF MATURITIES LONG TERM DEBT
(in thousands)
Years Ended December 31, Maturities
2025 $ 38,500
2026 9,075
Total partial repayments $ 47,575 </t>
        </is>
      </c>
    </row>
    <row r="5">
      <c r="A5" s="4" t="inlineStr">
        <is>
          <t>Letter Agreement [Member]</t>
        </is>
      </c>
      <c r="B5" s="4" t="inlineStr">
        <is>
          <t xml:space="preserve"> </t>
        </is>
      </c>
    </row>
    <row r="6">
      <c r="A6" s="3" t="inlineStr">
        <is>
          <t>Collaborative Arrangement and Arrangement Other than Collaborative [Line Items]</t>
        </is>
      </c>
      <c r="B6" s="4" t="inlineStr">
        <is>
          <t xml:space="preserve"> </t>
        </is>
      </c>
    </row>
    <row r="7">
      <c r="A7" s="4" t="inlineStr">
        <is>
          <t>SCHEDULE OF MATURITIES PARTIAL REPAYMENTS</t>
        </is>
      </c>
      <c r="B7" s="4" t="inlineStr">
        <is>
          <t xml:space="preserve">SCHEDULE
OF MATURITIES PARTIAL REPAYMENTS
(in thousands)
Years Ended December 31, Maturities
2025 $ 22,000
2026 14,025
Total partial repayments $ 36,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SCRIPTION OF BUSINESS (Details Narrative) - USD ($) $ in Thousands</t>
        </is>
      </c>
      <c r="D1" s="2" t="inlineStr">
        <is>
          <t>12 Months Ended</t>
        </is>
      </c>
    </row>
    <row r="2">
      <c r="B2" s="2" t="inlineStr">
        <is>
          <t>Feb. 04, 2025</t>
        </is>
      </c>
      <c r="C2" s="2" t="inlineStr">
        <is>
          <t>Oct. 23, 2024</t>
        </is>
      </c>
      <c r="D2" s="2" t="inlineStr">
        <is>
          <t>Dec. 31, 2024</t>
        </is>
      </c>
      <c r="E2" s="2" t="inlineStr">
        <is>
          <t>Dec. 31, 2023</t>
        </is>
      </c>
      <c r="F2" s="2" t="inlineStr">
        <is>
          <t>Dec. 31, 2022</t>
        </is>
      </c>
      <c r="G2" s="2" t="inlineStr">
        <is>
          <t>Mar. 31, 2025</t>
        </is>
      </c>
      <c r="H2" s="2" t="inlineStr">
        <is>
          <t>Oct. 14,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iquidity</t>
        </is>
      </c>
      <c r="B4" s="4" t="inlineStr">
        <is>
          <t xml:space="preserve"> </t>
        </is>
      </c>
      <c r="C4" s="4" t="inlineStr">
        <is>
          <t xml:space="preserve"> </t>
        </is>
      </c>
      <c r="D4" s="5" t="n">
        <v>74700</v>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6" t="n">
        <v>54500</v>
      </c>
      <c r="E5" s="4" t="inlineStr">
        <is>
          <t xml:space="preserve"> </t>
        </is>
      </c>
      <c r="F5" s="4" t="inlineStr">
        <is>
          <t xml:space="preserve"> </t>
        </is>
      </c>
      <c r="G5" s="4" t="inlineStr">
        <is>
          <t xml:space="preserve"> </t>
        </is>
      </c>
      <c r="H5" s="4" t="inlineStr">
        <is>
          <t xml:space="preserve"> </t>
        </is>
      </c>
    </row>
    <row r="6">
      <c r="A6" s="4" t="inlineStr">
        <is>
          <t>Short-term investment securities</t>
        </is>
      </c>
      <c r="B6" s="4" t="inlineStr">
        <is>
          <t xml:space="preserve"> </t>
        </is>
      </c>
      <c r="C6" s="4" t="inlineStr">
        <is>
          <t xml:space="preserve"> </t>
        </is>
      </c>
      <c r="D6" s="6" t="n">
        <v>20200</v>
      </c>
      <c r="E6" s="4" t="inlineStr">
        <is>
          <t xml:space="preserve"> </t>
        </is>
      </c>
      <c r="F6" s="4" t="inlineStr">
        <is>
          <t xml:space="preserve"> </t>
        </is>
      </c>
      <c r="G6" s="4" t="inlineStr">
        <is>
          <t xml:space="preserve"> </t>
        </is>
      </c>
      <c r="H6" s="4" t="inlineStr">
        <is>
          <t xml:space="preserve"> </t>
        </is>
      </c>
    </row>
    <row r="7">
      <c r="A7" s="4" t="inlineStr">
        <is>
          <t>Share issued value</t>
        </is>
      </c>
      <c r="B7" s="4" t="inlineStr">
        <is>
          <t xml:space="preserve"> </t>
        </is>
      </c>
      <c r="C7" s="4" t="inlineStr">
        <is>
          <t xml:space="preserve"> </t>
        </is>
      </c>
      <c r="D7" s="6" t="n">
        <v>34748</v>
      </c>
      <c r="E7" s="5" t="n">
        <v>72252</v>
      </c>
      <c r="F7" s="5" t="n">
        <v>13999</v>
      </c>
      <c r="G7" s="4" t="inlineStr">
        <is>
          <t xml:space="preserve"> </t>
        </is>
      </c>
      <c r="H7" s="4" t="inlineStr">
        <is>
          <t xml:space="preserve"> </t>
        </is>
      </c>
    </row>
    <row r="8">
      <c r="A8" s="4" t="inlineStr">
        <is>
          <t>Share issued value</t>
        </is>
      </c>
      <c r="B8" s="4" t="inlineStr">
        <is>
          <t xml:space="preserve"> </t>
        </is>
      </c>
      <c r="C8" s="5" t="n">
        <v>45000</v>
      </c>
      <c r="D8" s="6" t="n">
        <v>3745</v>
      </c>
      <c r="E8" s="4" t="inlineStr">
        <is>
          <t xml:space="preserve"> </t>
        </is>
      </c>
      <c r="F8" s="4" t="inlineStr">
        <is>
          <t xml:space="preserve"> </t>
        </is>
      </c>
      <c r="G8" s="4" t="inlineStr">
        <is>
          <t xml:space="preserve"> </t>
        </is>
      </c>
      <c r="H8" s="4" t="inlineStr">
        <is>
          <t xml:space="preserve"> </t>
        </is>
      </c>
    </row>
    <row r="9">
      <c r="A9" s="4" t="inlineStr">
        <is>
          <t>Additional principal amount</t>
        </is>
      </c>
      <c r="B9" s="4" t="inlineStr">
        <is>
          <t xml:space="preserve"> </t>
        </is>
      </c>
      <c r="C9" s="4" t="inlineStr">
        <is>
          <t xml:space="preserve"> </t>
        </is>
      </c>
      <c r="D9" s="6" t="n">
        <v>47575</v>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45000</v>
      </c>
      <c r="E10" s="4" t="inlineStr">
        <is>
          <t xml:space="preserve"> </t>
        </is>
      </c>
      <c r="F10" s="4" t="inlineStr">
        <is>
          <t xml:space="preserve"> </t>
        </is>
      </c>
      <c r="G10" s="4" t="inlineStr">
        <is>
          <t xml:space="preserve"> </t>
        </is>
      </c>
      <c r="H10" s="4" t="inlineStr">
        <is>
          <t xml:space="preserve"> </t>
        </is>
      </c>
    </row>
    <row r="11">
      <c r="A11" s="4" t="inlineStr">
        <is>
          <t>Inclusive value</t>
        </is>
      </c>
      <c r="B11" s="4" t="inlineStr">
        <is>
          <t xml:space="preserve"> </t>
        </is>
      </c>
      <c r="C11" s="4" t="inlineStr">
        <is>
          <t xml:space="preserve"> </t>
        </is>
      </c>
      <c r="D11" s="6" t="n">
        <v>47575</v>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and warrants to purchase</t>
        </is>
      </c>
      <c r="B14" s="5" t="n">
        <v>7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M Equity Offer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ed value</t>
        </is>
      </c>
      <c r="B17" s="4" t="inlineStr">
        <is>
          <t xml:space="preserve"> </t>
        </is>
      </c>
      <c r="C17" s="4" t="inlineStr">
        <is>
          <t xml:space="preserve"> </t>
        </is>
      </c>
      <c r="D17" s="5" t="n">
        <v>113600</v>
      </c>
      <c r="E17" s="4" t="inlineStr">
        <is>
          <t xml:space="preserve"> </t>
        </is>
      </c>
      <c r="F17" s="4" t="inlineStr">
        <is>
          <t xml:space="preserve"> </t>
        </is>
      </c>
      <c r="G17" s="4" t="inlineStr">
        <is>
          <t xml:space="preserve"> </t>
        </is>
      </c>
      <c r="H17" s="4" t="inlineStr">
        <is>
          <t xml:space="preserve"> </t>
        </is>
      </c>
    </row>
    <row r="18">
      <c r="A18" s="4" t="inlineStr">
        <is>
          <t>Secured debt</t>
        </is>
      </c>
      <c r="B18" s="4" t="inlineStr">
        <is>
          <t xml:space="preserve"> </t>
        </is>
      </c>
      <c r="C18" s="6" t="n">
        <v>41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rincipal amount</t>
        </is>
      </c>
      <c r="B21" s="4" t="inlineStr">
        <is>
          <t xml:space="preserve"> </t>
        </is>
      </c>
      <c r="C21" s="5" t="n">
        <v>30000</v>
      </c>
      <c r="D21" s="4" t="inlineStr">
        <is>
          <t xml:space="preserve"> </t>
        </is>
      </c>
      <c r="E21" s="4" t="inlineStr">
        <is>
          <t xml:space="preserve"> </t>
        </is>
      </c>
      <c r="F21" s="4" t="inlineStr">
        <is>
          <t xml:space="preserve"> </t>
        </is>
      </c>
      <c r="G21" s="4" t="inlineStr">
        <is>
          <t xml:space="preserve"> </t>
        </is>
      </c>
      <c r="H21" s="5" t="n">
        <v>30000</v>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5000</v>
      </c>
    </row>
    <row r="23">
      <c r="A23" s="4" t="inlineStr">
        <is>
          <t>Securities Purchas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45000</v>
      </c>
      <c r="H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6" t="n">
        <v>10600</v>
      </c>
      <c r="H26" s="4" t="inlineStr">
        <is>
          <t xml:space="preserve"> </t>
        </is>
      </c>
    </row>
    <row r="27">
      <c r="A27" s="4" t="inlineStr">
        <is>
          <t>Total maturities</t>
        </is>
      </c>
      <c r="B27" s="4" t="inlineStr">
        <is>
          <t xml:space="preserve"> </t>
        </is>
      </c>
      <c r="C27" s="4" t="inlineStr">
        <is>
          <t xml:space="preserve"> </t>
        </is>
      </c>
      <c r="D27" s="4" t="inlineStr">
        <is>
          <t xml:space="preserve"> </t>
        </is>
      </c>
      <c r="E27" s="4" t="inlineStr">
        <is>
          <t xml:space="preserve"> </t>
        </is>
      </c>
      <c r="F27" s="4" t="inlineStr">
        <is>
          <t xml:space="preserve"> </t>
        </is>
      </c>
      <c r="G27" s="6" t="n">
        <v>12300</v>
      </c>
      <c r="H27" s="4" t="inlineStr">
        <is>
          <t xml:space="preserve"> </t>
        </is>
      </c>
    </row>
    <row r="28">
      <c r="A28" s="4" t="inlineStr">
        <is>
          <t>Inclusive value</t>
        </is>
      </c>
      <c r="B28" s="4" t="inlineStr">
        <is>
          <t xml:space="preserve"> </t>
        </is>
      </c>
      <c r="C28" s="4" t="inlineStr">
        <is>
          <t xml:space="preserve"> </t>
        </is>
      </c>
      <c r="D28" s="4" t="inlineStr">
        <is>
          <t xml:space="preserve"> </t>
        </is>
      </c>
      <c r="E28" s="4" t="inlineStr">
        <is>
          <t xml:space="preserve"> </t>
        </is>
      </c>
      <c r="F28" s="4" t="inlineStr">
        <is>
          <t xml:space="preserve"> </t>
        </is>
      </c>
      <c r="G28" s="5" t="n">
        <v>1800</v>
      </c>
      <c r="H28"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696</v>
      </c>
      <c r="C4" s="5" t="n">
        <v>7259</v>
      </c>
      <c r="D4" s="5" t="n">
        <v>664</v>
      </c>
    </row>
    <row r="5">
      <c r="A5" s="4" t="inlineStr">
        <is>
          <t>Cost of revenue</t>
        </is>
      </c>
      <c r="B5" s="6" t="n">
        <v>7530</v>
      </c>
      <c r="C5" s="6" t="n">
        <v>2772</v>
      </c>
      <c r="D5" s="6" t="n">
        <v>100</v>
      </c>
    </row>
    <row r="6">
      <c r="A6" s="4" t="inlineStr">
        <is>
          <t>Gross (loss) profit</t>
        </is>
      </c>
      <c r="B6" s="6" t="n">
        <v>-2834</v>
      </c>
      <c r="C6" s="6" t="n">
        <v>4487</v>
      </c>
      <c r="D6" s="6" t="n">
        <v>564</v>
      </c>
    </row>
    <row r="7">
      <c r="A7" s="4" t="inlineStr">
        <is>
          <t>Research and development expense</t>
        </is>
      </c>
      <c r="B7" s="6" t="n">
        <v>49015</v>
      </c>
      <c r="C7" s="6" t="n">
        <v>56707</v>
      </c>
      <c r="D7" s="6" t="n">
        <v>30413</v>
      </c>
    </row>
    <row r="8">
      <c r="A8" s="4" t="inlineStr">
        <is>
          <t>Sales, marketing, general and administrative expense</t>
        </is>
      </c>
      <c r="B8" s="6" t="n">
        <v>29346</v>
      </c>
      <c r="C8" s="6" t="n">
        <v>36689</v>
      </c>
      <c r="D8" s="6" t="n">
        <v>24041</v>
      </c>
    </row>
    <row r="9">
      <c r="A9" s="4" t="inlineStr">
        <is>
          <t>Impairment loss on intangible assets</t>
        </is>
      </c>
      <c r="B9" s="6" t="n">
        <v>4181</v>
      </c>
      <c r="C9" s="4" t="inlineStr">
        <is>
          <t xml:space="preserve"> </t>
        </is>
      </c>
      <c r="D9" s="4" t="inlineStr">
        <is>
          <t xml:space="preserve"> </t>
        </is>
      </c>
    </row>
    <row r="10">
      <c r="A10" s="4" t="inlineStr">
        <is>
          <t>Loss (gain) on disposal of fixed assets</t>
        </is>
      </c>
      <c r="B10" s="6" t="n">
        <v>143</v>
      </c>
      <c r="C10" s="6" t="n">
        <v>-34</v>
      </c>
      <c r="D10" s="4" t="inlineStr">
        <is>
          <t xml:space="preserve"> </t>
        </is>
      </c>
    </row>
    <row r="11">
      <c r="A11" s="4" t="inlineStr">
        <is>
          <t>Total operating expenses</t>
        </is>
      </c>
      <c r="B11" s="6" t="n">
        <v>82685</v>
      </c>
      <c r="C11" s="6" t="n">
        <v>93362</v>
      </c>
      <c r="D11" s="6" t="n">
        <v>54454</v>
      </c>
    </row>
    <row r="12">
      <c r="A12" s="4" t="inlineStr">
        <is>
          <t>Loss from operations</t>
        </is>
      </c>
      <c r="B12" s="6" t="n">
        <v>-85519</v>
      </c>
      <c r="C12" s="6" t="n">
        <v>-88875</v>
      </c>
      <c r="D12" s="6" t="n">
        <v>-53890</v>
      </c>
    </row>
    <row r="13">
      <c r="A13" s="4" t="inlineStr">
        <is>
          <t>Bargain purchase gain, net of tax</t>
        </is>
      </c>
      <c r="B13" s="4" t="inlineStr">
        <is>
          <t xml:space="preserve"> </t>
        </is>
      </c>
      <c r="C13" s="6" t="n">
        <v>1669</v>
      </c>
      <c r="D13" s="4" t="inlineStr">
        <is>
          <t xml:space="preserve"> </t>
        </is>
      </c>
    </row>
    <row r="14">
      <c r="A14" s="4" t="inlineStr">
        <is>
          <t>Interest expense</t>
        </is>
      </c>
      <c r="B14" s="6" t="n">
        <v>-4457</v>
      </c>
      <c r="C14" s="6" t="n">
        <v>-80</v>
      </c>
      <c r="D14" s="6" t="n">
        <v>-62</v>
      </c>
    </row>
    <row r="15">
      <c r="A15" s="4" t="inlineStr">
        <is>
          <t>Unrealized loss on derivative liability</t>
        </is>
      </c>
      <c r="B15" s="6" t="n">
        <v>-8866</v>
      </c>
      <c r="C15" s="4" t="inlineStr">
        <is>
          <t xml:space="preserve"> </t>
        </is>
      </c>
      <c r="D15" s="4" t="inlineStr">
        <is>
          <t xml:space="preserve"> </t>
        </is>
      </c>
    </row>
    <row r="16">
      <c r="A16" s="4" t="inlineStr">
        <is>
          <t>Other income</t>
        </is>
      </c>
      <c r="B16" s="6" t="n">
        <v>2434</v>
      </c>
      <c r="C16" s="6" t="n">
        <v>5590</v>
      </c>
      <c r="D16" s="6" t="n">
        <v>861</v>
      </c>
    </row>
    <row r="17">
      <c r="A17" s="4" t="inlineStr">
        <is>
          <t>Net loss before taxes</t>
        </is>
      </c>
      <c r="B17" s="6" t="n">
        <v>-96408</v>
      </c>
      <c r="C17" s="6" t="n">
        <v>-81696</v>
      </c>
      <c r="D17" s="6" t="n">
        <v>-53091</v>
      </c>
    </row>
    <row r="18">
      <c r="A18" s="4" t="inlineStr">
        <is>
          <t>Income tax expense</t>
        </is>
      </c>
      <c r="B18" s="6" t="n">
        <v>-507</v>
      </c>
      <c r="C18" s="6" t="n">
        <v>-1146</v>
      </c>
      <c r="D18" s="4" t="inlineStr">
        <is>
          <t xml:space="preserve"> </t>
        </is>
      </c>
    </row>
    <row r="19">
      <c r="A19" s="4" t="inlineStr">
        <is>
          <t>Net loss</t>
        </is>
      </c>
      <c r="B19" s="5" t="n">
        <v>-96915</v>
      </c>
      <c r="C19" s="5" t="n">
        <v>-82842</v>
      </c>
      <c r="D19" s="5" t="n">
        <v>-53091</v>
      </c>
    </row>
    <row r="20">
      <c r="A20" s="4" t="inlineStr">
        <is>
          <t>Net loss per share, basic</t>
        </is>
      </c>
      <c r="B20" s="8" t="n">
        <v>-0.46</v>
      </c>
      <c r="C20" s="8" t="n">
        <v>-0.45</v>
      </c>
      <c r="D20" s="8" t="n">
        <v>-0.32</v>
      </c>
    </row>
    <row r="21">
      <c r="A21" s="4" t="inlineStr">
        <is>
          <t>Net loss per share, diluted</t>
        </is>
      </c>
      <c r="B21" s="8" t="n">
        <v>-0.46</v>
      </c>
      <c r="C21" s="8" t="n">
        <v>-0.45</v>
      </c>
      <c r="D21" s="8" t="n">
        <v>-0.32</v>
      </c>
    </row>
    <row r="22">
      <c r="A22" s="4" t="inlineStr">
        <is>
          <t>Weighted-average shares outstanding - basic</t>
        </is>
      </c>
      <c r="B22" s="6" t="n">
        <v>209510</v>
      </c>
      <c r="C22" s="6" t="n">
        <v>182802</v>
      </c>
      <c r="D22" s="6" t="n">
        <v>165958</v>
      </c>
    </row>
    <row r="23">
      <c r="A23" s="4" t="inlineStr">
        <is>
          <t>Weighted-average shares outstanding - diluted</t>
        </is>
      </c>
      <c r="B23" s="6" t="n">
        <v>209510</v>
      </c>
      <c r="C23" s="6" t="n">
        <v>182802</v>
      </c>
      <c r="D23" s="6" t="n">
        <v>16595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Details Narrative) $ in Thousands</t>
        </is>
      </c>
      <c r="B1" s="2" t="inlineStr">
        <is>
          <t>1 Months Ended</t>
        </is>
      </c>
      <c r="C1" s="2" t="inlineStr">
        <is>
          <t>12 Months Ended</t>
        </is>
      </c>
    </row>
    <row r="2">
      <c r="B2" s="2" t="inlineStr">
        <is>
          <t>Jan. 31, 2023 USD ($)</t>
        </is>
      </c>
      <c r="C2" s="2" t="inlineStr">
        <is>
          <t>Dec. 31, 2024 USD ($) Segment</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Number of reportable segment | Segment</t>
        </is>
      </c>
      <c r="B5" s="4" t="inlineStr">
        <is>
          <t xml:space="preserve"> </t>
        </is>
      </c>
      <c r="C5" s="6" t="n">
        <v>1</v>
      </c>
      <c r="D5" s="4" t="inlineStr">
        <is>
          <t xml:space="preserve"> </t>
        </is>
      </c>
    </row>
    <row r="6">
      <c r="A6" s="4" t="inlineStr">
        <is>
          <t>Restricted cash</t>
        </is>
      </c>
      <c r="B6" s="4" t="inlineStr">
        <is>
          <t xml:space="preserve"> </t>
        </is>
      </c>
      <c r="C6" s="5" t="n">
        <v>1500</v>
      </c>
      <c r="D6" s="5" t="n">
        <v>961</v>
      </c>
    </row>
    <row r="7">
      <c r="A7" s="4" t="inlineStr">
        <is>
          <t>Revenues</t>
        </is>
      </c>
      <c r="B7" s="5" t="n">
        <v>2300</v>
      </c>
      <c r="C7" s="4" t="inlineStr">
        <is>
          <t xml:space="preserve"> </t>
        </is>
      </c>
      <c r="D7" s="4" t="inlineStr">
        <is>
          <t xml:space="preserve"> </t>
        </is>
      </c>
    </row>
    <row r="8">
      <c r="A8" s="4" t="inlineStr">
        <is>
          <t>One Customer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6" t="n">
        <v>4600</v>
      </c>
    </row>
    <row r="11">
      <c r="A11" s="4" t="inlineStr">
        <is>
          <t>Two Customer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5" t="n">
        <v>0</v>
      </c>
    </row>
    <row r="14">
      <c r="A14" s="4" t="inlineStr">
        <is>
          <t>Revenue Benchmark [Member] | One Customer [Member] | Customer Concentration Risk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6</v>
      </c>
      <c r="D16" s="9" t="n">
        <v>0.63</v>
      </c>
    </row>
    <row r="17">
      <c r="A17" s="4" t="inlineStr">
        <is>
          <t>Revenues</t>
        </is>
      </c>
      <c r="B17" s="4" t="inlineStr">
        <is>
          <t xml:space="preserve"> </t>
        </is>
      </c>
      <c r="C17" s="5" t="n">
        <v>2800</v>
      </c>
      <c r="D17" s="4" t="inlineStr">
        <is>
          <t xml:space="preserve"> </t>
        </is>
      </c>
    </row>
    <row r="18">
      <c r="A18" s="4" t="inlineStr">
        <is>
          <t>Revenue Benchmark [Member] | Two Customer [Member] | Customer Concentration Risk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3</v>
      </c>
      <c r="D20" s="9" t="n">
        <v>0.11</v>
      </c>
    </row>
    <row r="21">
      <c r="A21" s="4" t="inlineStr">
        <is>
          <t>Revenues</t>
        </is>
      </c>
      <c r="B21" s="4" t="inlineStr">
        <is>
          <t xml:space="preserve"> </t>
        </is>
      </c>
      <c r="C21" s="5" t="n">
        <v>600</v>
      </c>
      <c r="D21" s="4" t="inlineStr">
        <is>
          <t xml:space="preserve"> </t>
        </is>
      </c>
    </row>
    <row r="22">
      <c r="A22" s="4" t="inlineStr">
        <is>
          <t>Revenue Benchmark [Member] | Three Customer [Member] | Customer Concentration Risk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1</v>
      </c>
      <c r="D24" s="4" t="inlineStr">
        <is>
          <t xml:space="preserve"> </t>
        </is>
      </c>
    </row>
    <row r="25">
      <c r="A25" s="4" t="inlineStr">
        <is>
          <t>Revenues</t>
        </is>
      </c>
      <c r="B25" s="4" t="inlineStr">
        <is>
          <t xml:space="preserve"> </t>
        </is>
      </c>
      <c r="C25" s="5" t="n">
        <v>500</v>
      </c>
      <c r="D25" s="4" t="inlineStr">
        <is>
          <t xml:space="preserve"> </t>
        </is>
      </c>
    </row>
    <row r="26">
      <c r="A26" s="4" t="inlineStr">
        <is>
          <t>Accounts Receivable [Member] | Customers [Member] | Customer Concentration Risk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82</v>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1 year</t>
        </is>
      </c>
      <c r="D31" s="4" t="inlineStr">
        <is>
          <t xml:space="preserve"> </t>
        </is>
      </c>
    </row>
    <row r="32">
      <c r="A32" s="4" t="inlineStr">
        <is>
          <t>Estimated useful lives</t>
        </is>
      </c>
      <c r="B32" s="4" t="inlineStr">
        <is>
          <t xml:space="preserve"> </t>
        </is>
      </c>
      <c r="C32" s="4" t="inlineStr">
        <is>
          <t>2 years</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 xml:space="preserve"> </t>
        </is>
      </c>
      <c r="C35" s="4" t="inlineStr">
        <is>
          <t>17 years</t>
        </is>
      </c>
      <c r="D35" s="4" t="inlineStr">
        <is>
          <t xml:space="preserve"> </t>
        </is>
      </c>
    </row>
    <row r="36">
      <c r="A36" s="4" t="inlineStr">
        <is>
          <t>Estimated useful lives</t>
        </is>
      </c>
      <c r="B36" s="4" t="inlineStr">
        <is>
          <t xml:space="preserve"> </t>
        </is>
      </c>
      <c r="C36" s="4" t="inlineStr">
        <is>
          <t>5 years</t>
        </is>
      </c>
      <c r="D36" s="4" t="inlineStr">
        <is>
          <t xml:space="preserve"> </t>
        </is>
      </c>
    </row>
    <row r="37">
      <c r="A37" s="4" t="inlineStr">
        <is>
          <t>Perception Software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t>
        </is>
      </c>
      <c r="B39" s="4" t="inlineStr">
        <is>
          <t xml:space="preserve"> </t>
        </is>
      </c>
      <c r="C39" s="4" t="inlineStr">
        <is>
          <t>15 years</t>
        </is>
      </c>
      <c r="D39" s="4" t="inlineStr">
        <is>
          <t xml:space="preserve"> </t>
        </is>
      </c>
    </row>
    <row r="40">
      <c r="A40" s="4" t="inlineStr">
        <is>
          <t>Reference Software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t>
        </is>
      </c>
      <c r="B42" s="4" t="inlineStr">
        <is>
          <t xml:space="preserve"> </t>
        </is>
      </c>
      <c r="C42" s="4" t="inlineStr">
        <is>
          <t>8 years</t>
        </is>
      </c>
      <c r="D42" s="4" t="inlineStr">
        <is>
          <t xml:space="preserve"> </t>
        </is>
      </c>
    </row>
    <row r="43">
      <c r="A43" s="4" t="inlineStr">
        <is>
          <t>Letter of Credit [Member] | Headquarters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Restricted cash</t>
        </is>
      </c>
      <c r="B45" s="4" t="inlineStr">
        <is>
          <t xml:space="preserve"> </t>
        </is>
      </c>
      <c r="C45" s="5" t="n">
        <v>500</v>
      </c>
      <c r="D45" s="4" t="inlineStr">
        <is>
          <t xml:space="preserve"> </t>
        </is>
      </c>
    </row>
    <row r="46">
      <c r="A46" s="4" t="inlineStr">
        <is>
          <t>Letter of Credit [Member] | General Office and Lab Space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Restricted cash</t>
        </is>
      </c>
      <c r="B48" s="4" t="inlineStr">
        <is>
          <t xml:space="preserve"> </t>
        </is>
      </c>
      <c r="C48" s="6" t="n">
        <v>200</v>
      </c>
      <c r="D48" s="4" t="inlineStr">
        <is>
          <t xml:space="preserve"> </t>
        </is>
      </c>
    </row>
    <row r="49">
      <c r="A49" s="4" t="inlineStr">
        <is>
          <t>Letter of Credit [Member] | Office Space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Restricted cash</t>
        </is>
      </c>
      <c r="B51" s="4" t="inlineStr">
        <is>
          <t xml:space="preserve"> </t>
        </is>
      </c>
      <c r="C51" s="5" t="n">
        <v>1000</v>
      </c>
      <c r="D5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vailable for common shareholders - basic</t>
        </is>
      </c>
      <c r="B4" s="5" t="n">
        <v>-96915</v>
      </c>
      <c r="C4" s="5" t="n">
        <v>-82842</v>
      </c>
      <c r="D4" s="5" t="n">
        <v>-53091</v>
      </c>
    </row>
    <row r="5">
      <c r="A5" s="4" t="inlineStr">
        <is>
          <t>Net loss available for common shareholders - diluted</t>
        </is>
      </c>
      <c r="B5" s="5" t="n">
        <v>-96915</v>
      </c>
      <c r="C5" s="5" t="n">
        <v>-82842</v>
      </c>
      <c r="D5" s="5" t="n">
        <v>-53091</v>
      </c>
    </row>
    <row r="6">
      <c r="A6" s="4" t="inlineStr">
        <is>
          <t>Weighted-average common shares outstanding - basic</t>
        </is>
      </c>
      <c r="B6" s="6" t="n">
        <v>209510</v>
      </c>
      <c r="C6" s="6" t="n">
        <v>182802</v>
      </c>
      <c r="D6" s="6" t="n">
        <v>165958</v>
      </c>
    </row>
    <row r="7">
      <c r="A7" s="4" t="inlineStr">
        <is>
          <t>Weighted-average common shares outstanding - diluted</t>
        </is>
      </c>
      <c r="B7" s="6" t="n">
        <v>209510</v>
      </c>
      <c r="C7" s="6" t="n">
        <v>182802</v>
      </c>
      <c r="D7" s="6" t="n">
        <v>165958</v>
      </c>
    </row>
    <row r="8">
      <c r="A8" s="4" t="inlineStr">
        <is>
          <t>Net loss per share - basic</t>
        </is>
      </c>
      <c r="B8" s="8" t="n">
        <v>-0.46</v>
      </c>
      <c r="C8" s="8" t="n">
        <v>-0.45</v>
      </c>
      <c r="D8" s="8" t="n">
        <v>-0.32</v>
      </c>
    </row>
    <row r="9">
      <c r="A9" s="4" t="inlineStr">
        <is>
          <t>Net loss per share - diluted</t>
        </is>
      </c>
      <c r="B9" s="8" t="n">
        <v>-0.46</v>
      </c>
      <c r="C9" s="8" t="n">
        <v>-0.45</v>
      </c>
      <c r="D9" s="8" t="n">
        <v>-0.32</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Narrative) - shares shares in Millions</t>
        </is>
      </c>
      <c r="B1" s="2" t="inlineStr">
        <is>
          <t>12 Months Ended</t>
        </is>
      </c>
    </row>
    <row r="2">
      <c r="B2" s="2" t="inlineStr">
        <is>
          <t>Dec. 31, 2024</t>
        </is>
      </c>
      <c r="C2" s="2" t="inlineStr">
        <is>
          <t>Dec. 31, 2023</t>
        </is>
      </c>
      <c r="D2" s="2" t="inlineStr">
        <is>
          <t>Dec. 31, 2022</t>
        </is>
      </c>
    </row>
    <row r="3">
      <c r="A3" s="4" t="inlineStr">
        <is>
          <t>Outstanding Options Exercisable into Common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into common stock</t>
        </is>
      </c>
      <c r="B5" s="10" t="n">
        <v>0.7</v>
      </c>
      <c r="C5" s="10" t="n">
        <v>0.8</v>
      </c>
      <c r="D5" s="10" t="n">
        <v>0.9</v>
      </c>
    </row>
    <row r="6">
      <c r="A6" s="4" t="inlineStr">
        <is>
          <t>Nonvested Restricted and Performance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into common stock</t>
        </is>
      </c>
      <c r="B8" s="6" t="n">
        <v>12</v>
      </c>
      <c r="C8" s="6" t="n">
        <v>10</v>
      </c>
      <c r="D8" s="10" t="n">
        <v>8.9</v>
      </c>
    </row>
    <row r="9">
      <c r="A9" s="4" t="inlineStr">
        <is>
          <t>Nonvested Restricted and Performance Stock Units [Member] | Common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into common stock</t>
        </is>
      </c>
      <c r="B11" s="4" t="inlineStr">
        <is>
          <t xml:space="preserve"> </t>
        </is>
      </c>
      <c r="C11" s="4" t="inlineStr">
        <is>
          <t xml:space="preserve"> </t>
        </is>
      </c>
      <c r="D11" s="10" t="n">
        <v>34.6</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s>
  <sheetData>
    <row r="1">
      <c r="A1" s="1" t="inlineStr">
        <is>
          <t>SCHEDULE OF PURCHASE PRICE ALLOCATION TO ASSETS ACQUIRED AND LIABILITIES ASSUMED (Details) $ in Thousands, € in Millions</t>
        </is>
      </c>
      <c r="G1" s="2" t="inlineStr">
        <is>
          <t>12 Months Ended</t>
        </is>
      </c>
    </row>
    <row r="2">
      <c r="C2" s="2" t="inlineStr">
        <is>
          <t>Jan. 31, 2023 USD ($)</t>
        </is>
      </c>
      <c r="E2" s="2" t="inlineStr">
        <is>
          <t>Jan. 31, 2023 EUR (€)</t>
        </is>
      </c>
      <c r="G2" s="2" t="inlineStr">
        <is>
          <t>Dec. 31, 2024 USD ($)</t>
        </is>
      </c>
      <c r="H2" s="2" t="inlineStr">
        <is>
          <t>Dec. 31, 2023 USD ($)</t>
        </is>
      </c>
      <c r="I2" s="2" t="inlineStr">
        <is>
          <t>Dec. 31, 2022 USD ($)</t>
        </is>
      </c>
    </row>
    <row r="3">
      <c r="A3" s="3" t="inlineStr">
        <is>
          <t>Business Acquisition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Bargain purchase amount</t>
        </is>
      </c>
      <c r="C4" s="4" t="inlineStr">
        <is>
          <t xml:space="preserve"> </t>
        </is>
      </c>
      <c r="E4" s="4" t="inlineStr">
        <is>
          <t xml:space="preserve"> </t>
        </is>
      </c>
      <c r="G4" s="4" t="inlineStr">
        <is>
          <t xml:space="preserve"> </t>
        </is>
      </c>
      <c r="H4" s="5" t="n">
        <v>1669</v>
      </c>
      <c r="I4" s="4" t="inlineStr">
        <is>
          <t xml:space="preserve"> </t>
        </is>
      </c>
    </row>
    <row r="5">
      <c r="A5" s="4" t="inlineStr">
        <is>
          <t>Acquired Technology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Business Acquisition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Acquired intangible assets, weighted average useful life</t>
        </is>
      </c>
      <c r="C7" s="4" t="inlineStr">
        <is>
          <t>13 years</t>
        </is>
      </c>
      <c r="D7" s="4" t="inlineStr">
        <is>
          <t>[1]</t>
        </is>
      </c>
      <c r="E7" s="4" t="inlineStr">
        <is>
          <t>13 years</t>
        </is>
      </c>
      <c r="F7" s="4" t="inlineStr">
        <is>
          <t>[1]</t>
        </is>
      </c>
      <c r="G7" s="4" t="inlineStr">
        <is>
          <t>13 years</t>
        </is>
      </c>
      <c r="H7" s="4" t="inlineStr">
        <is>
          <t>12 years</t>
        </is>
      </c>
      <c r="I7" s="4" t="inlineStr">
        <is>
          <t xml:space="preserve"> </t>
        </is>
      </c>
    </row>
    <row r="8">
      <c r="A8" s="4" t="inlineStr">
        <is>
          <t>Order Backlog [Member]</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Business Acquisition [Line Items]</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cquired intangible assets, weighted average useful life</t>
        </is>
      </c>
      <c r="C10" s="4" t="inlineStr">
        <is>
          <t>1 year</t>
        </is>
      </c>
      <c r="E10" s="4" t="inlineStr">
        <is>
          <t>1 year</t>
        </is>
      </c>
      <c r="G10" s="4" t="inlineStr">
        <is>
          <t xml:space="preserve"> </t>
        </is>
      </c>
      <c r="H10" s="4" t="inlineStr">
        <is>
          <t xml:space="preserve"> </t>
        </is>
      </c>
      <c r="I10" s="4" t="inlineStr">
        <is>
          <t xml:space="preserve"> </t>
        </is>
      </c>
    </row>
    <row r="11">
      <c r="A11" s="4" t="inlineStr">
        <is>
          <t>Ibeo Automotive Systems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Business Acquisition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Total purchase consideration</t>
        </is>
      </c>
      <c r="C13" s="5" t="n">
        <v>21611</v>
      </c>
      <c r="E13" s="11" t="n">
        <v>20</v>
      </c>
      <c r="G13" s="4" t="inlineStr">
        <is>
          <t xml:space="preserve"> </t>
        </is>
      </c>
      <c r="H13" s="4" t="inlineStr">
        <is>
          <t xml:space="preserve"> </t>
        </is>
      </c>
      <c r="I13" s="4" t="inlineStr">
        <is>
          <t xml:space="preserve"> </t>
        </is>
      </c>
    </row>
    <row r="14">
      <c r="A14" s="4" t="inlineStr">
        <is>
          <t>Inventory</t>
        </is>
      </c>
      <c r="C14" s="6" t="n">
        <v>1197</v>
      </c>
      <c r="E14" s="4" t="inlineStr">
        <is>
          <t xml:space="preserve"> </t>
        </is>
      </c>
      <c r="G14" s="4" t="inlineStr">
        <is>
          <t xml:space="preserve"> </t>
        </is>
      </c>
      <c r="H14" s="4" t="inlineStr">
        <is>
          <t xml:space="preserve"> </t>
        </is>
      </c>
      <c r="I14" s="4" t="inlineStr">
        <is>
          <t xml:space="preserve"> </t>
        </is>
      </c>
    </row>
    <row r="15">
      <c r="A15" s="4" t="inlineStr">
        <is>
          <t>Other current assets</t>
        </is>
      </c>
      <c r="C15" s="6" t="n">
        <v>703</v>
      </c>
      <c r="E15" s="4" t="inlineStr">
        <is>
          <t xml:space="preserve"> </t>
        </is>
      </c>
      <c r="G15" s="4" t="inlineStr">
        <is>
          <t xml:space="preserve"> </t>
        </is>
      </c>
      <c r="H15" s="4" t="inlineStr">
        <is>
          <t xml:space="preserve"> </t>
        </is>
      </c>
      <c r="I15" s="4" t="inlineStr">
        <is>
          <t xml:space="preserve"> </t>
        </is>
      </c>
    </row>
    <row r="16">
      <c r="A16" s="4" t="inlineStr">
        <is>
          <t>Operating lease right-of-use assets</t>
        </is>
      </c>
      <c r="C16" s="6" t="n">
        <v>234</v>
      </c>
      <c r="E16" s="4" t="inlineStr">
        <is>
          <t xml:space="preserve"> </t>
        </is>
      </c>
      <c r="G16" s="4" t="inlineStr">
        <is>
          <t xml:space="preserve"> </t>
        </is>
      </c>
      <c r="H16" s="4" t="inlineStr">
        <is>
          <t xml:space="preserve"> </t>
        </is>
      </c>
      <c r="I16" s="4" t="inlineStr">
        <is>
          <t xml:space="preserve"> </t>
        </is>
      </c>
    </row>
    <row r="17">
      <c r="A17" s="4" t="inlineStr">
        <is>
          <t>Property and equipment, net</t>
        </is>
      </c>
      <c r="C17" s="6" t="n">
        <v>5330</v>
      </c>
      <c r="E17" s="4" t="inlineStr">
        <is>
          <t xml:space="preserve"> </t>
        </is>
      </c>
      <c r="G17" s="4" t="inlineStr">
        <is>
          <t xml:space="preserve"> </t>
        </is>
      </c>
      <c r="H17" s="4" t="inlineStr">
        <is>
          <t xml:space="preserve"> </t>
        </is>
      </c>
      <c r="I17" s="4" t="inlineStr">
        <is>
          <t xml:space="preserve"> </t>
        </is>
      </c>
    </row>
    <row r="18">
      <c r="A18" s="4" t="inlineStr">
        <is>
          <t>Acquired technology</t>
        </is>
      </c>
      <c r="B18" s="4" t="inlineStr">
        <is>
          <t>[1]</t>
        </is>
      </c>
      <c r="C18" s="6" t="n">
        <v>17987</v>
      </c>
      <c r="E18" s="4" t="inlineStr">
        <is>
          <t xml:space="preserve"> </t>
        </is>
      </c>
      <c r="G18" s="4" t="inlineStr">
        <is>
          <t xml:space="preserve"> </t>
        </is>
      </c>
      <c r="H18" s="4" t="inlineStr">
        <is>
          <t xml:space="preserve"> </t>
        </is>
      </c>
      <c r="I18" s="4" t="inlineStr">
        <is>
          <t xml:space="preserve"> </t>
        </is>
      </c>
    </row>
    <row r="19">
      <c r="A19" s="4" t="inlineStr">
        <is>
          <t>Order backlog</t>
        </is>
      </c>
      <c r="C19" s="6" t="n">
        <v>26</v>
      </c>
      <c r="E19" s="4" t="inlineStr">
        <is>
          <t xml:space="preserve"> </t>
        </is>
      </c>
      <c r="G19" s="4" t="inlineStr">
        <is>
          <t xml:space="preserve"> </t>
        </is>
      </c>
      <c r="H19" s="4" t="inlineStr">
        <is>
          <t xml:space="preserve"> </t>
        </is>
      </c>
      <c r="I19" s="4" t="inlineStr">
        <is>
          <t xml:space="preserve"> </t>
        </is>
      </c>
    </row>
    <row r="20">
      <c r="A20" s="4" t="inlineStr">
        <is>
          <t>Contract liabilities</t>
        </is>
      </c>
      <c r="C20" s="6" t="n">
        <v>-1178</v>
      </c>
      <c r="E20" s="4" t="inlineStr">
        <is>
          <t xml:space="preserve"> </t>
        </is>
      </c>
      <c r="G20" s="4" t="inlineStr">
        <is>
          <t xml:space="preserve"> </t>
        </is>
      </c>
      <c r="H20" s="4" t="inlineStr">
        <is>
          <t xml:space="preserve"> </t>
        </is>
      </c>
      <c r="I20" s="4" t="inlineStr">
        <is>
          <t xml:space="preserve"> </t>
        </is>
      </c>
    </row>
    <row r="21">
      <c r="A21" s="4" t="inlineStr">
        <is>
          <t>Operating lease liabilities</t>
        </is>
      </c>
      <c r="C21" s="6" t="n">
        <v>-234</v>
      </c>
      <c r="E21" s="4" t="inlineStr">
        <is>
          <t xml:space="preserve"> </t>
        </is>
      </c>
      <c r="G21" s="4" t="inlineStr">
        <is>
          <t xml:space="preserve"> </t>
        </is>
      </c>
      <c r="H21" s="4" t="inlineStr">
        <is>
          <t xml:space="preserve"> </t>
        </is>
      </c>
      <c r="I21" s="4" t="inlineStr">
        <is>
          <t xml:space="preserve"> </t>
        </is>
      </c>
    </row>
    <row r="22">
      <c r="A22" s="4" t="inlineStr">
        <is>
          <t>Deferred tax liabilities</t>
        </is>
      </c>
      <c r="C22" s="6" t="n">
        <v>-785</v>
      </c>
      <c r="E22" s="4" t="inlineStr">
        <is>
          <t xml:space="preserve"> </t>
        </is>
      </c>
      <c r="G22" s="4" t="inlineStr">
        <is>
          <t xml:space="preserve"> </t>
        </is>
      </c>
      <c r="H22" s="4" t="inlineStr">
        <is>
          <t xml:space="preserve"> </t>
        </is>
      </c>
      <c r="I22" s="4" t="inlineStr">
        <is>
          <t xml:space="preserve"> </t>
        </is>
      </c>
    </row>
    <row r="23">
      <c r="A23" s="4" t="inlineStr">
        <is>
          <t>Total identifiable net assets</t>
        </is>
      </c>
      <c r="C23" s="6" t="n">
        <v>23280</v>
      </c>
      <c r="E23" s="4" t="inlineStr">
        <is>
          <t xml:space="preserve"> </t>
        </is>
      </c>
      <c r="G23" s="4" t="inlineStr">
        <is>
          <t xml:space="preserve"> </t>
        </is>
      </c>
      <c r="H23" s="4" t="inlineStr">
        <is>
          <t xml:space="preserve"> </t>
        </is>
      </c>
      <c r="I23" s="4" t="inlineStr">
        <is>
          <t xml:space="preserve"> </t>
        </is>
      </c>
    </row>
    <row r="24">
      <c r="A24" s="4" t="inlineStr">
        <is>
          <t>Bargain purchase amount</t>
        </is>
      </c>
      <c r="B24" s="4" t="inlineStr">
        <is>
          <t>[2]</t>
        </is>
      </c>
      <c r="C24" s="5" t="n">
        <v>1669</v>
      </c>
      <c r="E24" s="4" t="inlineStr">
        <is>
          <t xml:space="preserve"> </t>
        </is>
      </c>
      <c r="G24" s="4" t="inlineStr">
        <is>
          <t xml:space="preserve"> </t>
        </is>
      </c>
      <c r="H24" s="4" t="inlineStr">
        <is>
          <t xml:space="preserve"> </t>
        </is>
      </c>
      <c r="I24" s="4" t="inlineStr">
        <is>
          <t xml:space="preserve"> </t>
        </is>
      </c>
    </row>
    <row r="25"/>
    <row r="26">
      <c r="A26" s="4" t="inlineStr">
        <is>
          <t>[1]During
the year ended December 31, 2024, the Company recognized a $ 4.2</t>
        </is>
      </c>
    </row>
  </sheetData>
  <mergeCells count="7">
    <mergeCell ref="A26:H26"/>
    <mergeCell ref="C2:D2"/>
    <mergeCell ref="A25:H25"/>
    <mergeCell ref="E2:F2"/>
    <mergeCell ref="C1:F1"/>
    <mergeCell ref="A1:B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PURCHASE PRICE ALLOCATION TO ASSETS ACQUIRED AND LIABILITIES ASSUMED (Details) (Parenthetical) - USD ($) $ in Thousands</t>
        </is>
      </c>
      <c r="C1" s="2" t="inlineStr">
        <is>
          <t>12 Months Ended</t>
        </is>
      </c>
    </row>
    <row r="2">
      <c r="B2" s="2" t="inlineStr">
        <is>
          <t>Jun. 30, 2024</t>
        </is>
      </c>
      <c r="C2" s="2" t="inlineStr">
        <is>
          <t>Dec. 31, 2024</t>
        </is>
      </c>
      <c r="D2" s="2" t="inlineStr">
        <is>
          <t>Dec. 31, 2023</t>
        </is>
      </c>
      <c r="E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Impairment charge on intangible assets</t>
        </is>
      </c>
      <c r="B4" s="5" t="n">
        <v>3000</v>
      </c>
      <c r="C4" s="5" t="n">
        <v>4181</v>
      </c>
      <c r="D4" s="4" t="inlineStr">
        <is>
          <t xml:space="preserve"> </t>
        </is>
      </c>
      <c r="E4" s="4" t="inlineStr">
        <is>
          <t xml:space="preserve"> </t>
        </is>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 (Details Narrative) $ in Thousands, € in Millions</t>
        </is>
      </c>
      <c r="D1" s="2" t="inlineStr">
        <is>
          <t>1 Months Ended</t>
        </is>
      </c>
      <c r="E1" s="2" t="inlineStr">
        <is>
          <t>3 Months Ended</t>
        </is>
      </c>
      <c r="H1" s="2" t="inlineStr">
        <is>
          <t>12 Months Ended</t>
        </is>
      </c>
    </row>
    <row r="2">
      <c r="B2" s="2" t="inlineStr">
        <is>
          <t>Jan. 31, 2023 USD ($)</t>
        </is>
      </c>
      <c r="C2" s="2" t="inlineStr">
        <is>
          <t>Jan. 31, 2023 EUR (€)</t>
        </is>
      </c>
      <c r="D2" s="2" t="inlineStr">
        <is>
          <t>Jan. 31, 2023 USD ($)</t>
        </is>
      </c>
      <c r="E2" s="2" t="inlineStr">
        <is>
          <t>Mar. 31, 2024 USD ($)</t>
        </is>
      </c>
      <c r="F2" s="2" t="inlineStr">
        <is>
          <t>Mar. 31, 2024 EUR (€)</t>
        </is>
      </c>
      <c r="G2" s="2" t="inlineStr">
        <is>
          <t>Mar. 31, 2023 USD ($)</t>
        </is>
      </c>
      <c r="H2" s="2" t="inlineStr">
        <is>
          <t>Dec. 31, 2024 USD ($)</t>
        </is>
      </c>
      <c r="I2" s="2" t="inlineStr">
        <is>
          <t>Dec. 31, 2023 USD ($)</t>
        </is>
      </c>
      <c r="J2" s="2" t="inlineStr">
        <is>
          <t>Dec. 31, 2022 USD ($)</t>
        </is>
      </c>
      <c r="K2" s="2" t="inlineStr">
        <is>
          <t>Jun. 30, 2024 EUR (€)</t>
        </is>
      </c>
      <c r="L2" s="2" t="inlineStr">
        <is>
          <t>Jan. 31,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32</v>
      </c>
      <c r="K4" s="4" t="inlineStr">
        <is>
          <t xml:space="preserve"> </t>
        </is>
      </c>
      <c r="L4" s="4" t="inlineStr">
        <is>
          <t xml:space="preserve"> </t>
        </is>
      </c>
    </row>
    <row r="5">
      <c r="A5" s="4" t="inlineStr">
        <is>
          <t>Cash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300</v>
      </c>
      <c r="I5" s="6" t="n">
        <v>11233</v>
      </c>
      <c r="J5" s="4" t="inlineStr">
        <is>
          <t xml:space="preserve"> </t>
        </is>
      </c>
      <c r="K5" s="4" t="inlineStr">
        <is>
          <t xml:space="preserve"> </t>
        </is>
      </c>
      <c r="L5" s="4" t="inlineStr">
        <is>
          <t xml:space="preserve"> </t>
        </is>
      </c>
    </row>
    <row r="6">
      <c r="A6" s="4" t="inlineStr">
        <is>
          <t>Escrow release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00</v>
      </c>
      <c r="J6" s="4" t="inlineStr">
        <is>
          <t xml:space="preserve"> </t>
        </is>
      </c>
      <c r="K6" s="4" t="inlineStr">
        <is>
          <t xml:space="preserve"> </t>
        </is>
      </c>
      <c r="L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300</v>
      </c>
      <c r="J7" s="4" t="inlineStr">
        <is>
          <t xml:space="preserve"> </t>
        </is>
      </c>
      <c r="K7" s="12" t="n">
        <v>2.7</v>
      </c>
      <c r="L7" s="4" t="inlineStr">
        <is>
          <t xml:space="preserve"> </t>
        </is>
      </c>
    </row>
    <row r="8">
      <c r="A8" s="4" t="inlineStr">
        <is>
          <t>Revenue</t>
        </is>
      </c>
      <c r="B8" s="4" t="inlineStr">
        <is>
          <t xml:space="preserve"> </t>
        </is>
      </c>
      <c r="C8" s="4" t="inlineStr">
        <is>
          <t xml:space="preserve"> </t>
        </is>
      </c>
      <c r="D8" s="5" t="n">
        <v>2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4" t="inlineStr">
        <is>
          <t xml:space="preserve"> </t>
        </is>
      </c>
      <c r="C9" s="4" t="inlineStr">
        <is>
          <t xml:space="preserve"> </t>
        </is>
      </c>
      <c r="D9" s="6" t="n">
        <v>3900</v>
      </c>
      <c r="E9" s="4" t="inlineStr">
        <is>
          <t xml:space="preserve"> </t>
        </is>
      </c>
      <c r="F9" s="4" t="inlineStr">
        <is>
          <t xml:space="preserve"> </t>
        </is>
      </c>
      <c r="G9" s="4" t="inlineStr">
        <is>
          <t xml:space="preserve"> </t>
        </is>
      </c>
      <c r="H9" s="5" t="n">
        <v>-96915</v>
      </c>
      <c r="I9" s="6" t="n">
        <v>-82842</v>
      </c>
      <c r="J9" s="5" t="n">
        <v>-53091</v>
      </c>
      <c r="K9" s="4" t="inlineStr">
        <is>
          <t xml:space="preserve"> </t>
        </is>
      </c>
      <c r="L9" s="4" t="inlineStr">
        <is>
          <t xml:space="preserve"> </t>
        </is>
      </c>
    </row>
    <row r="10">
      <c r="A10" s="4" t="inlineStr">
        <is>
          <t>Ibeo Automotive Syste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transferred</t>
        </is>
      </c>
      <c r="B12" s="5" t="n">
        <v>21611</v>
      </c>
      <c r="C12" s="11" t="n">
        <v>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 paid</t>
        </is>
      </c>
      <c r="B13" s="6" t="n">
        <v>7600</v>
      </c>
      <c r="C13" s="6"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consideration transferred</t>
        </is>
      </c>
      <c r="B14" s="6" t="n">
        <v>7100</v>
      </c>
      <c r="C14" s="12" t="n">
        <v>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crow releasesd</t>
        </is>
      </c>
      <c r="B15" s="4" t="inlineStr">
        <is>
          <t xml:space="preserve"> </t>
        </is>
      </c>
      <c r="C15" s="4" t="inlineStr">
        <is>
          <t xml:space="preserve"> </t>
        </is>
      </c>
      <c r="D15" s="4" t="inlineStr">
        <is>
          <t xml:space="preserve"> </t>
        </is>
      </c>
      <c r="E15" s="5" t="n">
        <v>3300</v>
      </c>
      <c r="F15" s="11" t="n">
        <v>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 cash consideration</t>
        </is>
      </c>
      <c r="B16" s="6" t="n">
        <v>700</v>
      </c>
      <c r="C16" s="4" t="inlineStr">
        <is>
          <t xml:space="preserve"> </t>
        </is>
      </c>
      <c r="D16" s="6" t="n">
        <v>7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6</v>
      </c>
    </row>
    <row r="17">
      <c r="A17" s="4" t="inlineStr">
        <is>
          <t>Deduction in purchase price</t>
        </is>
      </c>
      <c r="B17" s="5" t="n">
        <v>3000</v>
      </c>
      <c r="C17" s="4" t="inlineStr">
        <is>
          <t xml:space="preserve"> </t>
        </is>
      </c>
      <c r="D17" s="5" t="n">
        <v>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2.7</v>
      </c>
    </row>
    <row r="18">
      <c r="A18" s="4" t="inlineStr">
        <is>
          <t>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00</v>
      </c>
      <c r="J18" s="4" t="inlineStr">
        <is>
          <t xml:space="preserve"> </t>
        </is>
      </c>
      <c r="K18" s="4" t="inlineStr">
        <is>
          <t xml:space="preserve"> </t>
        </is>
      </c>
      <c r="L18" s="4" t="inlineStr">
        <is>
          <t xml:space="preserve"> </t>
        </is>
      </c>
    </row>
    <row r="19">
      <c r="A19" s="4" t="inlineStr">
        <is>
          <t>Acquisi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5" t="n">
        <v>600</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H1:J1"/>
    <mergeCell ref="B1:C1"/>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4696</v>
      </c>
      <c r="C4" s="5" t="n">
        <v>7259</v>
      </c>
      <c r="D4" s="5" t="n">
        <v>664</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4696</v>
      </c>
      <c r="C7" s="6" t="n">
        <v>7013</v>
      </c>
      <c r="D7" s="6" t="n">
        <v>664</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4" t="inlineStr">
        <is>
          <t xml:space="preserve"> </t>
        </is>
      </c>
      <c r="C10" s="6" t="n">
        <v>246</v>
      </c>
      <c r="D10" s="4" t="inlineStr">
        <is>
          <t xml:space="preserve"> </t>
        </is>
      </c>
    </row>
    <row r="11">
      <c r="A11" s="4" t="inlineStr">
        <is>
          <t>Product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4117</v>
      </c>
      <c r="C13" s="6" t="n">
        <v>1019</v>
      </c>
      <c r="D13" s="4" t="inlineStr">
        <is>
          <t xml:space="preserve"> </t>
        </is>
      </c>
    </row>
    <row r="14">
      <c r="A14" s="4" t="inlineStr">
        <is>
          <t>Product Revenue [Member] | 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4117</v>
      </c>
      <c r="C16" s="6" t="n">
        <v>1019</v>
      </c>
      <c r="D16" s="4" t="inlineStr">
        <is>
          <t xml:space="preserve"> </t>
        </is>
      </c>
    </row>
    <row r="17">
      <c r="A17" s="4" t="inlineStr">
        <is>
          <t>Product Revenue [Member] | 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4" t="inlineStr">
        <is>
          <t xml:space="preserve"> </t>
        </is>
      </c>
    </row>
    <row r="20">
      <c r="A20" s="4" t="inlineStr">
        <is>
          <t>License and Royalty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475</v>
      </c>
      <c r="C22" s="6" t="n">
        <v>4888</v>
      </c>
      <c r="D22" s="6" t="n">
        <v>664</v>
      </c>
    </row>
    <row r="23">
      <c r="A23" s="4" t="inlineStr">
        <is>
          <t>License and Royalty Revenue [Member] | Transferred at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475</v>
      </c>
      <c r="C25" s="6" t="n">
        <v>4888</v>
      </c>
      <c r="D25" s="6" t="n">
        <v>664</v>
      </c>
    </row>
    <row r="26">
      <c r="A26" s="4" t="inlineStr">
        <is>
          <t>License and Royalty Revenue [Member] | Transferred over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4" t="inlineStr">
        <is>
          <t xml:space="preserve"> </t>
        </is>
      </c>
    </row>
    <row r="29">
      <c r="A29" s="4" t="inlineStr">
        <is>
          <t>Contrac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104</v>
      </c>
      <c r="C31" s="6" t="n">
        <v>1352</v>
      </c>
      <c r="D31" s="4" t="inlineStr">
        <is>
          <t xml:space="preserve"> </t>
        </is>
      </c>
    </row>
    <row r="32">
      <c r="A32" s="4" t="inlineStr">
        <is>
          <t>Contract Revenue [Member] | 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104</v>
      </c>
      <c r="C34" s="6" t="n">
        <v>1106</v>
      </c>
      <c r="D34" s="4" t="inlineStr">
        <is>
          <t xml:space="preserve"> </t>
        </is>
      </c>
    </row>
    <row r="35">
      <c r="A35" s="4" t="inlineStr">
        <is>
          <t>Contract Revenue [Member] | Transferred over Tim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4" t="inlineStr">
        <is>
          <t xml:space="preserve"> </t>
        </is>
      </c>
      <c r="C37" s="5" t="n">
        <v>246</v>
      </c>
      <c r="D37"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ABOUT REVENUE AND LONG-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696</v>
      </c>
      <c r="C4" s="5" t="n">
        <v>7259</v>
      </c>
      <c r="D4" s="5" t="n">
        <v>664</v>
      </c>
    </row>
    <row r="5">
      <c r="A5" s="4" t="inlineStr">
        <is>
          <t>Long-Lived Assets</t>
        </is>
      </c>
      <c r="B5" s="6" t="n">
        <v>23807</v>
      </c>
      <c r="C5" s="6" t="n">
        <v>22790</v>
      </c>
      <c r="D5" s="6" t="n">
        <v>2140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058</v>
      </c>
      <c r="C8" s="6" t="n">
        <v>4627</v>
      </c>
      <c r="D8" s="6" t="n">
        <v>664</v>
      </c>
    </row>
    <row r="9">
      <c r="A9" s="4" t="inlineStr">
        <is>
          <t>Long-Lived Assets</t>
        </is>
      </c>
      <c r="B9" s="6" t="n">
        <v>17583</v>
      </c>
      <c r="C9" s="6" t="n">
        <v>19580</v>
      </c>
      <c r="D9" s="6" t="n">
        <v>21409</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3628</v>
      </c>
      <c r="C12" s="6" t="n">
        <v>2138</v>
      </c>
      <c r="D12" s="4" t="inlineStr">
        <is>
          <t xml:space="preserve"> </t>
        </is>
      </c>
    </row>
    <row r="13">
      <c r="A13" s="4" t="inlineStr">
        <is>
          <t>Long-Lived Assets</t>
        </is>
      </c>
      <c r="B13" s="6" t="n">
        <v>6224</v>
      </c>
      <c r="C13" s="6" t="n">
        <v>3210</v>
      </c>
      <c r="D13" s="4" t="inlineStr">
        <is>
          <t xml:space="preserve"> </t>
        </is>
      </c>
    </row>
    <row r="14">
      <c r="A14" s="4" t="inlineStr">
        <is>
          <t>Other Foreign Countrie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0</v>
      </c>
      <c r="C16" s="6" t="n">
        <v>494</v>
      </c>
      <c r="D16" s="4" t="inlineStr">
        <is>
          <t xml:space="preserve"> </t>
        </is>
      </c>
    </row>
    <row r="17">
      <c r="A17" s="4" t="inlineStr">
        <is>
          <t>Long-Lived Assets</t>
        </is>
      </c>
      <c r="B17" s="4" t="inlineStr">
        <is>
          <t xml:space="preserve"> </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WITH CUSTOMER, CONTRACT ASSET, CONTRACT LIABILITY, AND RECEIVABL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and accounts receivable</t>
        </is>
      </c>
      <c r="B4" s="5" t="n">
        <v>926</v>
      </c>
      <c r="C4" s="5" t="n">
        <v>949</v>
      </c>
    </row>
    <row r="5">
      <c r="A5" s="4" t="inlineStr">
        <is>
          <t>Change in contract assets and accounts receivable</t>
        </is>
      </c>
      <c r="B5" s="5" t="n">
        <v>-23</v>
      </c>
      <c r="C5" s="4" t="inlineStr">
        <is>
          <t xml:space="preserve"> </t>
        </is>
      </c>
    </row>
    <row r="6">
      <c r="A6" s="4" t="inlineStr">
        <is>
          <t>Percentage change in contract assets and accounts receivable</t>
        </is>
      </c>
      <c r="B6" s="4" t="inlineStr">
        <is>
          <t>(2.40%)</t>
        </is>
      </c>
      <c r="C6" s="4" t="inlineStr">
        <is>
          <t xml:space="preserve"> </t>
        </is>
      </c>
    </row>
    <row r="7">
      <c r="A7" s="4" t="inlineStr">
        <is>
          <t>Contract liabilities</t>
        </is>
      </c>
      <c r="B7" s="5" t="n">
        <v>-308</v>
      </c>
      <c r="C7" s="6" t="n">
        <v>-300</v>
      </c>
    </row>
    <row r="8">
      <c r="A8" s="4" t="inlineStr">
        <is>
          <t>Change in contract liabilities</t>
        </is>
      </c>
      <c r="B8" s="5" t="n">
        <v>-8</v>
      </c>
      <c r="C8" s="4" t="inlineStr">
        <is>
          <t xml:space="preserve"> </t>
        </is>
      </c>
    </row>
    <row r="9">
      <c r="A9" s="4" t="inlineStr">
        <is>
          <t>Percentage change in contract liabilities</t>
        </is>
      </c>
      <c r="B9" s="4" t="inlineStr">
        <is>
          <t>(2.70%)</t>
        </is>
      </c>
      <c r="C9" s="4" t="inlineStr">
        <is>
          <t xml:space="preserve"> </t>
        </is>
      </c>
    </row>
    <row r="10">
      <c r="A10" s="4" t="inlineStr">
        <is>
          <t>Net contract assets (liabilities)</t>
        </is>
      </c>
      <c r="B10" s="5" t="n">
        <v>618</v>
      </c>
      <c r="C10" s="5" t="n">
        <v>649</v>
      </c>
    </row>
    <row r="11">
      <c r="A11" s="4" t="inlineStr">
        <is>
          <t>Change in net contract assets (liabilities)</t>
        </is>
      </c>
      <c r="B11" s="5" t="n">
        <v>-31</v>
      </c>
      <c r="C11" s="4" t="inlineStr">
        <is>
          <t xml:space="preserve"> </t>
        </is>
      </c>
    </row>
    <row r="12">
      <c r="A12" s="4" t="inlineStr">
        <is>
          <t>Percentage change in net contract assets (liabilities)</t>
        </is>
      </c>
      <c r="B12" s="4" t="inlineStr">
        <is>
          <t>(4.80%)</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Details Narrative) $ in Millions</t>
        </is>
      </c>
      <c r="B1" s="2" t="inlineStr">
        <is>
          <t>Dec. 31, 2024 USD ($)</t>
        </is>
      </c>
    </row>
    <row r="2">
      <c r="A2" s="3" t="inlineStr">
        <is>
          <t>Revenue from Contract with Customer [Abstract]</t>
        </is>
      </c>
      <c r="B2" s="4" t="inlineStr">
        <is>
          <t xml:space="preserve"> </t>
        </is>
      </c>
    </row>
    <row r="3">
      <c r="A3" s="4" t="inlineStr">
        <is>
          <t>Contract liabilities</t>
        </is>
      </c>
      <c r="B3" s="13" t="n">
        <v>0.3</v>
      </c>
    </row>
    <row r="4">
      <c r="A4" s="4" t="inlineStr">
        <is>
          <t>Revenue recognized percentage</t>
        </is>
      </c>
      <c r="B4"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96915</v>
      </c>
      <c r="C4" s="5" t="n">
        <v>-82842</v>
      </c>
      <c r="D4" s="5" t="n">
        <v>-53091</v>
      </c>
    </row>
    <row r="5">
      <c r="A5" s="3" t="inlineStr">
        <is>
          <t>Other comprehensive income</t>
        </is>
      </c>
      <c r="B5" s="4" t="inlineStr">
        <is>
          <t xml:space="preserve"> </t>
        </is>
      </c>
      <c r="C5" s="4" t="inlineStr">
        <is>
          <t xml:space="preserve"> </t>
        </is>
      </c>
      <c r="D5" s="4" t="inlineStr">
        <is>
          <t xml:space="preserve"> </t>
        </is>
      </c>
    </row>
    <row r="6">
      <c r="A6" s="4" t="inlineStr">
        <is>
          <t>Unrealized gain (loss) on investment securities, available-for-sale</t>
        </is>
      </c>
      <c r="B6" s="4" t="inlineStr">
        <is>
          <t xml:space="preserve"> </t>
        </is>
      </c>
      <c r="C6" s="6" t="n">
        <v>153</v>
      </c>
      <c r="D6" s="6" t="n">
        <v>-108</v>
      </c>
    </row>
    <row r="7">
      <c r="A7" s="4" t="inlineStr">
        <is>
          <t>Unrealized (loss) gain on translation</t>
        </is>
      </c>
      <c r="B7" s="6" t="n">
        <v>-210</v>
      </c>
      <c r="C7" s="6" t="n">
        <v>184</v>
      </c>
      <c r="D7" s="4" t="inlineStr">
        <is>
          <t xml:space="preserve"> </t>
        </is>
      </c>
    </row>
    <row r="8">
      <c r="A8" s="4" t="inlineStr">
        <is>
          <t>Total comprehensive income (loss)</t>
        </is>
      </c>
      <c r="B8" s="6" t="n">
        <v>-210</v>
      </c>
      <c r="C8" s="6" t="n">
        <v>337</v>
      </c>
      <c r="D8" s="6" t="n">
        <v>-108</v>
      </c>
    </row>
    <row r="9">
      <c r="A9" s="4" t="inlineStr">
        <is>
          <t>Comprehensive loss</t>
        </is>
      </c>
      <c r="B9" s="5" t="n">
        <v>-97125</v>
      </c>
      <c r="C9" s="5" t="n">
        <v>-82505</v>
      </c>
      <c r="D9" s="5" t="n">
        <v>-5319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Assets</t>
        </is>
      </c>
      <c r="B3" s="5" t="n">
        <v>20216</v>
      </c>
      <c r="C3" s="5" t="n">
        <v>28611</v>
      </c>
    </row>
    <row r="4">
      <c r="A4" s="4" t="inlineStr">
        <is>
          <t>Corporate Debt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6" t="n">
        <v>14002</v>
      </c>
      <c r="C6" s="6" t="n">
        <v>8471</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Assets</t>
        </is>
      </c>
      <c r="B9" s="6" t="n">
        <v>6214</v>
      </c>
      <c r="C9" s="6" t="n">
        <v>20140</v>
      </c>
    </row>
    <row r="10">
      <c r="A10" s="4" t="inlineStr">
        <is>
          <t>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Assets, Total</t>
        </is>
      </c>
      <c r="B12" s="6" t="n">
        <v>20216</v>
      </c>
      <c r="C12" s="6" t="n">
        <v>28611</v>
      </c>
    </row>
    <row r="13">
      <c r="A13" s="4" t="inlineStr">
        <is>
          <t>Fair Value, Recurring [Member] | Corporate Debt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6" t="n">
        <v>14001</v>
      </c>
      <c r="C15" s="6" t="n">
        <v>8471</v>
      </c>
    </row>
    <row r="16">
      <c r="A16" s="4" t="inlineStr">
        <is>
          <t>Fair Value, Recurring [Member] | US Treasury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Assets</t>
        </is>
      </c>
      <c r="B18" s="6" t="n">
        <v>6215</v>
      </c>
      <c r="C18" s="6" t="n">
        <v>20140</v>
      </c>
    </row>
    <row r="19">
      <c r="A19" s="4" t="inlineStr">
        <is>
          <t>Fair Value, Inputs, Level 1 [Member] | Fair Value, Recurring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Assets, Total</t>
        </is>
      </c>
      <c r="B30" s="6" t="n">
        <v>20216</v>
      </c>
      <c r="C30" s="6" t="n">
        <v>28611</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Assets</t>
        </is>
      </c>
      <c r="B33" s="6" t="n">
        <v>14001</v>
      </c>
      <c r="C33" s="6" t="n">
        <v>8471</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Assets</t>
        </is>
      </c>
      <c r="B36" s="6" t="n">
        <v>6215</v>
      </c>
      <c r="C36" s="6" t="n">
        <v>20140</v>
      </c>
    </row>
    <row r="37">
      <c r="A37" s="4" t="inlineStr">
        <is>
          <t>Fair Value, Inputs, Level 3 [Member] | Fair Value, Recurring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Cost Amortized Cost</t>
        </is>
      </c>
      <c r="B3" s="5" t="n">
        <v>20190</v>
      </c>
      <c r="C3" s="5" t="n">
        <v>28585</v>
      </c>
    </row>
    <row r="4">
      <c r="A4" s="4" t="inlineStr">
        <is>
          <t>Gross Unrealized Gains</t>
        </is>
      </c>
      <c r="B4" s="6" t="n">
        <v>26</v>
      </c>
      <c r="C4" s="6" t="n">
        <v>27</v>
      </c>
    </row>
    <row r="5">
      <c r="A5" s="4" t="inlineStr">
        <is>
          <t>Gross Unrealized Losses</t>
        </is>
      </c>
      <c r="B5" s="4" t="inlineStr">
        <is>
          <t xml:space="preserve"> </t>
        </is>
      </c>
      <c r="C5" s="6" t="n">
        <v>-1</v>
      </c>
    </row>
    <row r="6">
      <c r="A6" s="4" t="inlineStr">
        <is>
          <t>Investment Securities Available-For-Sale</t>
        </is>
      </c>
      <c r="B6" s="6" t="n">
        <v>20216</v>
      </c>
      <c r="C6" s="6" t="n">
        <v>28611</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ost Amortized Cost</t>
        </is>
      </c>
      <c r="B9" s="6" t="n">
        <v>13984</v>
      </c>
      <c r="C9" s="6" t="n">
        <v>8466</v>
      </c>
    </row>
    <row r="10">
      <c r="A10" s="4" t="inlineStr">
        <is>
          <t>Gross Unrealized Gains</t>
        </is>
      </c>
      <c r="B10" s="6" t="n">
        <v>18</v>
      </c>
      <c r="C10" s="6" t="n">
        <v>6</v>
      </c>
    </row>
    <row r="11">
      <c r="A11" s="4" t="inlineStr">
        <is>
          <t>Gross Unrealized Losses</t>
        </is>
      </c>
      <c r="B11" s="4" t="inlineStr">
        <is>
          <t xml:space="preserve"> </t>
        </is>
      </c>
      <c r="C11" s="6" t="n">
        <v>-1</v>
      </c>
    </row>
    <row r="12">
      <c r="A12" s="4" t="inlineStr">
        <is>
          <t>Investment Securities Available-For-Sale</t>
        </is>
      </c>
      <c r="B12" s="6" t="n">
        <v>14002</v>
      </c>
      <c r="C12" s="6" t="n">
        <v>8471</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Cost Amortized Cost</t>
        </is>
      </c>
      <c r="B15" s="6" t="n">
        <v>6206</v>
      </c>
      <c r="C15" s="6" t="n">
        <v>20119</v>
      </c>
    </row>
    <row r="16">
      <c r="A16" s="4" t="inlineStr">
        <is>
          <t>Gross Unrealized Gains</t>
        </is>
      </c>
      <c r="B16" s="6" t="n">
        <v>8</v>
      </c>
      <c r="C16" s="6" t="n">
        <v>21</v>
      </c>
    </row>
    <row r="17">
      <c r="A17" s="4" t="inlineStr">
        <is>
          <t>Gross Unrealized Losses</t>
        </is>
      </c>
      <c r="B17" s="4" t="inlineStr">
        <is>
          <t xml:space="preserve"> </t>
        </is>
      </c>
      <c r="C17" s="4" t="inlineStr">
        <is>
          <t xml:space="preserve"> </t>
        </is>
      </c>
    </row>
    <row r="18">
      <c r="A18" s="4" t="inlineStr">
        <is>
          <t>Investment Securities Available-For-Sale</t>
        </is>
      </c>
      <c r="B18" s="5" t="n">
        <v>6214</v>
      </c>
      <c r="C18" s="5" t="n">
        <v>20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Gross Unrealized Gains</t>
        </is>
      </c>
      <c r="B3" s="5" t="n">
        <v>26</v>
      </c>
      <c r="C3" s="5" t="n">
        <v>27</v>
      </c>
    </row>
    <row r="4">
      <c r="A4" s="4" t="inlineStr">
        <is>
          <t>Gross Unrealized Losses</t>
        </is>
      </c>
      <c r="B4" s="4" t="inlineStr">
        <is>
          <t xml:space="preserve"> </t>
        </is>
      </c>
      <c r="C4" s="6" t="n">
        <v>-1</v>
      </c>
    </row>
    <row r="5">
      <c r="A5" s="4" t="inlineStr">
        <is>
          <t>Estimated Fair Value</t>
        </is>
      </c>
      <c r="B5" s="6" t="n">
        <v>20216</v>
      </c>
      <c r="C5" s="6" t="n">
        <v>28611</v>
      </c>
    </row>
    <row r="6">
      <c r="A6" s="4" t="inlineStr">
        <is>
          <t>Corporate Debt and US Treasury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6" t="n">
        <v>20190</v>
      </c>
      <c r="C8" s="6" t="n">
        <v>28585</v>
      </c>
    </row>
    <row r="9">
      <c r="A9" s="4" t="inlineStr">
        <is>
          <t>Gross Unrealized Gains</t>
        </is>
      </c>
      <c r="B9" s="6" t="n">
        <v>26</v>
      </c>
      <c r="C9" s="6" t="n">
        <v>27</v>
      </c>
    </row>
    <row r="10">
      <c r="A10" s="4" t="inlineStr">
        <is>
          <t>Gross Unrealized Losses</t>
        </is>
      </c>
      <c r="B10" s="4" t="inlineStr">
        <is>
          <t xml:space="preserve"> </t>
        </is>
      </c>
      <c r="C10" s="6" t="n">
        <v>-1</v>
      </c>
    </row>
    <row r="11">
      <c r="A11" s="4" t="inlineStr">
        <is>
          <t>Estimated Fair Value</t>
        </is>
      </c>
      <c r="B11" s="5" t="n">
        <v>20216</v>
      </c>
      <c r="C11" s="5" t="n">
        <v>28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ess than Twelve Months, Fair Value</t>
        </is>
      </c>
      <c r="B3" s="5" t="n">
        <v>1245</v>
      </c>
      <c r="C3" s="5" t="n">
        <v>2974</v>
      </c>
    </row>
    <row r="4">
      <c r="A4" s="4" t="inlineStr">
        <is>
          <t>Less than Twelve Months, Gross Unrealized Losses</t>
        </is>
      </c>
      <c r="B4" s="4" t="inlineStr">
        <is>
          <t xml:space="preserve"> </t>
        </is>
      </c>
      <c r="C4" s="6" t="n">
        <v>-1</v>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6" t="n">
        <v>1245</v>
      </c>
      <c r="C7" s="6" t="n">
        <v>2974</v>
      </c>
    </row>
    <row r="8">
      <c r="A8" s="4" t="inlineStr">
        <is>
          <t>Total, Gross Unrealized Losses</t>
        </is>
      </c>
      <c r="B8" s="4" t="inlineStr">
        <is>
          <t xml:space="preserve"> </t>
        </is>
      </c>
      <c r="C8" s="6" t="n">
        <v>-1</v>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6" t="n">
        <v>1245</v>
      </c>
      <c r="C11" s="6" t="n">
        <v>1488</v>
      </c>
    </row>
    <row r="12">
      <c r="A12" s="4" t="inlineStr">
        <is>
          <t>Less than Twelve Months, Gross Unrealized Losses</t>
        </is>
      </c>
      <c r="B12" s="4" t="inlineStr">
        <is>
          <t xml:space="preserve"> </t>
        </is>
      </c>
      <c r="C12" s="6" t="n">
        <v>-1</v>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6" t="n">
        <v>1245</v>
      </c>
      <c r="C15" s="6" t="n">
        <v>1488</v>
      </c>
    </row>
    <row r="16">
      <c r="A16" s="4" t="inlineStr">
        <is>
          <t>Total, Gross Unrealized Losses</t>
        </is>
      </c>
      <c r="B16" s="4" t="inlineStr">
        <is>
          <t xml:space="preserve"> </t>
        </is>
      </c>
      <c r="C16" s="6" t="n">
        <v>-1</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4" t="inlineStr">
        <is>
          <t xml:space="preserve"> </t>
        </is>
      </c>
      <c r="C19" s="6" t="n">
        <v>1486</v>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4" t="inlineStr">
        <is>
          <t xml:space="preserve"> </t>
        </is>
      </c>
      <c r="C23" s="6" t="n">
        <v>1486</v>
      </c>
    </row>
    <row r="24">
      <c r="A24" s="4" t="inlineStr">
        <is>
          <t>Total, Gross Unrealized Losses</t>
        </is>
      </c>
      <c r="B24" s="4" t="inlineStr">
        <is>
          <t xml:space="preserve"> </t>
        </is>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SUPPLEMENT BALANCE SHEET (Details) - USD ($) $ in Thousands</t>
        </is>
      </c>
      <c r="B1" s="2" t="inlineStr">
        <is>
          <t>Dec. 31, 2024</t>
        </is>
      </c>
      <c r="C1" s="2" t="inlineStr">
        <is>
          <t>Dec. 31, 2023</t>
        </is>
      </c>
    </row>
    <row r="2">
      <c r="A2" s="3" t="inlineStr">
        <is>
          <t>Notes Payable And Derivative Liability</t>
        </is>
      </c>
      <c r="B2" s="4" t="inlineStr">
        <is>
          <t xml:space="preserve"> </t>
        </is>
      </c>
      <c r="C2" s="4" t="inlineStr">
        <is>
          <t xml:space="preserve"> </t>
        </is>
      </c>
    </row>
    <row r="3">
      <c r="A3" s="4" t="inlineStr">
        <is>
          <t>Amount repayable at maturity</t>
        </is>
      </c>
      <c r="B3" s="5" t="n">
        <v>47575</v>
      </c>
      <c r="C3" s="4" t="inlineStr">
        <is>
          <t xml:space="preserve"> </t>
        </is>
      </c>
    </row>
    <row r="4">
      <c r="A4" s="4" t="inlineStr">
        <is>
          <t>Unamortized debt discount</t>
        </is>
      </c>
      <c r="B4" s="6" t="n">
        <v>-12021</v>
      </c>
      <c r="C4" s="4" t="inlineStr">
        <is>
          <t xml:space="preserve"> </t>
        </is>
      </c>
    </row>
    <row r="5">
      <c r="A5" s="4" t="inlineStr">
        <is>
          <t>Unamortized issuance costs</t>
        </is>
      </c>
      <c r="B5" s="6" t="n">
        <v>-2552</v>
      </c>
      <c r="C5" s="4" t="inlineStr">
        <is>
          <t xml:space="preserve"> </t>
        </is>
      </c>
    </row>
    <row r="6">
      <c r="A6" s="4" t="inlineStr">
        <is>
          <t>Net carrying amount</t>
        </is>
      </c>
      <c r="B6" s="5" t="n">
        <v>33002</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LONG TERM DEBT (Details) $ in Thousands</t>
        </is>
      </c>
      <c r="B1" s="2" t="inlineStr">
        <is>
          <t>Dec. 31, 2024 USD ($)</t>
        </is>
      </c>
    </row>
    <row r="2">
      <c r="A2" s="3" t="inlineStr">
        <is>
          <t>Notes Payable And Derivative Liability</t>
        </is>
      </c>
      <c r="B2" s="4" t="inlineStr">
        <is>
          <t xml:space="preserve"> </t>
        </is>
      </c>
    </row>
    <row r="3">
      <c r="A3" s="4" t="inlineStr">
        <is>
          <t>2025</t>
        </is>
      </c>
      <c r="B3" s="5" t="n">
        <v>38500</v>
      </c>
    </row>
    <row r="4">
      <c r="A4" s="4" t="inlineStr">
        <is>
          <t>2026</t>
        </is>
      </c>
      <c r="B4" s="6" t="n">
        <v>9075</v>
      </c>
    </row>
    <row r="5">
      <c r="A5" s="4" t="inlineStr">
        <is>
          <t>Total partial repayments</t>
        </is>
      </c>
      <c r="B5" s="5" t="n">
        <v>475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DERIVATIVES INSTRUMENTS (Details) - USD ($) $ in Thousands</t>
        </is>
      </c>
      <c r="B1" s="2" t="inlineStr">
        <is>
          <t>Dec. 31, 2024</t>
        </is>
      </c>
      <c r="C1" s="2" t="inlineStr">
        <is>
          <t>Dec. 31, 2023</t>
        </is>
      </c>
    </row>
    <row r="2">
      <c r="A2" s="3" t="inlineStr">
        <is>
          <t>Notes Payable And Derivative Liability</t>
        </is>
      </c>
      <c r="B2" s="4" t="inlineStr">
        <is>
          <t xml:space="preserve"> </t>
        </is>
      </c>
      <c r="C2" s="4" t="inlineStr">
        <is>
          <t xml:space="preserve"> </t>
        </is>
      </c>
    </row>
    <row r="3">
      <c r="A3" s="4" t="inlineStr">
        <is>
          <t>Derivative liability</t>
        </is>
      </c>
      <c r="B3" s="5" t="n">
        <v>14581</v>
      </c>
      <c r="C3" s="4" t="inlineStr">
        <is>
          <t xml:space="preserve"> </t>
        </is>
      </c>
    </row>
    <row r="4">
      <c r="A4" s="4" t="inlineStr">
        <is>
          <t>Total</t>
        </is>
      </c>
      <c r="B4" s="5" t="n">
        <v>14581</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GAIN AND LOSS INSTRUMENTS (Details) - USD ($) $ in Thousands</t>
        </is>
      </c>
      <c r="B1" s="2" t="inlineStr">
        <is>
          <t>12 Months Ended</t>
        </is>
      </c>
    </row>
    <row r="2">
      <c r="B2" s="2" t="inlineStr">
        <is>
          <t>Dec. 31, 2024</t>
        </is>
      </c>
      <c r="C2" s="2" t="inlineStr">
        <is>
          <t>Dec. 31, 2023</t>
        </is>
      </c>
      <c r="D2" s="2" t="inlineStr">
        <is>
          <t>Dec. 31, 2022</t>
        </is>
      </c>
    </row>
    <row r="3">
      <c r="A3" s="3" t="inlineStr">
        <is>
          <t>Notes Payable And Derivative Liability</t>
        </is>
      </c>
      <c r="B3" s="4" t="inlineStr">
        <is>
          <t xml:space="preserve"> </t>
        </is>
      </c>
      <c r="C3" s="4" t="inlineStr">
        <is>
          <t xml:space="preserve"> </t>
        </is>
      </c>
      <c r="D3" s="4" t="inlineStr">
        <is>
          <t xml:space="preserve"> </t>
        </is>
      </c>
    </row>
    <row r="4">
      <c r="A4" s="4" t="inlineStr">
        <is>
          <t>Unrealized loss on derivative liability</t>
        </is>
      </c>
      <c r="B4" s="5" t="n">
        <v>-8866</v>
      </c>
      <c r="C4" s="4" t="inlineStr">
        <is>
          <t xml:space="preserve"> </t>
        </is>
      </c>
      <c r="D4" s="4" t="inlineStr">
        <is>
          <t xml:space="preserve"> </t>
        </is>
      </c>
    </row>
    <row r="5">
      <c r="A5" s="4" t="inlineStr">
        <is>
          <t>Total</t>
        </is>
      </c>
      <c r="B5" s="5" t="n">
        <v>-8866</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LIABILITIES FAIR VALUE (Detail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y</t>
        </is>
      </c>
      <c r="B3" s="5" t="n">
        <v>14581</v>
      </c>
      <c r="C3" s="4" t="inlineStr">
        <is>
          <t xml:space="preserve"> </t>
        </is>
      </c>
    </row>
    <row r="4">
      <c r="A4" s="4" t="inlineStr">
        <is>
          <t>Total</t>
        </is>
      </c>
      <c r="B4" s="6" t="n">
        <v>14581</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liability</t>
        </is>
      </c>
      <c r="B15" s="6" t="n">
        <v>14581</v>
      </c>
      <c r="C15" s="4" t="inlineStr">
        <is>
          <t xml:space="preserve"> </t>
        </is>
      </c>
    </row>
    <row r="16">
      <c r="A16" s="4" t="inlineStr">
        <is>
          <t>Total</t>
        </is>
      </c>
      <c r="B16" s="5" t="n">
        <v>14581</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24" customWidth="1" min="3" max="3"/>
  </cols>
  <sheetData>
    <row r="1">
      <c r="A1" s="1" t="inlineStr">
        <is>
          <t>SCHEDULE OF REVALUATION DERIVATIVE LIABILITY (Details)</t>
        </is>
      </c>
      <c r="B1" s="2" t="inlineStr">
        <is>
          <t>Dec. 31, 2024</t>
        </is>
      </c>
      <c r="C1" s="2" t="inlineStr">
        <is>
          <t>Oct. 23, 2024</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1 year 9 months</t>
        </is>
      </c>
      <c r="C4" s="4" t="inlineStr">
        <is>
          <t>1 year 11 months 8 days</t>
        </is>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4" t="n">
        <v>4.18</v>
      </c>
      <c r="C7" s="14" t="n">
        <v>4.04</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rate</t>
        </is>
      </c>
      <c r="B10" s="6" t="n">
        <v>0</v>
      </c>
      <c r="C10" s="6" t="n">
        <v>0</v>
      </c>
    </row>
    <row r="11">
      <c r="A11" s="4" t="inlineStr">
        <is>
          <t>Measurement Input, Option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iscount rate</t>
        </is>
      </c>
      <c r="B13" s="14" t="n">
        <v>78.02</v>
      </c>
      <c r="C13" s="6" t="n">
        <v>73</v>
      </c>
    </row>
    <row r="14">
      <c r="A14" s="4" t="inlineStr">
        <is>
          <t>Measurement Input, Discoun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6" t="n">
        <v>50</v>
      </c>
      <c r="C16"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5" t="n">
        <v>164</v>
      </c>
      <c r="C2" s="5" t="n">
        <v>742042</v>
      </c>
      <c r="D2" s="5" t="n">
        <v>-19</v>
      </c>
      <c r="E2" s="5" t="n">
        <v>-629433</v>
      </c>
      <c r="F2" s="5" t="n">
        <v>112754</v>
      </c>
    </row>
    <row r="3">
      <c r="A3" s="4" t="inlineStr">
        <is>
          <t>Balance, shares at Dec. 31, 2021</t>
        </is>
      </c>
      <c r="B3" s="6" t="n">
        <v>164363</v>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1</v>
      </c>
      <c r="C4" s="6" t="n">
        <v>15460</v>
      </c>
      <c r="D4" s="4" t="inlineStr">
        <is>
          <t xml:space="preserve"> </t>
        </is>
      </c>
      <c r="E4" s="4" t="inlineStr">
        <is>
          <t xml:space="preserve"> </t>
        </is>
      </c>
      <c r="F4" s="6" t="n">
        <v>15461</v>
      </c>
    </row>
    <row r="5">
      <c r="A5" s="4" t="inlineStr">
        <is>
          <t>Share-based compensation expense, shares</t>
        </is>
      </c>
      <c r="B5" s="6" t="n">
        <v>1294</v>
      </c>
      <c r="C5" s="4" t="inlineStr">
        <is>
          <t xml:space="preserve"> </t>
        </is>
      </c>
      <c r="D5" s="4" t="inlineStr">
        <is>
          <t xml:space="preserve"> </t>
        </is>
      </c>
      <c r="E5" s="4" t="inlineStr">
        <is>
          <t xml:space="preserve"> </t>
        </is>
      </c>
      <c r="F5" s="4" t="inlineStr">
        <is>
          <t xml:space="preserve"> </t>
        </is>
      </c>
    </row>
    <row r="6">
      <c r="A6" s="4" t="inlineStr">
        <is>
          <t>Exercise of options</t>
        </is>
      </c>
      <c r="B6" s="5" t="n">
        <v>1</v>
      </c>
      <c r="C6" s="6" t="n">
        <v>725</v>
      </c>
      <c r="D6" s="4" t="inlineStr">
        <is>
          <t xml:space="preserve"> </t>
        </is>
      </c>
      <c r="E6" s="4" t="inlineStr">
        <is>
          <t xml:space="preserve"> </t>
        </is>
      </c>
      <c r="F6" s="6" t="n">
        <v>726</v>
      </c>
    </row>
    <row r="7">
      <c r="A7" s="4" t="inlineStr">
        <is>
          <t>Exercise of options, shares</t>
        </is>
      </c>
      <c r="B7" s="6" t="n">
        <v>525</v>
      </c>
      <c r="C7" s="4" t="inlineStr">
        <is>
          <t xml:space="preserve"> </t>
        </is>
      </c>
      <c r="D7" s="4" t="inlineStr">
        <is>
          <t xml:space="preserve"> </t>
        </is>
      </c>
      <c r="E7" s="4" t="inlineStr">
        <is>
          <t xml:space="preserve"> </t>
        </is>
      </c>
      <c r="F7" s="4" t="inlineStr">
        <is>
          <t xml:space="preserve"> </t>
        </is>
      </c>
    </row>
    <row r="8">
      <c r="A8" s="4" t="inlineStr">
        <is>
          <t>Sales of common stock, net</t>
        </is>
      </c>
      <c r="B8" s="5" t="n">
        <v>5</v>
      </c>
      <c r="C8" s="6" t="n">
        <v>13994</v>
      </c>
      <c r="D8" s="4" t="inlineStr">
        <is>
          <t xml:space="preserve"> </t>
        </is>
      </c>
      <c r="E8" s="4" t="inlineStr">
        <is>
          <t xml:space="preserve"> </t>
        </is>
      </c>
      <c r="F8" s="6" t="n">
        <v>13999</v>
      </c>
    </row>
    <row r="9">
      <c r="A9" s="4" t="inlineStr">
        <is>
          <t>Sales of common stock, net, shares</t>
        </is>
      </c>
      <c r="B9" s="6" t="n">
        <v>4321</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53091</v>
      </c>
      <c r="F10" s="6" t="n">
        <v>-53091</v>
      </c>
    </row>
    <row r="11">
      <c r="A11" s="4" t="inlineStr">
        <is>
          <t>Other comprehensive income (loss)</t>
        </is>
      </c>
      <c r="B11" s="4" t="inlineStr">
        <is>
          <t xml:space="preserve"> </t>
        </is>
      </c>
      <c r="C11" s="4" t="inlineStr">
        <is>
          <t xml:space="preserve"> </t>
        </is>
      </c>
      <c r="D11" s="6" t="n">
        <v>-108</v>
      </c>
      <c r="E11" s="4" t="inlineStr">
        <is>
          <t xml:space="preserve"> </t>
        </is>
      </c>
      <c r="F11" s="6" t="n">
        <v>-108</v>
      </c>
    </row>
    <row r="12">
      <c r="A12" s="4" t="inlineStr">
        <is>
          <t>Balance at Dec. 31, 2022</t>
        </is>
      </c>
      <c r="B12" s="5" t="n">
        <v>171</v>
      </c>
      <c r="C12" s="6" t="n">
        <v>772221</v>
      </c>
      <c r="D12" s="6" t="n">
        <v>-127</v>
      </c>
      <c r="E12" s="6" t="n">
        <v>-682524</v>
      </c>
      <c r="F12" s="6" t="n">
        <v>89741</v>
      </c>
    </row>
    <row r="13">
      <c r="A13" s="4" t="inlineStr">
        <is>
          <t>Balance, shares at Dec. 31, 2022</t>
        </is>
      </c>
      <c r="B13" s="6" t="n">
        <v>170503</v>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5" t="n">
        <v>2</v>
      </c>
      <c r="C14" s="6" t="n">
        <v>16139</v>
      </c>
      <c r="D14" s="4" t="inlineStr">
        <is>
          <t xml:space="preserve"> </t>
        </is>
      </c>
      <c r="E14" s="4" t="inlineStr">
        <is>
          <t xml:space="preserve"> </t>
        </is>
      </c>
      <c r="F14" s="6" t="n">
        <v>16141</v>
      </c>
    </row>
    <row r="15">
      <c r="A15" s="4" t="inlineStr">
        <is>
          <t>Share-based compensation expense, shares</t>
        </is>
      </c>
      <c r="B15" s="6" t="n">
        <v>1946</v>
      </c>
      <c r="C15" s="4" t="inlineStr">
        <is>
          <t xml:space="preserve"> </t>
        </is>
      </c>
      <c r="D15" s="4" t="inlineStr">
        <is>
          <t xml:space="preserve"> </t>
        </is>
      </c>
      <c r="E15" s="4" t="inlineStr">
        <is>
          <t xml:space="preserve"> </t>
        </is>
      </c>
      <c r="F15" s="4" t="inlineStr">
        <is>
          <t xml:space="preserve"> </t>
        </is>
      </c>
    </row>
    <row r="16">
      <c r="A16" s="4" t="inlineStr">
        <is>
          <t>Exercise of options</t>
        </is>
      </c>
      <c r="B16" s="4" t="inlineStr">
        <is>
          <t xml:space="preserve"> </t>
        </is>
      </c>
      <c r="C16" s="6" t="n">
        <v>175</v>
      </c>
      <c r="D16" s="4" t="inlineStr">
        <is>
          <t xml:space="preserve"> </t>
        </is>
      </c>
      <c r="E16" s="4" t="inlineStr">
        <is>
          <t xml:space="preserve"> </t>
        </is>
      </c>
      <c r="F16" s="6" t="n">
        <v>175</v>
      </c>
    </row>
    <row r="17">
      <c r="A17" s="4" t="inlineStr">
        <is>
          <t>Exercise of options, shares</t>
        </is>
      </c>
      <c r="B17" s="6" t="n">
        <v>191</v>
      </c>
      <c r="C17" s="4" t="inlineStr">
        <is>
          <t xml:space="preserve"> </t>
        </is>
      </c>
      <c r="D17" s="4" t="inlineStr">
        <is>
          <t xml:space="preserve"> </t>
        </is>
      </c>
      <c r="E17" s="4" t="inlineStr">
        <is>
          <t xml:space="preserve"> </t>
        </is>
      </c>
      <c r="F17" s="4" t="inlineStr">
        <is>
          <t xml:space="preserve"> </t>
        </is>
      </c>
    </row>
    <row r="18">
      <c r="A18" s="4" t="inlineStr">
        <is>
          <t>Sales of common stock, net</t>
        </is>
      </c>
      <c r="B18" s="5" t="n">
        <v>22</v>
      </c>
      <c r="C18" s="6" t="n">
        <v>72230</v>
      </c>
      <c r="D18" s="4" t="inlineStr">
        <is>
          <t xml:space="preserve"> </t>
        </is>
      </c>
      <c r="E18" s="4" t="inlineStr">
        <is>
          <t xml:space="preserve"> </t>
        </is>
      </c>
      <c r="F18" s="6" t="n">
        <v>72252</v>
      </c>
    </row>
    <row r="19">
      <c r="A19" s="4" t="inlineStr">
        <is>
          <t>Sales of common stock, net, shares</t>
        </is>
      </c>
      <c r="B19" s="6" t="n">
        <v>22096</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82842</v>
      </c>
      <c r="F20" s="6" t="n">
        <v>-82842</v>
      </c>
    </row>
    <row r="21">
      <c r="A21" s="4" t="inlineStr">
        <is>
          <t>Other comprehensive income (loss)</t>
        </is>
      </c>
      <c r="B21" s="4" t="inlineStr">
        <is>
          <t xml:space="preserve"> </t>
        </is>
      </c>
      <c r="C21" s="4" t="inlineStr">
        <is>
          <t xml:space="preserve"> </t>
        </is>
      </c>
      <c r="D21" s="6" t="n">
        <v>337</v>
      </c>
      <c r="E21" s="4" t="inlineStr">
        <is>
          <t xml:space="preserve"> </t>
        </is>
      </c>
      <c r="F21" s="6" t="n">
        <v>337</v>
      </c>
    </row>
    <row r="22">
      <c r="A22" s="4" t="inlineStr">
        <is>
          <t>Balance at Dec. 31, 2023</t>
        </is>
      </c>
      <c r="B22" s="5" t="n">
        <v>195</v>
      </c>
      <c r="C22" s="6" t="n">
        <v>860765</v>
      </c>
      <c r="D22" s="6" t="n">
        <v>210</v>
      </c>
      <c r="E22" s="6" t="n">
        <v>-765366</v>
      </c>
      <c r="F22" s="6" t="n">
        <v>95804</v>
      </c>
    </row>
    <row r="23">
      <c r="A23" s="4" t="inlineStr">
        <is>
          <t>Balance, shares at Dec. 31, 2023</t>
        </is>
      </c>
      <c r="B23" s="6" t="n">
        <v>194736</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5" t="n">
        <v>5</v>
      </c>
      <c r="C24" s="6" t="n">
        <v>11530</v>
      </c>
      <c r="D24" s="4" t="inlineStr">
        <is>
          <t xml:space="preserve"> </t>
        </is>
      </c>
      <c r="E24" s="4" t="inlineStr">
        <is>
          <t xml:space="preserve"> </t>
        </is>
      </c>
      <c r="F24" s="6" t="n">
        <v>11535</v>
      </c>
    </row>
    <row r="25">
      <c r="A25" s="4" t="inlineStr">
        <is>
          <t>Share-based compensation expense, shares</t>
        </is>
      </c>
      <c r="B25" s="6" t="n">
        <v>4537</v>
      </c>
      <c r="C25" s="4" t="inlineStr">
        <is>
          <t xml:space="preserve"> </t>
        </is>
      </c>
      <c r="D25" s="4" t="inlineStr">
        <is>
          <t xml:space="preserve"> </t>
        </is>
      </c>
      <c r="E25" s="4" t="inlineStr">
        <is>
          <t xml:space="preserve"> </t>
        </is>
      </c>
      <c r="F25" s="4" t="inlineStr">
        <is>
          <t xml:space="preserve"> </t>
        </is>
      </c>
    </row>
    <row r="26">
      <c r="A26" s="4" t="inlineStr">
        <is>
          <t>Exercise of options</t>
        </is>
      </c>
      <c r="B26" s="4" t="inlineStr">
        <is>
          <t xml:space="preserve"> </t>
        </is>
      </c>
      <c r="C26" s="6" t="n">
        <v>62</v>
      </c>
      <c r="D26" s="4" t="inlineStr">
        <is>
          <t xml:space="preserve"> </t>
        </is>
      </c>
      <c r="E26" s="4" t="inlineStr">
        <is>
          <t xml:space="preserve"> </t>
        </is>
      </c>
      <c r="F26" s="6" t="n">
        <v>62</v>
      </c>
    </row>
    <row r="27">
      <c r="A27" s="4" t="inlineStr">
        <is>
          <t>Exercise of options, shares</t>
        </is>
      </c>
      <c r="B27" s="6" t="n">
        <v>84</v>
      </c>
      <c r="C27" s="4" t="inlineStr">
        <is>
          <t xml:space="preserve"> </t>
        </is>
      </c>
      <c r="D27" s="4" t="inlineStr">
        <is>
          <t xml:space="preserve"> </t>
        </is>
      </c>
      <c r="E27" s="4" t="inlineStr">
        <is>
          <t xml:space="preserve"> </t>
        </is>
      </c>
      <c r="F27" s="4" t="inlineStr">
        <is>
          <t xml:space="preserve"> </t>
        </is>
      </c>
    </row>
    <row r="28">
      <c r="A28" s="4" t="inlineStr">
        <is>
          <t>Sales of common stock, net</t>
        </is>
      </c>
      <c r="B28" s="5" t="n">
        <v>23</v>
      </c>
      <c r="C28" s="6" t="n">
        <v>34725</v>
      </c>
      <c r="D28" s="4" t="inlineStr">
        <is>
          <t xml:space="preserve"> </t>
        </is>
      </c>
      <c r="E28" s="4" t="inlineStr">
        <is>
          <t xml:space="preserve"> </t>
        </is>
      </c>
      <c r="F28" s="6" t="n">
        <v>34748</v>
      </c>
    </row>
    <row r="29">
      <c r="A29" s="4" t="inlineStr">
        <is>
          <t>Sales of common stock, net, shares</t>
        </is>
      </c>
      <c r="B29" s="6" t="n">
        <v>23291</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96915</v>
      </c>
      <c r="F30" s="6" t="n">
        <v>-96915</v>
      </c>
    </row>
    <row r="31">
      <c r="A31" s="4" t="inlineStr">
        <is>
          <t>Other comprehensive income (loss)</t>
        </is>
      </c>
      <c r="B31" s="4" t="inlineStr">
        <is>
          <t xml:space="preserve"> </t>
        </is>
      </c>
      <c r="C31" s="4" t="inlineStr">
        <is>
          <t xml:space="preserve"> </t>
        </is>
      </c>
      <c r="D31" s="6" t="n">
        <v>-210</v>
      </c>
      <c r="E31" s="4" t="inlineStr">
        <is>
          <t xml:space="preserve"> </t>
        </is>
      </c>
      <c r="F31" s="6" t="n">
        <v>-210</v>
      </c>
    </row>
    <row r="32">
      <c r="A32" s="4" t="inlineStr">
        <is>
          <t>Conversions of notes payable</t>
        </is>
      </c>
      <c r="B32" s="5" t="n">
        <v>2</v>
      </c>
      <c r="C32" s="6" t="n">
        <v>3743</v>
      </c>
      <c r="D32" s="4" t="inlineStr">
        <is>
          <t xml:space="preserve"> </t>
        </is>
      </c>
      <c r="E32" s="4" t="inlineStr">
        <is>
          <t xml:space="preserve"> </t>
        </is>
      </c>
      <c r="F32" s="6" t="n">
        <v>3745</v>
      </c>
    </row>
    <row r="33">
      <c r="A33" s="4" t="inlineStr">
        <is>
          <t>Conversions of notes payable, shares</t>
        </is>
      </c>
      <c r="B33" s="6" t="n">
        <v>2345</v>
      </c>
      <c r="C33" s="4" t="inlineStr">
        <is>
          <t xml:space="preserve"> </t>
        </is>
      </c>
      <c r="D33" s="4" t="inlineStr">
        <is>
          <t xml:space="preserve"> </t>
        </is>
      </c>
      <c r="E33" s="4" t="inlineStr">
        <is>
          <t xml:space="preserve"> </t>
        </is>
      </c>
      <c r="F33" s="4" t="inlineStr">
        <is>
          <t xml:space="preserve"> </t>
        </is>
      </c>
    </row>
    <row r="34">
      <c r="A34" s="4" t="inlineStr">
        <is>
          <t>Balance at Dec. 31, 2024</t>
        </is>
      </c>
      <c r="B34" s="5" t="n">
        <v>225</v>
      </c>
      <c r="C34" s="5" t="n">
        <v>910825</v>
      </c>
      <c r="D34" s="4" t="inlineStr">
        <is>
          <t xml:space="preserve"> </t>
        </is>
      </c>
      <c r="E34" s="5" t="n">
        <v>-862281</v>
      </c>
      <c r="F34" s="5" t="n">
        <v>48769</v>
      </c>
    </row>
    <row r="35">
      <c r="A35" s="4" t="inlineStr">
        <is>
          <t>Balance, shares at Dec. 31, 2024</t>
        </is>
      </c>
      <c r="B35" s="6" t="n">
        <v>224993</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 width="13" customWidth="1" min="9" max="9"/>
    <col width="13" customWidth="1" min="10" max="10"/>
  </cols>
  <sheetData>
    <row r="1">
      <c r="A1" s="1" t="inlineStr">
        <is>
          <t>NOTES PAYABLE AND DERIVATIVE LIABILITY (Details Narrative) - USD ($) $ / shares in Units, $ in Thousands</t>
        </is>
      </c>
      <c r="D1" s="2" t="inlineStr">
        <is>
          <t>1 Months Ended</t>
        </is>
      </c>
      <c r="E1" s="2" t="inlineStr">
        <is>
          <t>12 Months Ended</t>
        </is>
      </c>
    </row>
    <row r="2">
      <c r="B2" s="2" t="inlineStr">
        <is>
          <t>Oct. 23, 2024</t>
        </is>
      </c>
      <c r="C2" s="2" t="inlineStr">
        <is>
          <t>Oct. 14, 2024</t>
        </is>
      </c>
      <c r="D2" s="2" t="inlineStr">
        <is>
          <t>Dec. 30, 2024</t>
        </is>
      </c>
      <c r="E2" s="2" t="inlineStr">
        <is>
          <t>Dec. 31, 2024</t>
        </is>
      </c>
      <c r="F2" s="2" t="inlineStr">
        <is>
          <t>Dec. 31, 2023</t>
        </is>
      </c>
      <c r="G2" s="2" t="inlineStr">
        <is>
          <t>Dec. 31, 2022</t>
        </is>
      </c>
      <c r="H2" s="2" t="inlineStr">
        <is>
          <t>Jun. 01, 2025</t>
        </is>
      </c>
      <c r="I2" s="2" t="inlineStr">
        <is>
          <t>May 31, 2025</t>
        </is>
      </c>
      <c r="J2" s="2" t="inlineStr">
        <is>
          <t>May 01,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principal</t>
        </is>
      </c>
      <c r="B4" s="4" t="inlineStr">
        <is>
          <t xml:space="preserve"> </t>
        </is>
      </c>
      <c r="C4" s="4" t="inlineStr">
        <is>
          <t xml:space="preserve"> </t>
        </is>
      </c>
      <c r="D4" s="4" t="inlineStr">
        <is>
          <t xml:space="preserve"> </t>
        </is>
      </c>
      <c r="E4" s="5" t="n">
        <v>4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principal amount</t>
        </is>
      </c>
      <c r="B5" s="4" t="inlineStr">
        <is>
          <t xml:space="preserve"> </t>
        </is>
      </c>
      <c r="C5" s="4" t="inlineStr">
        <is>
          <t xml:space="preserve"> </t>
        </is>
      </c>
      <c r="D5" s="4" t="inlineStr">
        <is>
          <t xml:space="preserve"> </t>
        </is>
      </c>
      <c r="E5" s="6" t="n">
        <v>475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debt</t>
        </is>
      </c>
      <c r="B6" s="4" t="inlineStr">
        <is>
          <t xml:space="preserve"> </t>
        </is>
      </c>
      <c r="C6" s="5" t="n">
        <v>1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able at maturity</t>
        </is>
      </c>
      <c r="B7" s="4" t="inlineStr">
        <is>
          <t xml:space="preserve"> </t>
        </is>
      </c>
      <c r="C7" s="5" t="n">
        <v>3500</v>
      </c>
      <c r="D7" s="4" t="inlineStr">
        <is>
          <t xml:space="preserve"> </t>
        </is>
      </c>
      <c r="E7" s="6" t="n">
        <v>49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t>
        </is>
      </c>
      <c r="B8" s="4" t="inlineStr">
        <is>
          <t xml:space="preserve"> </t>
        </is>
      </c>
      <c r="C8" s="15" t="n">
        <v>2.3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9" t="n">
        <v>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turity date</t>
        </is>
      </c>
      <c r="B10" s="4" t="inlineStr">
        <is>
          <t xml:space="preserve"> </t>
        </is>
      </c>
      <c r="C10" s="4" t="inlineStr">
        <is>
          <t>Oct.  01,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debt, net of issuance costs</t>
        </is>
      </c>
      <c r="B11" s="4" t="inlineStr">
        <is>
          <t xml:space="preserve"> </t>
        </is>
      </c>
      <c r="C11" s="4" t="inlineStr">
        <is>
          <t xml:space="preserve"> </t>
        </is>
      </c>
      <c r="D11" s="4" t="inlineStr">
        <is>
          <t xml:space="preserve"> </t>
        </is>
      </c>
      <c r="E11" s="6" t="n">
        <v>380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Original Debt, Amount</t>
        </is>
      </c>
      <c r="B12" s="4" t="inlineStr">
        <is>
          <t xml:space="preserve"> </t>
        </is>
      </c>
      <c r="C12" s="4" t="inlineStr">
        <is>
          <t xml:space="preserve"> </t>
        </is>
      </c>
      <c r="D12" s="5" t="n">
        <v>1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Converted Instrument, Shares Issued</t>
        </is>
      </c>
      <c r="B13" s="4" t="inlineStr">
        <is>
          <t xml:space="preserve"> </t>
        </is>
      </c>
      <c r="C13" s="4" t="inlineStr">
        <is>
          <t xml:space="preserve"> </t>
        </is>
      </c>
      <c r="D13" s="6" t="n">
        <v>23450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premium</t>
        </is>
      </c>
      <c r="B14" s="4" t="inlineStr">
        <is>
          <t xml:space="preserve"> </t>
        </is>
      </c>
      <c r="C14" s="4" t="inlineStr">
        <is>
          <t xml:space="preserve"> </t>
        </is>
      </c>
      <c r="D14" s="4" t="inlineStr">
        <is>
          <t xml:space="preserve"> </t>
        </is>
      </c>
      <c r="E14" s="5" t="n">
        <v>4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premium, percentage</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repayable at maturity</t>
        </is>
      </c>
      <c r="B16" s="4" t="inlineStr">
        <is>
          <t xml:space="preserve"> </t>
        </is>
      </c>
      <c r="C16" s="4" t="inlineStr">
        <is>
          <t xml:space="preserve"> </t>
        </is>
      </c>
      <c r="D16" s="4" t="inlineStr">
        <is>
          <t xml:space="preserve"> </t>
        </is>
      </c>
      <c r="E16" s="5" t="n">
        <v>475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iscount and issuance costs</t>
        </is>
      </c>
      <c r="B17" s="4" t="inlineStr">
        <is>
          <t xml:space="preserve"> </t>
        </is>
      </c>
      <c r="C17" s="4" t="inlineStr">
        <is>
          <t xml:space="preserve"> </t>
        </is>
      </c>
      <c r="D17" s="4" t="inlineStr">
        <is>
          <t xml:space="preserve"> </t>
        </is>
      </c>
      <c r="E17" s="5" t="n">
        <v>4400</v>
      </c>
      <c r="F17" s="5" t="n">
        <v>0</v>
      </c>
      <c r="G17" s="4" t="inlineStr">
        <is>
          <t xml:space="preserve"> </t>
        </is>
      </c>
      <c r="H17" s="4" t="inlineStr">
        <is>
          <t xml:space="preserve"> </t>
        </is>
      </c>
      <c r="I17" s="4" t="inlineStr">
        <is>
          <t xml:space="preserve"> </t>
        </is>
      </c>
      <c r="J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16" t="n">
        <v>0.05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liability, fair value of collateral</t>
        </is>
      </c>
      <c r="B19" s="5" t="n">
        <v>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1.596</v>
      </c>
      <c r="I22" s="15" t="n">
        <v>0.7462</v>
      </c>
      <c r="J22" s="4" t="inlineStr">
        <is>
          <t xml:space="preserve"> </t>
        </is>
      </c>
    </row>
    <row r="23">
      <c r="A23" s="4" t="inlineStr">
        <is>
          <t>Debt instrument of minimum 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000</v>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 principal</t>
        </is>
      </c>
      <c r="B26" s="4" t="inlineStr">
        <is>
          <t xml:space="preserve"> </t>
        </is>
      </c>
      <c r="C26" s="5" t="n">
        <v>4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principal amount</t>
        </is>
      </c>
      <c r="B27" s="6" t="n">
        <v>30000</v>
      </c>
      <c r="C27" s="5"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debt, net of issuance costs</t>
        </is>
      </c>
      <c r="B30" s="5" t="n">
        <v>38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616</v>
      </c>
      <c r="C3" s="5" t="n">
        <v>1574</v>
      </c>
    </row>
    <row r="4">
      <c r="A4" s="4" t="inlineStr">
        <is>
          <t>Work in process</t>
        </is>
      </c>
      <c r="B4" s="4" t="inlineStr">
        <is>
          <t xml:space="preserve"> </t>
        </is>
      </c>
      <c r="C4" s="6" t="n">
        <v>305</v>
      </c>
    </row>
    <row r="5">
      <c r="A5" s="4" t="inlineStr">
        <is>
          <t>Finished goods</t>
        </is>
      </c>
      <c r="B5" s="6" t="n">
        <v>678</v>
      </c>
      <c r="C5" s="6" t="n">
        <v>1995</v>
      </c>
    </row>
    <row r="6">
      <c r="A6" s="4" t="inlineStr">
        <is>
          <t xml:space="preserve">Total inventory </t>
        </is>
      </c>
      <c r="B6" s="5" t="n">
        <v>2294</v>
      </c>
      <c r="C6" s="5" t="n">
        <v>3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5" t="n">
        <v>27281</v>
      </c>
      <c r="C3" s="5" t="n">
        <v>27499</v>
      </c>
    </row>
    <row r="4">
      <c r="A4" s="4" t="inlineStr">
        <is>
          <t>Less: Accumulated depreciation</t>
        </is>
      </c>
      <c r="B4" s="6" t="n">
        <v>-20220</v>
      </c>
      <c r="C4" s="6" t="n">
        <v>-18467</v>
      </c>
    </row>
    <row r="5">
      <c r="A5" s="4" t="inlineStr">
        <is>
          <t xml:space="preserve">Property and equipment, net </t>
        </is>
      </c>
      <c r="B5" s="6" t="n">
        <v>7061</v>
      </c>
      <c r="C5" s="6" t="n">
        <v>903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6" t="n">
        <v>6140</v>
      </c>
      <c r="C8" s="6"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6" t="n">
        <v>3957</v>
      </c>
      <c r="C11" s="6" t="n">
        <v>384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6" t="n">
        <v>12211</v>
      </c>
      <c r="C14" s="6" t="n">
        <v>12149</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5" t="n">
        <v>4973</v>
      </c>
      <c r="C17" s="5" t="n">
        <v>53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UMMARY OF COMPONENTS OF INTANGIBLE ASSETS (Details) - USD ($) $ in Thousands</t>
        </is>
      </c>
      <c r="E1" s="2" t="inlineStr">
        <is>
          <t>12 Months Ended</t>
        </is>
      </c>
    </row>
    <row r="2">
      <c r="B2" s="2" t="inlineStr">
        <is>
          <t>Jun. 30, 2024</t>
        </is>
      </c>
      <c r="C2" s="2" t="inlineStr">
        <is>
          <t>Jan. 31, 2023</t>
        </is>
      </c>
      <c r="D2" s="2" t="inlineStr">
        <is>
          <t>[1]</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4" t="inlineStr">
        <is>
          <t xml:space="preserve"> </t>
        </is>
      </c>
      <c r="E4" s="5" t="n">
        <v>20172</v>
      </c>
      <c r="F4" s="5" t="n">
        <v>20198</v>
      </c>
      <c r="G4" s="4" t="inlineStr">
        <is>
          <t xml:space="preserve"> </t>
        </is>
      </c>
    </row>
    <row r="5">
      <c r="A5" s="4" t="inlineStr">
        <is>
          <t>Accumulated Amortization</t>
        </is>
      </c>
      <c r="B5" s="4" t="inlineStr">
        <is>
          <t xml:space="preserve"> </t>
        </is>
      </c>
      <c r="C5" s="4" t="inlineStr">
        <is>
          <t xml:space="preserve"> </t>
        </is>
      </c>
      <c r="E5" s="6" t="n">
        <v>5019</v>
      </c>
      <c r="F5" s="6" t="n">
        <v>2963</v>
      </c>
      <c r="G5" s="4" t="inlineStr">
        <is>
          <t xml:space="preserve"> </t>
        </is>
      </c>
    </row>
    <row r="6">
      <c r="A6" s="4" t="inlineStr">
        <is>
          <t>Impairment loss on intangible assets</t>
        </is>
      </c>
      <c r="B6" s="5" t="n">
        <v>3000</v>
      </c>
      <c r="C6" s="4" t="inlineStr">
        <is>
          <t xml:space="preserve"> </t>
        </is>
      </c>
      <c r="E6" s="6" t="n">
        <v>4181</v>
      </c>
      <c r="F6" s="4" t="inlineStr">
        <is>
          <t xml:space="preserve"> </t>
        </is>
      </c>
      <c r="G6" s="4" t="inlineStr">
        <is>
          <t xml:space="preserve"> </t>
        </is>
      </c>
    </row>
    <row r="7">
      <c r="A7" s="4" t="inlineStr">
        <is>
          <t>Net Carrying Amount</t>
        </is>
      </c>
      <c r="B7" s="4" t="inlineStr">
        <is>
          <t xml:space="preserve"> </t>
        </is>
      </c>
      <c r="C7" s="4" t="inlineStr">
        <is>
          <t xml:space="preserve"> </t>
        </is>
      </c>
      <c r="E7" s="6" t="n">
        <v>10972</v>
      </c>
      <c r="F7" s="6" t="n">
        <v>17235</v>
      </c>
      <c r="G7" s="4" t="inlineStr">
        <is>
          <t xml:space="preserve"> </t>
        </is>
      </c>
    </row>
    <row r="8">
      <c r="A8" s="4" t="inlineStr">
        <is>
          <t>Acquired Technology [Member]</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Gross Carrying Amount</t>
        </is>
      </c>
      <c r="B10" s="4" t="inlineStr">
        <is>
          <t xml:space="preserve"> </t>
        </is>
      </c>
      <c r="C10" s="4" t="inlineStr">
        <is>
          <t xml:space="preserve"> </t>
        </is>
      </c>
      <c r="E10" s="6" t="n">
        <v>20172</v>
      </c>
      <c r="F10" s="6" t="n">
        <v>20172</v>
      </c>
      <c r="G10" s="4" t="inlineStr">
        <is>
          <t xml:space="preserve"> </t>
        </is>
      </c>
    </row>
    <row r="11">
      <c r="A11" s="4" t="inlineStr">
        <is>
          <t>Accumulated Amortization</t>
        </is>
      </c>
      <c r="B11" s="4" t="inlineStr">
        <is>
          <t xml:space="preserve"> </t>
        </is>
      </c>
      <c r="C11" s="4" t="inlineStr">
        <is>
          <t xml:space="preserve"> </t>
        </is>
      </c>
      <c r="E11" s="6" t="n">
        <v>5019</v>
      </c>
      <c r="F11" s="6" t="n">
        <v>2940</v>
      </c>
      <c r="G11" s="4" t="inlineStr">
        <is>
          <t xml:space="preserve"> </t>
        </is>
      </c>
    </row>
    <row r="12">
      <c r="A12" s="4" t="inlineStr">
        <is>
          <t>Impairment loss on intangible assets</t>
        </is>
      </c>
      <c r="B12" s="4" t="inlineStr">
        <is>
          <t xml:space="preserve"> </t>
        </is>
      </c>
      <c r="C12" s="4" t="inlineStr">
        <is>
          <t xml:space="preserve"> </t>
        </is>
      </c>
      <c r="E12" s="6" t="n">
        <v>4181</v>
      </c>
      <c r="F12" s="4" t="inlineStr">
        <is>
          <t xml:space="preserve"> </t>
        </is>
      </c>
      <c r="G12" s="4" t="inlineStr">
        <is>
          <t xml:space="preserve"> </t>
        </is>
      </c>
    </row>
    <row r="13">
      <c r="A13" s="4" t="inlineStr">
        <is>
          <t>Net Carrying Amount</t>
        </is>
      </c>
      <c r="B13" s="4" t="inlineStr">
        <is>
          <t xml:space="preserve"> </t>
        </is>
      </c>
      <c r="C13" s="4" t="inlineStr">
        <is>
          <t xml:space="preserve"> </t>
        </is>
      </c>
      <c r="E13" s="5" t="n">
        <v>10972</v>
      </c>
      <c r="F13" s="5" t="n">
        <v>17232</v>
      </c>
      <c r="G13" s="4" t="inlineStr">
        <is>
          <t xml:space="preserve"> </t>
        </is>
      </c>
    </row>
    <row r="14">
      <c r="A14" s="4" t="inlineStr">
        <is>
          <t>Weighted Average Remaining Period (Years)</t>
        </is>
      </c>
      <c r="B14" s="4" t="inlineStr">
        <is>
          <t xml:space="preserve"> </t>
        </is>
      </c>
      <c r="C14" s="4" t="inlineStr">
        <is>
          <t>13 years</t>
        </is>
      </c>
      <c r="E14" s="4" t="inlineStr">
        <is>
          <t>13 years</t>
        </is>
      </c>
      <c r="F14" s="4" t="inlineStr">
        <is>
          <t>12 years</t>
        </is>
      </c>
      <c r="G14" s="4" t="inlineStr">
        <is>
          <t xml:space="preserve"> </t>
        </is>
      </c>
    </row>
    <row r="15">
      <c r="A15" s="4" t="inlineStr">
        <is>
          <t>Backlog [Member]</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Gross Carrying Amount</t>
        </is>
      </c>
      <c r="B17" s="4" t="inlineStr">
        <is>
          <t xml:space="preserve"> </t>
        </is>
      </c>
      <c r="C17" s="4" t="inlineStr">
        <is>
          <t xml:space="preserve"> </t>
        </is>
      </c>
      <c r="E17" s="4" t="inlineStr">
        <is>
          <t xml:space="preserve"> </t>
        </is>
      </c>
      <c r="F17" s="5" t="n">
        <v>26</v>
      </c>
      <c r="G17" s="4" t="inlineStr">
        <is>
          <t xml:space="preserve"> </t>
        </is>
      </c>
    </row>
    <row r="18">
      <c r="A18" s="4" t="inlineStr">
        <is>
          <t>Accumulated Amortization</t>
        </is>
      </c>
      <c r="B18" s="4" t="inlineStr">
        <is>
          <t xml:space="preserve"> </t>
        </is>
      </c>
      <c r="C18" s="4" t="inlineStr">
        <is>
          <t xml:space="preserve"> </t>
        </is>
      </c>
      <c r="E18" s="4" t="inlineStr">
        <is>
          <t xml:space="preserve"> </t>
        </is>
      </c>
      <c r="F18" s="6" t="n">
        <v>23</v>
      </c>
      <c r="G18" s="4" t="inlineStr">
        <is>
          <t xml:space="preserve"> </t>
        </is>
      </c>
    </row>
    <row r="19">
      <c r="A19" s="4" t="inlineStr">
        <is>
          <t>Impairment loss on intangible asset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Net Carrying Amount</t>
        </is>
      </c>
      <c r="B20" s="4" t="inlineStr">
        <is>
          <t xml:space="preserve"> </t>
        </is>
      </c>
      <c r="C20" s="4" t="inlineStr">
        <is>
          <t xml:space="preserve"> </t>
        </is>
      </c>
      <c r="E20" s="4" t="inlineStr">
        <is>
          <t xml:space="preserve"> </t>
        </is>
      </c>
      <c r="F20" s="5" t="n">
        <v>3</v>
      </c>
      <c r="G20" s="4" t="inlineStr">
        <is>
          <t xml:space="preserve"> </t>
        </is>
      </c>
    </row>
    <row r="21">
      <c r="A21" s="4" t="inlineStr">
        <is>
          <t>Weighted Average Remaining Period (Years)</t>
        </is>
      </c>
      <c r="B21" s="4" t="inlineStr">
        <is>
          <t xml:space="preserve"> </t>
        </is>
      </c>
      <c r="C21" s="4" t="inlineStr">
        <is>
          <t xml:space="preserve"> </t>
        </is>
      </c>
      <c r="E21" s="4" t="inlineStr">
        <is>
          <t xml:space="preserve"> </t>
        </is>
      </c>
      <c r="F21" s="4" t="inlineStr">
        <is>
          <t xml:space="preserve"> </t>
        </is>
      </c>
      <c r="G21" s="4" t="inlineStr">
        <is>
          <t xml:space="preserve"> </t>
        </is>
      </c>
    </row>
    <row r="22"/>
    <row r="23">
      <c r="A23" s="4" t="inlineStr">
        <is>
          <t>[1]During
the year ended December 31, 2024, the Company recognized a $ 4.2</t>
        </is>
      </c>
    </row>
  </sheetData>
  <mergeCells count="24">
    <mergeCell ref="C6:D6"/>
    <mergeCell ref="C15:D15"/>
    <mergeCell ref="A22:G22"/>
    <mergeCell ref="C5:D5"/>
    <mergeCell ref="C14:D14"/>
    <mergeCell ref="C4:D4"/>
    <mergeCell ref="C20:D20"/>
    <mergeCell ref="C10:D10"/>
    <mergeCell ref="C16:D16"/>
    <mergeCell ref="C1:D1"/>
    <mergeCell ref="A23:G23"/>
    <mergeCell ref="C9:D9"/>
    <mergeCell ref="C12:D12"/>
    <mergeCell ref="C21:D21"/>
    <mergeCell ref="C11:D11"/>
    <mergeCell ref="C17:D17"/>
    <mergeCell ref="C8:D8"/>
    <mergeCell ref="C7:D7"/>
    <mergeCell ref="C19:D19"/>
    <mergeCell ref="C13:D13"/>
    <mergeCell ref="C18:D18"/>
    <mergeCell ref="C3:D3"/>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ASSETS (Details) - USD ($) $ in Thousands</t>
        </is>
      </c>
      <c r="B1" s="2" t="inlineStr">
        <is>
          <t>Dec. 31, 2024</t>
        </is>
      </c>
      <c r="C1" s="2" t="inlineStr">
        <is>
          <t>Dec. 31, 2023</t>
        </is>
      </c>
    </row>
    <row r="2">
      <c r="A2" s="4" t="inlineStr">
        <is>
          <t>2025</t>
        </is>
      </c>
      <c r="B2" s="5" t="n">
        <v>923</v>
      </c>
      <c r="C2" s="4" t="inlineStr">
        <is>
          <t xml:space="preserve"> </t>
        </is>
      </c>
    </row>
    <row r="3">
      <c r="A3" s="4" t="inlineStr">
        <is>
          <t>2026</t>
        </is>
      </c>
      <c r="B3" s="6" t="n">
        <v>896</v>
      </c>
      <c r="C3" s="4" t="inlineStr">
        <is>
          <t xml:space="preserve"> </t>
        </is>
      </c>
    </row>
    <row r="4">
      <c r="A4" s="4" t="inlineStr">
        <is>
          <t>2027</t>
        </is>
      </c>
      <c r="B4" s="6" t="n">
        <v>830</v>
      </c>
      <c r="C4" s="4" t="inlineStr">
        <is>
          <t xml:space="preserve"> </t>
        </is>
      </c>
    </row>
    <row r="5">
      <c r="A5" s="4" t="inlineStr">
        <is>
          <t>2028</t>
        </is>
      </c>
      <c r="B5" s="6" t="n">
        <v>825</v>
      </c>
      <c r="C5" s="4" t="inlineStr">
        <is>
          <t xml:space="preserve"> </t>
        </is>
      </c>
    </row>
    <row r="6">
      <c r="A6" s="4" t="inlineStr">
        <is>
          <t>2029</t>
        </is>
      </c>
      <c r="B6" s="6" t="n">
        <v>825</v>
      </c>
      <c r="C6" s="4" t="inlineStr">
        <is>
          <t xml:space="preserve"> </t>
        </is>
      </c>
    </row>
    <row r="7">
      <c r="A7" s="4" t="inlineStr">
        <is>
          <t>Thereafter</t>
        </is>
      </c>
      <c r="B7" s="6" t="n">
        <v>6673</v>
      </c>
      <c r="C7" s="4" t="inlineStr">
        <is>
          <t xml:space="preserve"> </t>
        </is>
      </c>
    </row>
    <row r="8">
      <c r="A8" s="4" t="inlineStr">
        <is>
          <t>Total</t>
        </is>
      </c>
      <c r="B8" s="6" t="n">
        <v>10972</v>
      </c>
      <c r="C8" s="5" t="n">
        <v>17235</v>
      </c>
    </row>
    <row r="9">
      <c r="A9" s="4" t="inlineStr">
        <is>
          <t>Cost of Sales [Member]</t>
        </is>
      </c>
      <c r="B9" s="4" t="inlineStr">
        <is>
          <t xml:space="preserve"> </t>
        </is>
      </c>
      <c r="C9" s="4" t="inlineStr">
        <is>
          <t xml:space="preserve"> </t>
        </is>
      </c>
    </row>
    <row r="10">
      <c r="A10" s="4" t="inlineStr">
        <is>
          <t>2025</t>
        </is>
      </c>
      <c r="B10" s="6" t="n">
        <v>869</v>
      </c>
      <c r="C10" s="4" t="inlineStr">
        <is>
          <t xml:space="preserve"> </t>
        </is>
      </c>
    </row>
    <row r="11">
      <c r="A11" s="4" t="inlineStr">
        <is>
          <t>2026</t>
        </is>
      </c>
      <c r="B11" s="6" t="n">
        <v>869</v>
      </c>
      <c r="C11" s="4" t="inlineStr">
        <is>
          <t xml:space="preserve"> </t>
        </is>
      </c>
    </row>
    <row r="12">
      <c r="A12" s="4" t="inlineStr">
        <is>
          <t>2027</t>
        </is>
      </c>
      <c r="B12" s="6" t="n">
        <v>829</v>
      </c>
      <c r="C12" s="4" t="inlineStr">
        <is>
          <t xml:space="preserve"> </t>
        </is>
      </c>
    </row>
    <row r="13">
      <c r="A13" s="4" t="inlineStr">
        <is>
          <t>2028</t>
        </is>
      </c>
      <c r="B13" s="6" t="n">
        <v>825</v>
      </c>
      <c r="C13" s="4" t="inlineStr">
        <is>
          <t xml:space="preserve"> </t>
        </is>
      </c>
    </row>
    <row r="14">
      <c r="A14" s="4" t="inlineStr">
        <is>
          <t>2029</t>
        </is>
      </c>
      <c r="B14" s="6" t="n">
        <v>825</v>
      </c>
      <c r="C14" s="4" t="inlineStr">
        <is>
          <t xml:space="preserve"> </t>
        </is>
      </c>
    </row>
    <row r="15">
      <c r="A15" s="4" t="inlineStr">
        <is>
          <t>Thereafter</t>
        </is>
      </c>
      <c r="B15" s="6" t="n">
        <v>6673</v>
      </c>
      <c r="C15" s="4" t="inlineStr">
        <is>
          <t xml:space="preserve"> </t>
        </is>
      </c>
    </row>
    <row r="16">
      <c r="A16" s="4" t="inlineStr">
        <is>
          <t>Total</t>
        </is>
      </c>
      <c r="B16" s="6" t="n">
        <v>10890</v>
      </c>
      <c r="C16" s="4" t="inlineStr">
        <is>
          <t xml:space="preserve"> </t>
        </is>
      </c>
    </row>
    <row r="17">
      <c r="A17" s="4" t="inlineStr">
        <is>
          <t>Research and Development Expense [Member]</t>
        </is>
      </c>
      <c r="B17" s="4" t="inlineStr">
        <is>
          <t xml:space="preserve"> </t>
        </is>
      </c>
      <c r="C17" s="4" t="inlineStr">
        <is>
          <t xml:space="preserve"> </t>
        </is>
      </c>
    </row>
    <row r="18">
      <c r="A18" s="4" t="inlineStr">
        <is>
          <t>2025</t>
        </is>
      </c>
      <c r="B18" s="6" t="n">
        <v>54</v>
      </c>
      <c r="C18" s="4" t="inlineStr">
        <is>
          <t xml:space="preserve"> </t>
        </is>
      </c>
    </row>
    <row r="19">
      <c r="A19" s="4" t="inlineStr">
        <is>
          <t>2026</t>
        </is>
      </c>
      <c r="B19" s="6" t="n">
        <v>27</v>
      </c>
      <c r="C19" s="4" t="inlineStr">
        <is>
          <t xml:space="preserve"> </t>
        </is>
      </c>
    </row>
    <row r="20">
      <c r="A20" s="4" t="inlineStr">
        <is>
          <t>2027</t>
        </is>
      </c>
      <c r="B20" s="6" t="n">
        <v>1</v>
      </c>
      <c r="C20" s="4" t="inlineStr">
        <is>
          <t xml:space="preserve"> </t>
        </is>
      </c>
    </row>
    <row r="21">
      <c r="A21" s="4" t="inlineStr">
        <is>
          <t>2028</t>
        </is>
      </c>
      <c r="B21" s="4" t="inlineStr">
        <is>
          <t xml:space="preserve"> </t>
        </is>
      </c>
      <c r="C21" s="4" t="inlineStr">
        <is>
          <t xml:space="preserve"> </t>
        </is>
      </c>
    </row>
    <row r="22">
      <c r="A22" s="4" t="inlineStr">
        <is>
          <t>2029</t>
        </is>
      </c>
      <c r="B22" s="4" t="inlineStr">
        <is>
          <t xml:space="preserve"> </t>
        </is>
      </c>
      <c r="C22" s="4" t="inlineStr">
        <is>
          <t xml:space="preserve"> </t>
        </is>
      </c>
    </row>
    <row r="23">
      <c r="A23" s="4" t="inlineStr">
        <is>
          <t>Thereafter</t>
        </is>
      </c>
      <c r="B23" s="4" t="inlineStr">
        <is>
          <t xml:space="preserve"> </t>
        </is>
      </c>
      <c r="C23" s="4" t="inlineStr">
        <is>
          <t xml:space="preserve"> </t>
        </is>
      </c>
    </row>
    <row r="24">
      <c r="A24" s="4" t="inlineStr">
        <is>
          <t>Total</t>
        </is>
      </c>
      <c r="B24" s="5" t="n">
        <v>82</v>
      </c>
      <c r="C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Bonuses</t>
        </is>
      </c>
      <c r="B3" s="5" t="n">
        <v>571</v>
      </c>
      <c r="C3" s="5" t="n">
        <v>1359</v>
      </c>
    </row>
    <row r="4">
      <c r="A4" s="4" t="inlineStr">
        <is>
          <t>Payroll and payroll taxes</t>
        </is>
      </c>
      <c r="B4" s="6" t="n">
        <v>1127</v>
      </c>
      <c r="C4" s="6" t="n">
        <v>3704</v>
      </c>
    </row>
    <row r="5">
      <c r="A5" s="4" t="inlineStr">
        <is>
          <t>Income taxes payable</t>
        </is>
      </c>
      <c r="B5" s="6" t="n">
        <v>20</v>
      </c>
      <c r="C5" s="6" t="n">
        <v>2111</v>
      </c>
    </row>
    <row r="6">
      <c r="A6" s="4" t="inlineStr">
        <is>
          <t>Accrued professional fees</t>
        </is>
      </c>
      <c r="B6" s="6" t="n">
        <v>140</v>
      </c>
      <c r="C6" s="6" t="n">
        <v>236</v>
      </c>
    </row>
    <row r="7">
      <c r="A7" s="4" t="inlineStr">
        <is>
          <t>Liabilities to suppliers</t>
        </is>
      </c>
      <c r="B7" s="6" t="n">
        <v>381</v>
      </c>
      <c r="C7" s="6" t="n">
        <v>885</v>
      </c>
    </row>
    <row r="8">
      <c r="A8" s="4" t="inlineStr">
        <is>
          <t>Other</t>
        </is>
      </c>
      <c r="B8" s="6" t="n">
        <v>303</v>
      </c>
      <c r="C8" s="6" t="n">
        <v>345</v>
      </c>
    </row>
    <row r="9">
      <c r="A9" s="4" t="inlineStr">
        <is>
          <t>Total accrued liabilities</t>
        </is>
      </c>
      <c r="B9" s="5" t="n">
        <v>2542</v>
      </c>
      <c r="C9" s="5" t="n">
        <v>86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STATEMENT COMPONENTS (Details Narrative) $ in Thousands, € in Millions</t>
        </is>
      </c>
      <c r="C1" s="2" t="inlineStr">
        <is>
          <t>12 Months Ended</t>
        </is>
      </c>
    </row>
    <row r="2">
      <c r="B2" s="2" t="inlineStr">
        <is>
          <t>Jun. 30, 2024 USD ($)</t>
        </is>
      </c>
      <c r="C2" s="2" t="inlineStr">
        <is>
          <t>Dec. 31, 2024 USD ($)</t>
        </is>
      </c>
      <c r="D2" s="2" t="inlineStr">
        <is>
          <t>Dec. 31, 2023 USD ($)</t>
        </is>
      </c>
      <c r="E2" s="2" t="inlineStr">
        <is>
          <t>Dec. 31, 2022 USD ($)</t>
        </is>
      </c>
      <c r="F2" s="2" t="inlineStr">
        <is>
          <t>Jun. 30, 2024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restricted cash</t>
        </is>
      </c>
      <c r="B4" s="4" t="inlineStr">
        <is>
          <t xml:space="preserve"> </t>
        </is>
      </c>
      <c r="C4" s="5" t="n">
        <v>261</v>
      </c>
      <c r="D4" s="5" t="n">
        <v>3263</v>
      </c>
      <c r="E4" s="4" t="inlineStr">
        <is>
          <t xml:space="preserve"> </t>
        </is>
      </c>
      <c r="F4" s="4" t="inlineStr">
        <is>
          <t xml:space="preserve"> </t>
        </is>
      </c>
    </row>
    <row r="5">
      <c r="A5" s="4" t="inlineStr">
        <is>
          <t>Increased restricted cash current</t>
        </is>
      </c>
      <c r="B5" s="4" t="inlineStr">
        <is>
          <t xml:space="preserve"> </t>
        </is>
      </c>
      <c r="C5" s="6" t="n">
        <v>1000</v>
      </c>
      <c r="D5" s="4" t="inlineStr">
        <is>
          <t xml:space="preserve"> </t>
        </is>
      </c>
      <c r="E5" s="4" t="inlineStr">
        <is>
          <t xml:space="preserve"> </t>
        </is>
      </c>
      <c r="F5" s="4" t="inlineStr">
        <is>
          <t xml:space="preserve"> </t>
        </is>
      </c>
    </row>
    <row r="6">
      <c r="A6" s="4" t="inlineStr">
        <is>
          <t>Inventory</t>
        </is>
      </c>
      <c r="B6" s="4" t="inlineStr">
        <is>
          <t xml:space="preserve"> </t>
        </is>
      </c>
      <c r="C6" s="6" t="n">
        <v>2045</v>
      </c>
      <c r="D6" s="6" t="n">
        <v>76</v>
      </c>
      <c r="E6" s="6" t="n">
        <v>87</v>
      </c>
      <c r="F6" s="4" t="inlineStr">
        <is>
          <t xml:space="preserve"> </t>
        </is>
      </c>
    </row>
    <row r="7">
      <c r="A7" s="4" t="inlineStr">
        <is>
          <t>Depreciation expense</t>
        </is>
      </c>
      <c r="B7" s="4" t="inlineStr">
        <is>
          <t xml:space="preserve"> </t>
        </is>
      </c>
      <c r="C7" s="6" t="n">
        <v>2100</v>
      </c>
      <c r="D7" s="6" t="n">
        <v>3100</v>
      </c>
      <c r="E7" s="6" t="n">
        <v>700</v>
      </c>
      <c r="F7" s="4" t="inlineStr">
        <is>
          <t xml:space="preserve"> </t>
        </is>
      </c>
    </row>
    <row r="8">
      <c r="A8" s="4" t="inlineStr">
        <is>
          <t>Amortization expense</t>
        </is>
      </c>
      <c r="B8" s="4" t="inlineStr">
        <is>
          <t xml:space="preserve"> </t>
        </is>
      </c>
      <c r="C8" s="6" t="n">
        <v>2100</v>
      </c>
      <c r="D8" s="6" t="n">
        <v>2100</v>
      </c>
      <c r="E8" s="6" t="n">
        <v>0</v>
      </c>
      <c r="F8" s="4" t="inlineStr">
        <is>
          <t xml:space="preserve"> </t>
        </is>
      </c>
    </row>
    <row r="9">
      <c r="A9" s="4" t="inlineStr">
        <is>
          <t>Impairment, fair value</t>
        </is>
      </c>
      <c r="B9" s="5" t="n">
        <v>4500</v>
      </c>
      <c r="C9" s="6" t="n">
        <v>1200</v>
      </c>
      <c r="D9" s="4" t="inlineStr">
        <is>
          <t xml:space="preserve"> </t>
        </is>
      </c>
      <c r="E9" s="4" t="inlineStr">
        <is>
          <t xml:space="preserve"> </t>
        </is>
      </c>
      <c r="F9" s="4" t="inlineStr">
        <is>
          <t xml:space="preserve"> </t>
        </is>
      </c>
    </row>
    <row r="10">
      <c r="A10" s="4" t="inlineStr">
        <is>
          <t>Impairment loss on intangible assets</t>
        </is>
      </c>
      <c r="B10" s="5" t="n">
        <v>3000</v>
      </c>
      <c r="C10" s="6" t="n">
        <v>4181</v>
      </c>
      <c r="D10" s="4" t="inlineStr">
        <is>
          <t xml:space="preserve"> </t>
        </is>
      </c>
      <c r="E10" s="4" t="inlineStr">
        <is>
          <t xml:space="preserve"> </t>
        </is>
      </c>
      <c r="F10" s="4" t="inlineStr">
        <is>
          <t xml:space="preserve"> </t>
        </is>
      </c>
    </row>
    <row r="11">
      <c r="A11" s="4" t="inlineStr">
        <is>
          <t>Additional non-cash impairment charge</t>
        </is>
      </c>
      <c r="B11" s="4" t="inlineStr">
        <is>
          <t xml:space="preserve"> </t>
        </is>
      </c>
      <c r="C11" s="6" t="n">
        <v>1200</v>
      </c>
      <c r="D11" s="4" t="inlineStr">
        <is>
          <t xml:space="preserve"> </t>
        </is>
      </c>
      <c r="E11" s="4" t="inlineStr">
        <is>
          <t xml:space="preserve"> </t>
        </is>
      </c>
      <c r="F11" s="4" t="inlineStr">
        <is>
          <t xml:space="preserve"> </t>
        </is>
      </c>
    </row>
    <row r="12">
      <c r="A12" s="4" t="inlineStr">
        <is>
          <t>Business combination, contingent consideration, liability, current</t>
        </is>
      </c>
      <c r="B12" s="4" t="inlineStr">
        <is>
          <t xml:space="preserve"> </t>
        </is>
      </c>
      <c r="C12" s="4" t="inlineStr">
        <is>
          <t xml:space="preserve"> </t>
        </is>
      </c>
      <c r="D12" s="6" t="n">
        <v>6300</v>
      </c>
      <c r="E12" s="4" t="inlineStr">
        <is>
          <t xml:space="preserve"> </t>
        </is>
      </c>
      <c r="F12" s="12" t="n">
        <v>2.7</v>
      </c>
    </row>
    <row r="13">
      <c r="A13" s="4" t="inlineStr">
        <is>
          <t>Ibeo Automotive System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current</t>
        </is>
      </c>
      <c r="B15" s="4" t="inlineStr">
        <is>
          <t xml:space="preserve"> </t>
        </is>
      </c>
      <c r="C15" s="4" t="inlineStr">
        <is>
          <t xml:space="preserve"> </t>
        </is>
      </c>
      <c r="D15" s="6" t="n">
        <v>6300</v>
      </c>
      <c r="E15" s="4" t="inlineStr">
        <is>
          <t xml:space="preserve"> </t>
        </is>
      </c>
      <c r="F15" s="4" t="inlineStr">
        <is>
          <t xml:space="preserve"> </t>
        </is>
      </c>
    </row>
    <row r="16">
      <c r="A16" s="4" t="inlineStr">
        <is>
          <t>Business acquisitions, purchase price allocation, year of acquisition, net effect on income</t>
        </is>
      </c>
      <c r="B16" s="4" t="inlineStr">
        <is>
          <t xml:space="preserve"> </t>
        </is>
      </c>
      <c r="C16" s="4" t="inlineStr">
        <is>
          <t xml:space="preserve"> </t>
        </is>
      </c>
      <c r="D16" s="6" t="n">
        <v>3300</v>
      </c>
      <c r="E16" s="4" t="inlineStr">
        <is>
          <t xml:space="preserve"> </t>
        </is>
      </c>
      <c r="F16" s="4" t="inlineStr">
        <is>
          <t xml:space="preserve"> </t>
        </is>
      </c>
    </row>
    <row r="17">
      <c r="A17" s="4" t="inlineStr">
        <is>
          <t>Asset Management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 restricted cash</t>
        </is>
      </c>
      <c r="B19" s="4" t="inlineStr">
        <is>
          <t xml:space="preserve"> </t>
        </is>
      </c>
      <c r="C19" s="5" t="n">
        <v>3300</v>
      </c>
      <c r="D19" s="4" t="inlineStr">
        <is>
          <t xml:space="preserve"> </t>
        </is>
      </c>
      <c r="E19" s="4" t="inlineStr">
        <is>
          <t xml:space="preserve"> </t>
        </is>
      </c>
      <c r="F19" s="4" t="inlineStr">
        <is>
          <t xml:space="preserve"> </t>
        </is>
      </c>
    </row>
    <row r="20">
      <c r="A20" s="4" t="inlineStr">
        <is>
          <t>Contract with customer, asset, purchase</t>
        </is>
      </c>
      <c r="B20" s="4" t="inlineStr">
        <is>
          <t xml:space="preserve"> </t>
        </is>
      </c>
      <c r="C20" s="4" t="inlineStr">
        <is>
          <t xml:space="preserve"> </t>
        </is>
      </c>
      <c r="D20" s="5" t="n">
        <v>3000</v>
      </c>
      <c r="E20" s="4" t="inlineStr">
        <is>
          <t xml:space="preserve"> </t>
        </is>
      </c>
      <c r="F20"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1535</v>
      </c>
      <c r="C4" s="5" t="n">
        <v>16141</v>
      </c>
      <c r="D4" s="5" t="n">
        <v>15461</v>
      </c>
    </row>
    <row r="5">
      <c r="A5" s="4" t="inlineStr">
        <is>
          <t>Research and Development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3973</v>
      </c>
      <c r="C7" s="6" t="n">
        <v>6531</v>
      </c>
      <c r="D7" s="6" t="n">
        <v>6933</v>
      </c>
    </row>
    <row r="8">
      <c r="A8" s="4" t="inlineStr">
        <is>
          <t>Sales Marketing General and Administrative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5" t="n">
        <v>7562</v>
      </c>
      <c r="C10" s="5" t="n">
        <v>9610</v>
      </c>
      <c r="D10" s="5" t="n">
        <v>852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4" customWidth="1" min="5" max="5"/>
  </cols>
  <sheetData>
    <row r="1">
      <c r="A1" s="1" t="inlineStr">
        <is>
          <t>SCHEDULE OF OPTIONS ACTIVITY AND POSITIONS (Details) - Share-Based Payment Arrangement, Option [Member]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4" t="inlineStr">
        <is>
          <t xml:space="preserve"> </t>
        </is>
      </c>
      <c r="C4" s="6" t="n">
        <v>752</v>
      </c>
      <c r="D4" s="6" t="n">
        <v>945</v>
      </c>
      <c r="E4" s="6" t="n">
        <v>1533</v>
      </c>
    </row>
    <row r="5">
      <c r="A5" s="4" t="inlineStr">
        <is>
          <t>Weighted average exercise price, outstanding</t>
        </is>
      </c>
      <c r="B5" s="8" t="n">
        <v>1.43</v>
      </c>
      <c r="C5" s="8" t="n">
        <v>1.35</v>
      </c>
      <c r="D5" s="8" t="n">
        <v>1.26</v>
      </c>
      <c r="E5" s="8" t="n">
        <v>1.37</v>
      </c>
    </row>
    <row r="6">
      <c r="A6" s="4" t="inlineStr">
        <is>
          <t>Weighted average remaining contractual term outstanding</t>
        </is>
      </c>
      <c r="B6" s="4" t="inlineStr">
        <is>
          <t>3 years 6 months</t>
        </is>
      </c>
      <c r="C6" s="4" t="inlineStr">
        <is>
          <t>4 years 7 months 6 days</t>
        </is>
      </c>
      <c r="D6" s="4" t="inlineStr">
        <is>
          <t>5 years 8 months 12 days</t>
        </is>
      </c>
      <c r="E6" s="4" t="inlineStr">
        <is>
          <t>5 years 7 months 6 days</t>
        </is>
      </c>
    </row>
    <row r="7">
      <c r="A7" s="4" t="inlineStr">
        <is>
          <t>Aggregate intrinsic value, outstanding</t>
        </is>
      </c>
      <c r="B7" s="4" t="inlineStr">
        <is>
          <t xml:space="preserve"> </t>
        </is>
      </c>
      <c r="C7" s="5" t="n">
        <v>1083</v>
      </c>
      <c r="D7" s="5" t="n">
        <v>1137</v>
      </c>
      <c r="E7" s="5" t="n">
        <v>5645</v>
      </c>
    </row>
    <row r="8">
      <c r="A8" s="4" t="inlineStr">
        <is>
          <t>Shares granted</t>
        </is>
      </c>
      <c r="B8" s="4" t="inlineStr">
        <is>
          <t xml:space="preserve"> </t>
        </is>
      </c>
      <c r="C8" s="4" t="inlineStr">
        <is>
          <t xml:space="preserve"> </t>
        </is>
      </c>
      <c r="D8" s="4" t="inlineStr">
        <is>
          <t xml:space="preserve"> </t>
        </is>
      </c>
      <c r="E8" s="4" t="inlineStr">
        <is>
          <t xml:space="preserve"> </t>
        </is>
      </c>
    </row>
    <row r="9">
      <c r="A9" s="4" t="inlineStr">
        <is>
          <t>Weighted average exercise period granted</t>
        </is>
      </c>
      <c r="B9" s="4" t="inlineStr">
        <is>
          <t xml:space="preserve"> </t>
        </is>
      </c>
      <c r="C9" s="4" t="inlineStr">
        <is>
          <t xml:space="preserve"> </t>
        </is>
      </c>
      <c r="D9" s="4" t="inlineStr">
        <is>
          <t xml:space="preserve"> </t>
        </is>
      </c>
      <c r="E9" s="4" t="inlineStr">
        <is>
          <t xml:space="preserve"> </t>
        </is>
      </c>
    </row>
    <row r="10">
      <c r="A10" s="4" t="inlineStr">
        <is>
          <t>Shares exercised</t>
        </is>
      </c>
      <c r="B10" s="6" t="n">
        <v>-84</v>
      </c>
      <c r="C10" s="6" t="n">
        <v>-191</v>
      </c>
      <c r="D10" s="6" t="n">
        <v>-525</v>
      </c>
      <c r="E10" s="4" t="inlineStr">
        <is>
          <t xml:space="preserve"> </t>
        </is>
      </c>
    </row>
    <row r="11">
      <c r="A11" s="4" t="inlineStr">
        <is>
          <t>Weighted average exercise price exercised</t>
        </is>
      </c>
      <c r="B11" s="8" t="n">
        <v>0.73</v>
      </c>
      <c r="C11" s="8" t="n">
        <v>0.92</v>
      </c>
      <c r="D11" s="8" t="n">
        <v>1.38</v>
      </c>
      <c r="E11" s="4" t="inlineStr">
        <is>
          <t xml:space="preserve"> </t>
        </is>
      </c>
    </row>
    <row r="12">
      <c r="A12" s="4" t="inlineStr">
        <is>
          <t>Shares forfeited or expired</t>
        </is>
      </c>
      <c r="B12" s="6" t="n">
        <v>-2</v>
      </c>
      <c r="C12" s="6" t="n">
        <v>-2</v>
      </c>
      <c r="D12" s="6" t="n">
        <v>-63</v>
      </c>
      <c r="E12" s="4" t="inlineStr">
        <is>
          <t xml:space="preserve"> </t>
        </is>
      </c>
    </row>
    <row r="13">
      <c r="A13" s="4" t="inlineStr">
        <is>
          <t>Weighted average exercise price forfeited or expired</t>
        </is>
      </c>
      <c r="B13" s="8" t="n">
        <v>1.18</v>
      </c>
      <c r="C13" s="8" t="n">
        <v>0.28</v>
      </c>
      <c r="D13" s="5" t="n">
        <v>3</v>
      </c>
      <c r="E13" s="4" t="inlineStr">
        <is>
          <t xml:space="preserve"> </t>
        </is>
      </c>
    </row>
    <row r="14">
      <c r="A14" s="4" t="inlineStr">
        <is>
          <t>Shares outstanding</t>
        </is>
      </c>
      <c r="B14" s="6" t="n">
        <v>666</v>
      </c>
      <c r="C14" s="4" t="inlineStr">
        <is>
          <t xml:space="preserve"> </t>
        </is>
      </c>
      <c r="D14" s="6" t="n">
        <v>752</v>
      </c>
      <c r="E14" s="6" t="n">
        <v>945</v>
      </c>
    </row>
    <row r="15">
      <c r="A15" s="4" t="inlineStr">
        <is>
          <t>Aggregate intrinsic value, outstanding</t>
        </is>
      </c>
      <c r="B15" s="5" t="n">
        <v>185</v>
      </c>
      <c r="C15" s="4" t="inlineStr">
        <is>
          <t xml:space="preserve"> </t>
        </is>
      </c>
      <c r="D15" s="5" t="n">
        <v>1083</v>
      </c>
      <c r="E15" s="5" t="n">
        <v>1137</v>
      </c>
    </row>
    <row r="16">
      <c r="A16" s="4" t="inlineStr">
        <is>
          <t>Vested and expected to vest outstanding</t>
        </is>
      </c>
      <c r="B16" s="6" t="n">
        <v>666</v>
      </c>
      <c r="C16" s="4" t="inlineStr">
        <is>
          <t xml:space="preserve"> </t>
        </is>
      </c>
      <c r="D16" s="4" t="inlineStr">
        <is>
          <t xml:space="preserve"> </t>
        </is>
      </c>
      <c r="E16" s="4" t="inlineStr">
        <is>
          <t xml:space="preserve"> </t>
        </is>
      </c>
    </row>
    <row r="17">
      <c r="A17" s="4" t="inlineStr">
        <is>
          <t>Weighted average exercise price, vested and expected to vest</t>
        </is>
      </c>
      <c r="B17" s="8" t="n">
        <v>1.43</v>
      </c>
      <c r="C17" s="4" t="inlineStr">
        <is>
          <t xml:space="preserve"> </t>
        </is>
      </c>
      <c r="D17" s="4" t="inlineStr">
        <is>
          <t xml:space="preserve"> </t>
        </is>
      </c>
      <c r="E17" s="4" t="inlineStr">
        <is>
          <t xml:space="preserve"> </t>
        </is>
      </c>
    </row>
    <row r="18">
      <c r="A18" s="4" t="inlineStr">
        <is>
          <t>Weighted average remaining contractual term, vested and expected to vest</t>
        </is>
      </c>
      <c r="B18" s="4" t="inlineStr">
        <is>
          <t>3 years 6 months</t>
        </is>
      </c>
      <c r="C18" s="4" t="inlineStr">
        <is>
          <t xml:space="preserve"> </t>
        </is>
      </c>
      <c r="D18" s="4" t="inlineStr">
        <is>
          <t xml:space="preserve"> </t>
        </is>
      </c>
      <c r="E18" s="4" t="inlineStr">
        <is>
          <t xml:space="preserve"> </t>
        </is>
      </c>
    </row>
    <row r="19">
      <c r="A19" s="4" t="inlineStr">
        <is>
          <t>Aggregate intrinsic value, vested and expected to vest</t>
        </is>
      </c>
      <c r="B19" s="5" t="n">
        <v>185</v>
      </c>
      <c r="C19" s="4" t="inlineStr">
        <is>
          <t xml:space="preserve"> </t>
        </is>
      </c>
      <c r="D19" s="4" t="inlineStr">
        <is>
          <t xml:space="preserve"> </t>
        </is>
      </c>
      <c r="E19" s="4" t="inlineStr">
        <is>
          <t xml:space="preserve"> </t>
        </is>
      </c>
    </row>
    <row r="20">
      <c r="A20" s="4" t="inlineStr">
        <is>
          <t>Shares exercisable</t>
        </is>
      </c>
      <c r="B20" s="6" t="n">
        <v>666</v>
      </c>
      <c r="C20" s="4" t="inlineStr">
        <is>
          <t xml:space="preserve"> </t>
        </is>
      </c>
      <c r="D20" s="4" t="inlineStr">
        <is>
          <t xml:space="preserve"> </t>
        </is>
      </c>
      <c r="E20" s="4" t="inlineStr">
        <is>
          <t xml:space="preserve"> </t>
        </is>
      </c>
    </row>
    <row r="21">
      <c r="A21" s="4" t="inlineStr">
        <is>
          <t>Weighted average exercise price exercisable</t>
        </is>
      </c>
      <c r="B21" s="8" t="n">
        <v>1.43</v>
      </c>
      <c r="C21" s="4" t="inlineStr">
        <is>
          <t xml:space="preserve"> </t>
        </is>
      </c>
      <c r="D21" s="4" t="inlineStr">
        <is>
          <t xml:space="preserve"> </t>
        </is>
      </c>
      <c r="E21" s="4" t="inlineStr">
        <is>
          <t xml:space="preserve"> </t>
        </is>
      </c>
    </row>
    <row r="22">
      <c r="A22" s="4" t="inlineStr">
        <is>
          <t>Weighted average remaining contractual term, exercisable</t>
        </is>
      </c>
      <c r="B22" s="4" t="inlineStr">
        <is>
          <t>3 years 6 months</t>
        </is>
      </c>
      <c r="C22" s="4" t="inlineStr">
        <is>
          <t xml:space="preserve"> </t>
        </is>
      </c>
      <c r="D22" s="4" t="inlineStr">
        <is>
          <t xml:space="preserve"> </t>
        </is>
      </c>
      <c r="E22" s="4" t="inlineStr">
        <is>
          <t xml:space="preserve"> </t>
        </is>
      </c>
    </row>
    <row r="23">
      <c r="A23" s="4" t="inlineStr">
        <is>
          <t>Aggregate intrinsic value, exercisable</t>
        </is>
      </c>
      <c r="B23" s="5" t="n">
        <v>185</v>
      </c>
      <c r="C23" s="4" t="inlineStr">
        <is>
          <t xml:space="preserve"> </t>
        </is>
      </c>
      <c r="D23" s="4" t="inlineStr">
        <is>
          <t xml:space="preserve"> </t>
        </is>
      </c>
      <c r="E23"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IVITY AND POSITIONS WITH RESPECT TO RSUs AND PSUs (Details) - $ / share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unvested</t>
        </is>
      </c>
      <c r="B4" s="6" t="n">
        <v>9983</v>
      </c>
      <c r="C4" s="6" t="n">
        <v>8866</v>
      </c>
      <c r="D4" s="6" t="n">
        <v>2625</v>
      </c>
    </row>
    <row r="5">
      <c r="A5" s="4" t="inlineStr">
        <is>
          <t>Weighted average price unvested</t>
        </is>
      </c>
      <c r="B5" s="8" t="n">
        <v>3.09</v>
      </c>
      <c r="C5" s="8" t="n">
        <v>3.85</v>
      </c>
      <c r="D5" s="8" t="n">
        <v>13.05</v>
      </c>
    </row>
    <row r="6">
      <c r="A6" s="4" t="inlineStr">
        <is>
          <t>Shares granted</t>
        </is>
      </c>
      <c r="B6" s="6" t="n">
        <v>9234</v>
      </c>
      <c r="C6" s="6" t="n">
        <v>3491</v>
      </c>
      <c r="D6" s="6" t="n">
        <v>9180</v>
      </c>
    </row>
    <row r="7">
      <c r="A7" s="4" t="inlineStr">
        <is>
          <t>Weighted average price granted</t>
        </is>
      </c>
      <c r="B7" s="8" t="n">
        <v>1.26</v>
      </c>
      <c r="C7" s="8" t="n">
        <v>3.89</v>
      </c>
      <c r="D7" s="8" t="n">
        <v>2.46</v>
      </c>
    </row>
    <row r="8">
      <c r="A8" s="4" t="inlineStr">
        <is>
          <t>Shares vested</t>
        </is>
      </c>
      <c r="B8" s="6" t="n">
        <v>-5437</v>
      </c>
      <c r="C8" s="6" t="n">
        <v>-1872</v>
      </c>
      <c r="D8" s="6" t="n">
        <v>-1391</v>
      </c>
    </row>
    <row r="9">
      <c r="A9" s="4" t="inlineStr">
        <is>
          <t>Weighted average price vested</t>
        </is>
      </c>
      <c r="B9" s="8" t="n">
        <v>3.63</v>
      </c>
      <c r="C9" s="8" t="n">
        <v>6.98</v>
      </c>
      <c r="D9" s="8" t="n">
        <v>9.16</v>
      </c>
    </row>
    <row r="10">
      <c r="A10" s="4" t="inlineStr">
        <is>
          <t>Shares forfeited</t>
        </is>
      </c>
      <c r="B10" s="6" t="n">
        <v>-1767</v>
      </c>
      <c r="C10" s="6" t="n">
        <v>-502</v>
      </c>
      <c r="D10" s="6" t="n">
        <v>-1548</v>
      </c>
    </row>
    <row r="11">
      <c r="A11" s="4" t="inlineStr">
        <is>
          <t>Weighted average price forfeited</t>
        </is>
      </c>
      <c r="B11" s="8" t="n">
        <v>2.65</v>
      </c>
      <c r="C11" s="8" t="n">
        <v>7.47</v>
      </c>
      <c r="D11" s="8" t="n">
        <v>6.42</v>
      </c>
    </row>
    <row r="12">
      <c r="A12" s="4" t="inlineStr">
        <is>
          <t>Shares, unvested</t>
        </is>
      </c>
      <c r="B12" s="6" t="n">
        <v>12013</v>
      </c>
      <c r="C12" s="6" t="n">
        <v>9983</v>
      </c>
      <c r="D12" s="6" t="n">
        <v>8866</v>
      </c>
    </row>
    <row r="13">
      <c r="A13" s="4" t="inlineStr">
        <is>
          <t>Weighted average price unvested</t>
        </is>
      </c>
      <c r="B13" s="8" t="n">
        <v>1.51</v>
      </c>
      <c r="C13" s="8" t="n">
        <v>3.09</v>
      </c>
      <c r="D13" s="8" t="n">
        <v>3.8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6915</v>
      </c>
      <c r="C4" s="5" t="n">
        <v>-82842</v>
      </c>
      <c r="D4" s="5" t="n">
        <v>-53091</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Depreciation and amortization</t>
        </is>
      </c>
      <c r="B6" s="6" t="n">
        <v>6920</v>
      </c>
      <c r="C6" s="6" t="n">
        <v>7864</v>
      </c>
      <c r="D6" s="6" t="n">
        <v>2246</v>
      </c>
    </row>
    <row r="7">
      <c r="A7" s="4" t="inlineStr">
        <is>
          <t>Bargain purchase gain, net of tax</t>
        </is>
      </c>
      <c r="B7" s="4" t="inlineStr">
        <is>
          <t xml:space="preserve"> </t>
        </is>
      </c>
      <c r="C7" s="6" t="n">
        <v>-1669</v>
      </c>
      <c r="D7" s="4" t="inlineStr">
        <is>
          <t xml:space="preserve"> </t>
        </is>
      </c>
    </row>
    <row r="8">
      <c r="A8" s="4" t="inlineStr">
        <is>
          <t>Loss (gain) on disposal of fixed assets</t>
        </is>
      </c>
      <c r="B8" s="6" t="n">
        <v>143</v>
      </c>
      <c r="C8" s="6" t="n">
        <v>-34</v>
      </c>
      <c r="D8" s="4" t="inlineStr">
        <is>
          <t xml:space="preserve"> </t>
        </is>
      </c>
    </row>
    <row r="9">
      <c r="A9" s="4" t="inlineStr">
        <is>
          <t>Unrealized loss on derivative liability</t>
        </is>
      </c>
      <c r="B9" s="6" t="n">
        <v>8866</v>
      </c>
      <c r="C9" s="4" t="inlineStr">
        <is>
          <t xml:space="preserve"> </t>
        </is>
      </c>
      <c r="D9" s="4" t="inlineStr">
        <is>
          <t xml:space="preserve"> </t>
        </is>
      </c>
    </row>
    <row r="10">
      <c r="A10" s="4" t="inlineStr">
        <is>
          <t>Impairment of intangible assets</t>
        </is>
      </c>
      <c r="B10" s="6" t="n">
        <v>4181</v>
      </c>
      <c r="C10" s="4" t="inlineStr">
        <is>
          <t xml:space="preserve"> </t>
        </is>
      </c>
      <c r="D10" s="4" t="inlineStr">
        <is>
          <t xml:space="preserve"> </t>
        </is>
      </c>
    </row>
    <row r="11">
      <c r="A11" s="4" t="inlineStr">
        <is>
          <t>Impairment of operating lease right-of-use assets</t>
        </is>
      </c>
      <c r="B11" s="6" t="n">
        <v>405</v>
      </c>
      <c r="C11" s="4" t="inlineStr">
        <is>
          <t xml:space="preserve"> </t>
        </is>
      </c>
      <c r="D11" s="4" t="inlineStr">
        <is>
          <t xml:space="preserve"> </t>
        </is>
      </c>
    </row>
    <row r="12">
      <c r="A12" s="4" t="inlineStr">
        <is>
          <t>Impairment of property and equipment</t>
        </is>
      </c>
      <c r="B12" s="4" t="inlineStr">
        <is>
          <t xml:space="preserve"> </t>
        </is>
      </c>
      <c r="C12" s="6" t="n">
        <v>12</v>
      </c>
      <c r="D12" s="6" t="n">
        <v>64</v>
      </c>
    </row>
    <row r="13">
      <c r="A13" s="4" t="inlineStr">
        <is>
          <t>Inventory write-downs</t>
        </is>
      </c>
      <c r="B13" s="6" t="n">
        <v>2045</v>
      </c>
      <c r="C13" s="6" t="n">
        <v>76</v>
      </c>
      <c r="D13" s="6" t="n">
        <v>87</v>
      </c>
    </row>
    <row r="14">
      <c r="A14" s="4" t="inlineStr">
        <is>
          <t>Amortization of debt discount and issuance costs on notes payable</t>
        </is>
      </c>
      <c r="B14" s="6" t="n">
        <v>4382</v>
      </c>
      <c r="C14" s="4" t="inlineStr">
        <is>
          <t xml:space="preserve"> </t>
        </is>
      </c>
      <c r="D14" s="4" t="inlineStr">
        <is>
          <t xml:space="preserve"> </t>
        </is>
      </c>
    </row>
    <row r="15">
      <c r="A15" s="4" t="inlineStr">
        <is>
          <t>Share-based compensation expense</t>
        </is>
      </c>
      <c r="B15" s="6" t="n">
        <v>11535</v>
      </c>
      <c r="C15" s="6" t="n">
        <v>16141</v>
      </c>
      <c r="D15" s="6" t="n">
        <v>15461</v>
      </c>
    </row>
    <row r="16">
      <c r="A16" s="4" t="inlineStr">
        <is>
          <t>Net accretion of premium on short-term investments</t>
        </is>
      </c>
      <c r="B16" s="6" t="n">
        <v>-951</v>
      </c>
      <c r="C16" s="6" t="n">
        <v>-1275</v>
      </c>
      <c r="D16" s="6" t="n">
        <v>21</v>
      </c>
    </row>
    <row r="17">
      <c r="A17" s="3" t="inlineStr">
        <is>
          <t>Change in:</t>
        </is>
      </c>
      <c r="B17" s="4" t="inlineStr">
        <is>
          <t xml:space="preserve"> </t>
        </is>
      </c>
      <c r="C17" s="4" t="inlineStr">
        <is>
          <t xml:space="preserve"> </t>
        </is>
      </c>
      <c r="D17" s="4" t="inlineStr">
        <is>
          <t xml:space="preserve"> </t>
        </is>
      </c>
    </row>
    <row r="18">
      <c r="A18" s="4" t="inlineStr">
        <is>
          <t>Accounts receivable</t>
        </is>
      </c>
      <c r="B18" s="6" t="n">
        <v>23</v>
      </c>
      <c r="C18" s="6" t="n">
        <v>-949</v>
      </c>
      <c r="D18" s="4" t="inlineStr">
        <is>
          <t xml:space="preserve"> </t>
        </is>
      </c>
    </row>
    <row r="19">
      <c r="A19" s="4" t="inlineStr">
        <is>
          <t>Inventory</t>
        </is>
      </c>
      <c r="B19" s="6" t="n">
        <v>-495</v>
      </c>
      <c r="C19" s="6" t="n">
        <v>-892</v>
      </c>
      <c r="D19" s="6" t="n">
        <v>-168</v>
      </c>
    </row>
    <row r="20">
      <c r="A20" s="4" t="inlineStr">
        <is>
          <t>Other current and non-current assets</t>
        </is>
      </c>
      <c r="B20" s="6" t="n">
        <v>85</v>
      </c>
      <c r="C20" s="6" t="n">
        <v>-2096</v>
      </c>
      <c r="D20" s="6" t="n">
        <v>-217</v>
      </c>
    </row>
    <row r="21">
      <c r="A21" s="4" t="inlineStr">
        <is>
          <t>Accounts payable</t>
        </is>
      </c>
      <c r="B21" s="6" t="n">
        <v>-1139</v>
      </c>
      <c r="C21" s="6" t="n">
        <v>942</v>
      </c>
      <c r="D21" s="6" t="n">
        <v>-1737</v>
      </c>
    </row>
    <row r="22">
      <c r="A22" s="4" t="inlineStr">
        <is>
          <t>Accrued liabilities</t>
        </is>
      </c>
      <c r="B22" s="6" t="n">
        <v>-6098</v>
      </c>
      <c r="C22" s="6" t="n">
        <v>6571</v>
      </c>
      <c r="D22" s="6" t="n">
        <v>888</v>
      </c>
    </row>
    <row r="23">
      <c r="A23" s="4" t="inlineStr">
        <is>
          <t>Contract liabilities and other current liabilities</t>
        </is>
      </c>
      <c r="B23" s="6" t="n">
        <v>-188</v>
      </c>
      <c r="C23" s="6" t="n">
        <v>-6452</v>
      </c>
      <c r="D23" s="6" t="n">
        <v>-293</v>
      </c>
    </row>
    <row r="24">
      <c r="A24" s="4" t="inlineStr">
        <is>
          <t>Operating lease liabilities</t>
        </is>
      </c>
      <c r="B24" s="6" t="n">
        <v>-2491</v>
      </c>
      <c r="C24" s="6" t="n">
        <v>-2500</v>
      </c>
      <c r="D24" s="6" t="n">
        <v>-1280</v>
      </c>
    </row>
    <row r="25">
      <c r="A25" s="4" t="inlineStr">
        <is>
          <t>Other long-term liabilities</t>
        </is>
      </c>
      <c r="B25" s="6" t="n">
        <v>1152</v>
      </c>
      <c r="C25" s="6" t="n">
        <v>13</v>
      </c>
      <c r="D25" s="4" t="inlineStr">
        <is>
          <t xml:space="preserve"> </t>
        </is>
      </c>
    </row>
    <row r="26">
      <c r="A26" s="4" t="inlineStr">
        <is>
          <t>Net cash used in operating activities</t>
        </is>
      </c>
      <c r="B26" s="6" t="n">
        <v>-68540</v>
      </c>
      <c r="C26" s="6" t="n">
        <v>-67090</v>
      </c>
      <c r="D26" s="6" t="n">
        <v>-38019</v>
      </c>
    </row>
    <row r="27">
      <c r="A27" s="3" t="inlineStr">
        <is>
          <t>Cash flows from investing activities</t>
        </is>
      </c>
      <c r="B27" s="4" t="inlineStr">
        <is>
          <t xml:space="preserve"> </t>
        </is>
      </c>
      <c r="C27" s="4" t="inlineStr">
        <is>
          <t xml:space="preserve"> </t>
        </is>
      </c>
      <c r="D27" s="4" t="inlineStr">
        <is>
          <t xml:space="preserve"> </t>
        </is>
      </c>
    </row>
    <row r="28">
      <c r="A28" s="4" t="inlineStr">
        <is>
          <t>Sales of investment securities</t>
        </is>
      </c>
      <c r="B28" s="6" t="n">
        <v>35411</v>
      </c>
      <c r="C28" s="6" t="n">
        <v>76700</v>
      </c>
      <c r="D28" s="6" t="n">
        <v>60576</v>
      </c>
    </row>
    <row r="29">
      <c r="A29" s="4" t="inlineStr">
        <is>
          <t>Purchases of investment securities</t>
        </is>
      </c>
      <c r="B29" s="6" t="n">
        <v>-26065</v>
      </c>
      <c r="C29" s="6" t="n">
        <v>-41710</v>
      </c>
      <c r="D29" s="6" t="n">
        <v>-90158</v>
      </c>
    </row>
    <row r="30">
      <c r="A30" s="4" t="inlineStr">
        <is>
          <t>Advance to Ibeo</t>
        </is>
      </c>
      <c r="B30" s="4" t="inlineStr">
        <is>
          <t xml:space="preserve"> </t>
        </is>
      </c>
      <c r="C30" s="4" t="inlineStr">
        <is>
          <t xml:space="preserve"> </t>
        </is>
      </c>
      <c r="D30" s="6" t="n">
        <v>-4132</v>
      </c>
    </row>
    <row r="31">
      <c r="A31" s="4" t="inlineStr">
        <is>
          <t>Cash paid for Ibeo business combination</t>
        </is>
      </c>
      <c r="B31" s="6" t="n">
        <v>-6300</v>
      </c>
      <c r="C31" s="6" t="n">
        <v>-11233</v>
      </c>
      <c r="D31" s="4" t="inlineStr">
        <is>
          <t xml:space="preserve"> </t>
        </is>
      </c>
    </row>
    <row r="32">
      <c r="A32" s="4" t="inlineStr">
        <is>
          <t>Purchases of property and equipment</t>
        </is>
      </c>
      <c r="B32" s="6" t="n">
        <v>-374</v>
      </c>
      <c r="C32" s="6" t="n">
        <v>-1935</v>
      </c>
      <c r="D32" s="6" t="n">
        <v>-4359</v>
      </c>
    </row>
    <row r="33">
      <c r="A33" s="4" t="inlineStr">
        <is>
          <t>Net cash provided by (used in) investing activities</t>
        </is>
      </c>
      <c r="B33" s="6" t="n">
        <v>2672</v>
      </c>
      <c r="C33" s="6" t="n">
        <v>21822</v>
      </c>
      <c r="D33" s="6" t="n">
        <v>-38073</v>
      </c>
    </row>
    <row r="34">
      <c r="A34" s="3" t="inlineStr">
        <is>
          <t>Cash flows from financing activities</t>
        </is>
      </c>
      <c r="B34" s="4" t="inlineStr">
        <is>
          <t xml:space="preserve"> </t>
        </is>
      </c>
      <c r="C34" s="4" t="inlineStr">
        <is>
          <t xml:space="preserve"> </t>
        </is>
      </c>
      <c r="D34" s="4" t="inlineStr">
        <is>
          <t xml:space="preserve"> </t>
        </is>
      </c>
    </row>
    <row r="35">
      <c r="A35" s="4" t="inlineStr">
        <is>
          <t>Principal payments under finance leases</t>
        </is>
      </c>
      <c r="B35" s="4" t="inlineStr">
        <is>
          <t xml:space="preserve"> </t>
        </is>
      </c>
      <c r="C35" s="6" t="n">
        <v>-21</v>
      </c>
      <c r="D35" s="6" t="n">
        <v>-26</v>
      </c>
    </row>
    <row r="36">
      <c r="A36" s="4" t="inlineStr">
        <is>
          <t>Principal payments under notes payable</t>
        </is>
      </c>
      <c r="B36" s="4" t="inlineStr">
        <is>
          <t xml:space="preserve"> </t>
        </is>
      </c>
      <c r="C36" s="4" t="inlineStr">
        <is>
          <t xml:space="preserve"> </t>
        </is>
      </c>
      <c r="D36" s="6" t="n">
        <v>-392</v>
      </c>
    </row>
    <row r="37">
      <c r="A37" s="4" t="inlineStr">
        <is>
          <t>Principal proceeds from notes payable, net of debt discount and issuance costs</t>
        </is>
      </c>
      <c r="B37" s="6" t="n">
        <v>38080</v>
      </c>
      <c r="C37" s="4" t="inlineStr">
        <is>
          <t xml:space="preserve"> </t>
        </is>
      </c>
      <c r="D37" s="4" t="inlineStr">
        <is>
          <t xml:space="preserve"> </t>
        </is>
      </c>
    </row>
    <row r="38">
      <c r="A38" s="4" t="inlineStr">
        <is>
          <t>Proceeds from stock option exercises</t>
        </is>
      </c>
      <c r="B38" s="6" t="n">
        <v>62</v>
      </c>
      <c r="C38" s="6" t="n">
        <v>175</v>
      </c>
      <c r="D38" s="6" t="n">
        <v>726</v>
      </c>
    </row>
    <row r="39">
      <c r="A39" s="4" t="inlineStr">
        <is>
          <t>Net proceeds from issuance of common stock</t>
        </is>
      </c>
      <c r="B39" s="6" t="n">
        <v>34748</v>
      </c>
      <c r="C39" s="6" t="n">
        <v>72284</v>
      </c>
      <c r="D39" s="6" t="n">
        <v>13999</v>
      </c>
    </row>
    <row r="40">
      <c r="A40" s="4" t="inlineStr">
        <is>
          <t>Net cash provided by financing activities</t>
        </is>
      </c>
      <c r="B40" s="6" t="n">
        <v>72890</v>
      </c>
      <c r="C40" s="6" t="n">
        <v>72438</v>
      </c>
      <c r="D40" s="6" t="n">
        <v>14307</v>
      </c>
    </row>
    <row r="41">
      <c r="A41" s="4" t="inlineStr">
        <is>
          <t>Effect of exchange rate changes on cash and cash equivalents and restricted cash</t>
        </is>
      </c>
      <c r="B41" s="6" t="n">
        <v>-166</v>
      </c>
      <c r="C41" s="6" t="n">
        <v>267</v>
      </c>
      <c r="D41" s="4" t="inlineStr">
        <is>
          <t xml:space="preserve"> </t>
        </is>
      </c>
    </row>
    <row r="42">
      <c r="A42" s="4" t="inlineStr">
        <is>
          <t>Change in cash, cash equivalents, and restricted cash</t>
        </is>
      </c>
      <c r="B42" s="6" t="n">
        <v>6856</v>
      </c>
      <c r="C42" s="6" t="n">
        <v>27437</v>
      </c>
      <c r="D42" s="6" t="n">
        <v>-61785</v>
      </c>
    </row>
    <row r="43">
      <c r="A43" s="4" t="inlineStr">
        <is>
          <t>Cash, cash equivalents, and restricted cash at beginning of period</t>
        </is>
      </c>
      <c r="B43" s="6" t="n">
        <v>49391</v>
      </c>
      <c r="C43" s="6" t="n">
        <v>21954</v>
      </c>
      <c r="D43" s="6" t="n">
        <v>83739</v>
      </c>
    </row>
    <row r="44">
      <c r="A44" s="4" t="inlineStr">
        <is>
          <t>Cash, cash equivalents, and restricted cash at end of period</t>
        </is>
      </c>
      <c r="B44" s="6" t="n">
        <v>56247</v>
      </c>
      <c r="C44" s="6" t="n">
        <v>49391</v>
      </c>
      <c r="D44" s="6" t="n">
        <v>21954</v>
      </c>
    </row>
    <row r="45">
      <c r="A45" s="3" t="inlineStr">
        <is>
          <t>Supplemental schedule of non-cash investing and financing activities</t>
        </is>
      </c>
      <c r="B45" s="4" t="inlineStr">
        <is>
          <t xml:space="preserve"> </t>
        </is>
      </c>
      <c r="C45" s="4" t="inlineStr">
        <is>
          <t xml:space="preserve"> </t>
        </is>
      </c>
      <c r="D45" s="4" t="inlineStr">
        <is>
          <t xml:space="preserve"> </t>
        </is>
      </c>
    </row>
    <row r="46">
      <c r="A46" s="4" t="inlineStr">
        <is>
          <t>Common stock issued in conversion of note payable</t>
        </is>
      </c>
      <c r="B46" s="6" t="n">
        <v>3745</v>
      </c>
      <c r="C46" s="4" t="inlineStr">
        <is>
          <t xml:space="preserve"> </t>
        </is>
      </c>
      <c r="D46" s="4" t="inlineStr">
        <is>
          <t xml:space="preserve"> </t>
        </is>
      </c>
    </row>
    <row r="47">
      <c r="A47" s="4" t="inlineStr">
        <is>
          <t>Non-cash additions to property and equipment</t>
        </is>
      </c>
      <c r="B47" s="4" t="inlineStr">
        <is>
          <t xml:space="preserve"> </t>
        </is>
      </c>
      <c r="C47" s="4" t="inlineStr">
        <is>
          <t xml:space="preserve"> </t>
        </is>
      </c>
      <c r="D47" s="6" t="n">
        <v>764</v>
      </c>
    </row>
    <row r="48">
      <c r="A48" s="4" t="inlineStr">
        <is>
          <t>Amounts issued to escrow for acquisition consideration</t>
        </is>
      </c>
      <c r="B48" s="4" t="inlineStr">
        <is>
          <t xml:space="preserve"> </t>
        </is>
      </c>
      <c r="C48" s="6" t="n">
        <v>6300</v>
      </c>
      <c r="D48" s="4" t="inlineStr">
        <is>
          <t xml:space="preserve"> </t>
        </is>
      </c>
    </row>
    <row r="49">
      <c r="A49" s="4" t="inlineStr">
        <is>
          <t>Acquisition of right-of-use asset</t>
        </is>
      </c>
      <c r="B49" s="6" t="n">
        <v>5395</v>
      </c>
      <c r="C49" s="6" t="n">
        <v>1338</v>
      </c>
      <c r="D49" s="6" t="n">
        <v>10184</v>
      </c>
    </row>
    <row r="50">
      <c r="A50" s="4" t="inlineStr">
        <is>
          <t>Accrued financing fees</t>
        </is>
      </c>
      <c r="B50" s="4" t="inlineStr">
        <is>
          <t xml:space="preserve"> </t>
        </is>
      </c>
      <c r="C50" s="6" t="n">
        <v>-32</v>
      </c>
      <c r="D50" s="4" t="inlineStr">
        <is>
          <t xml:space="preserve"> </t>
        </is>
      </c>
    </row>
    <row r="51">
      <c r="A51" s="4" t="inlineStr">
        <is>
          <t>Foreign currency translation adjustments</t>
        </is>
      </c>
      <c r="B51" s="6" t="n">
        <v>-210</v>
      </c>
      <c r="C51" s="6" t="n">
        <v>184</v>
      </c>
      <c r="D51" s="4" t="inlineStr">
        <is>
          <t xml:space="preserve"> </t>
        </is>
      </c>
    </row>
    <row r="52">
      <c r="A52" s="4" t="inlineStr">
        <is>
          <t>Unrealized (gain) loss on investment securities, available-for-sale</t>
        </is>
      </c>
      <c r="B52" s="4" t="inlineStr">
        <is>
          <t xml:space="preserve"> </t>
        </is>
      </c>
      <c r="C52" s="5" t="n">
        <v>153</v>
      </c>
      <c r="D52" s="5" t="n">
        <v>-10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Narrative)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t>
        </is>
      </c>
      <c r="B4" s="6" t="n">
        <v>9234000</v>
      </c>
      <c r="C4" s="6" t="n">
        <v>3491000</v>
      </c>
      <c r="D4" s="6" t="n">
        <v>9180000</v>
      </c>
    </row>
    <row r="5">
      <c r="A5" s="4" t="inlineStr">
        <is>
          <t>Performance Shares [Member] | Share Based Payment Arrangement Non Executive Employees [Member] | Annual and Short Term Incentive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t>
        </is>
      </c>
      <c r="B7" s="6" t="n">
        <v>5384000</v>
      </c>
      <c r="C7" s="4" t="inlineStr">
        <is>
          <t xml:space="preserve"> </t>
        </is>
      </c>
      <c r="D7" s="4" t="inlineStr">
        <is>
          <t xml:space="preserve"> </t>
        </is>
      </c>
    </row>
    <row r="8">
      <c r="A8" s="4" t="inlineStr">
        <is>
          <t>Performance Shares [Member] | Share Based Payment Arrangement Non Executive Employees [Member] | New Hire Gran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issued</t>
        </is>
      </c>
      <c r="B10" s="6" t="n">
        <v>80000</v>
      </c>
      <c r="C10" s="4" t="inlineStr">
        <is>
          <t xml:space="preserve"> </t>
        </is>
      </c>
      <c r="D10" s="4" t="inlineStr">
        <is>
          <t xml:space="preserve"> </t>
        </is>
      </c>
    </row>
    <row r="11">
      <c r="A11" s="4" t="inlineStr">
        <is>
          <t>Performance Shares [Member] | Share Based Payment Arrangement Executive Employees [Member] | Annual and Short Term Incentive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issued</t>
        </is>
      </c>
      <c r="B13" s="6" t="n">
        <v>3771000</v>
      </c>
      <c r="C13" s="4" t="inlineStr">
        <is>
          <t xml:space="preserve"> </t>
        </is>
      </c>
      <c r="D13" s="4" t="inlineStr">
        <is>
          <t xml:space="preserve"> </t>
        </is>
      </c>
    </row>
    <row r="14">
      <c r="A14" s="4" t="inlineStr">
        <is>
          <t>Performance Shares [Member] | Share Based Payment Arrangement Executiv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hare-based employee compensation</t>
        </is>
      </c>
      <c r="B16" s="13" t="n">
        <v>2.5</v>
      </c>
      <c r="C16" s="4" t="inlineStr">
        <is>
          <t xml:space="preserve"> </t>
        </is>
      </c>
      <c r="D16" s="4" t="inlineStr">
        <is>
          <t xml:space="preserve"> </t>
        </is>
      </c>
    </row>
    <row r="17">
      <c r="A17" s="4" t="inlineStr">
        <is>
          <t>Amortization period</t>
        </is>
      </c>
      <c r="B17" s="4" t="inlineStr">
        <is>
          <t>1 year</t>
        </is>
      </c>
      <c r="C17" s="4" t="inlineStr">
        <is>
          <t xml:space="preserve"> </t>
        </is>
      </c>
      <c r="D17" s="4" t="inlineStr">
        <is>
          <t xml:space="preserve"> </t>
        </is>
      </c>
    </row>
    <row r="18">
      <c r="A18" s="4" t="inlineStr">
        <is>
          <t>Performance Shares [Member] | Share Based Payment Arrangement Non-executiv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mortization period</t>
        </is>
      </c>
      <c r="B20" s="4" t="inlineStr">
        <is>
          <t>6 months</t>
        </is>
      </c>
      <c r="C20" s="4" t="inlineStr">
        <is>
          <t xml:space="preserve"> </t>
        </is>
      </c>
      <c r="D20" s="4" t="inlineStr">
        <is>
          <t xml:space="preserve"> </t>
        </is>
      </c>
    </row>
    <row r="21">
      <c r="A21" s="4" t="inlineStr">
        <is>
          <t>Unrecognized share-based employee compensation</t>
        </is>
      </c>
      <c r="B21" s="13" t="n">
        <v>0.3</v>
      </c>
      <c r="C21" s="4" t="inlineStr">
        <is>
          <t xml:space="preserve"> </t>
        </is>
      </c>
      <c r="D21" s="4" t="inlineStr">
        <is>
          <t xml:space="preserve"> </t>
        </is>
      </c>
    </row>
    <row r="22">
      <c r="A22" s="4" t="inlineStr">
        <is>
          <t>Restricted Stock Units (RSU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share-based employee compensation</t>
        </is>
      </c>
      <c r="B24" s="13" t="n">
        <v>6.8</v>
      </c>
      <c r="C24" s="4" t="inlineStr">
        <is>
          <t xml:space="preserve"> </t>
        </is>
      </c>
      <c r="D24" s="4" t="inlineStr">
        <is>
          <t xml:space="preserve"> </t>
        </is>
      </c>
    </row>
    <row r="25">
      <c r="A25" s="4" t="inlineStr">
        <is>
          <t>Amortization period</t>
        </is>
      </c>
      <c r="B25" s="4" t="inlineStr">
        <is>
          <t>2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2701</v>
      </c>
      <c r="C4" s="5" t="n">
        <v>2625</v>
      </c>
      <c r="D4" s="5" t="n">
        <v>1501</v>
      </c>
    </row>
    <row r="5">
      <c r="A5" s="4" t="inlineStr">
        <is>
          <t>Amortization of leased assets</t>
        </is>
      </c>
      <c r="B5" s="4" t="inlineStr">
        <is>
          <t xml:space="preserve"> </t>
        </is>
      </c>
      <c r="C5" s="6" t="n">
        <v>21</v>
      </c>
      <c r="D5" s="6" t="n">
        <v>26</v>
      </c>
    </row>
    <row r="6">
      <c r="A6" s="4" t="inlineStr">
        <is>
          <t>Interest on lease liabilities</t>
        </is>
      </c>
      <c r="B6" s="4" t="inlineStr">
        <is>
          <t xml:space="preserve"> </t>
        </is>
      </c>
      <c r="C6" s="4" t="inlineStr">
        <is>
          <t xml:space="preserve"> </t>
        </is>
      </c>
      <c r="D6" s="6" t="n">
        <v>2</v>
      </c>
    </row>
    <row r="7">
      <c r="A7" s="4" t="inlineStr">
        <is>
          <t>Total finance lease expense</t>
        </is>
      </c>
      <c r="B7" s="4" t="inlineStr">
        <is>
          <t xml:space="preserve"> </t>
        </is>
      </c>
      <c r="C7" s="6" t="n">
        <v>21</v>
      </c>
      <c r="D7" s="6" t="n">
        <v>28</v>
      </c>
    </row>
    <row r="8">
      <c r="A8" s="4" t="inlineStr">
        <is>
          <t>Total lease expense</t>
        </is>
      </c>
      <c r="B8" s="5" t="n">
        <v>2701</v>
      </c>
      <c r="C8" s="5" t="n">
        <v>2646</v>
      </c>
      <c r="D8" s="5" t="n">
        <v>152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2491</v>
      </c>
      <c r="C4" s="5" t="n">
        <v>2500</v>
      </c>
      <c r="D4" s="5" t="n">
        <v>1280</v>
      </c>
    </row>
    <row r="5">
      <c r="A5" s="4" t="inlineStr">
        <is>
          <t>Operating cash flows from finance leases</t>
        </is>
      </c>
      <c r="B5" s="4" t="inlineStr">
        <is>
          <t xml:space="preserve"> </t>
        </is>
      </c>
      <c r="C5" s="4" t="inlineStr">
        <is>
          <t xml:space="preserve"> </t>
        </is>
      </c>
      <c r="D5" s="6" t="n">
        <v>2</v>
      </c>
    </row>
    <row r="6">
      <c r="A6" s="4" t="inlineStr">
        <is>
          <t>Financing cash flows from finance leases</t>
        </is>
      </c>
      <c r="B6" s="4" t="inlineStr">
        <is>
          <t xml:space="preserve"> </t>
        </is>
      </c>
      <c r="C6" s="5" t="n">
        <v>21</v>
      </c>
      <c r="D6" s="5" t="n">
        <v>2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BALANCE SHEET INFORMATION RELATED TO 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5" t="n">
        <v>16746</v>
      </c>
      <c r="C3" s="5" t="n">
        <v>13758</v>
      </c>
    </row>
    <row r="4">
      <c r="A4" s="4" t="inlineStr">
        <is>
          <t>Current portion of operating lease liabilities</t>
        </is>
      </c>
      <c r="B4" s="6" t="n">
        <v>2682</v>
      </c>
      <c r="C4" s="6" t="n">
        <v>2323</v>
      </c>
    </row>
    <row r="5">
      <c r="A5" s="4" t="inlineStr">
        <is>
          <t>Operating lease liabilities, net of current portion</t>
        </is>
      </c>
      <c r="B5" s="6" t="n">
        <v>15954</v>
      </c>
      <c r="C5" s="6" t="n">
        <v>12714</v>
      </c>
    </row>
    <row r="6">
      <c r="A6" s="4" t="inlineStr">
        <is>
          <t>Total operating lease liabilities</t>
        </is>
      </c>
      <c r="B6" s="6" t="n">
        <v>18636</v>
      </c>
      <c r="C6" s="6" t="n">
        <v>15037</v>
      </c>
    </row>
    <row r="7">
      <c r="A7" s="4" t="inlineStr">
        <is>
          <t>Property and equipment, at cost</t>
        </is>
      </c>
      <c r="B7" s="6" t="n">
        <v>27281</v>
      </c>
      <c r="C7" s="6" t="n">
        <v>27499</v>
      </c>
    </row>
    <row r="8">
      <c r="A8" s="4" t="inlineStr">
        <is>
          <t>Accumulated depreciation</t>
        </is>
      </c>
      <c r="B8" s="6" t="n">
        <v>-20220</v>
      </c>
      <c r="C8" s="6" t="n">
        <v>-18467</v>
      </c>
    </row>
    <row r="9">
      <c r="A9" s="4" t="inlineStr">
        <is>
          <t>Property and equipment, net</t>
        </is>
      </c>
      <c r="B9" s="5" t="n">
        <v>7061</v>
      </c>
      <c r="C9" s="5" t="n">
        <v>9032</v>
      </c>
    </row>
    <row r="10">
      <c r="A10" s="4" t="inlineStr">
        <is>
          <t>Weighted average remaining lease term operating leases</t>
        </is>
      </c>
      <c r="B10" s="4" t="inlineStr">
        <is>
          <t>6 years 9 months 18 days</t>
        </is>
      </c>
      <c r="C10" s="4" t="inlineStr">
        <is>
          <t>8 years 4 months 24 days</t>
        </is>
      </c>
    </row>
    <row r="11">
      <c r="A11" s="4" t="inlineStr">
        <is>
          <t>Weighted average discount rate operating leases</t>
        </is>
      </c>
      <c r="B11" s="16" t="n">
        <v>0.049</v>
      </c>
      <c r="C11" s="16" t="n">
        <v>0.046</v>
      </c>
    </row>
    <row r="12">
      <c r="A12" s="4" t="inlineStr">
        <is>
          <t>Financial Lease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Property and equipment, at cost</t>
        </is>
      </c>
      <c r="B14" s="5" t="n">
        <v>112</v>
      </c>
      <c r="C14" s="5" t="n">
        <v>112</v>
      </c>
    </row>
    <row r="15">
      <c r="A15" s="4" t="inlineStr">
        <is>
          <t>Accumulated depreciation</t>
        </is>
      </c>
      <c r="B15" s="6" t="n">
        <v>-112</v>
      </c>
      <c r="C15" s="6" t="n">
        <v>-97</v>
      </c>
    </row>
    <row r="16">
      <c r="A16" s="4" t="inlineStr">
        <is>
          <t>Property and equipment, net</t>
        </is>
      </c>
      <c r="B16" s="4" t="inlineStr">
        <is>
          <t xml:space="preserve"> </t>
        </is>
      </c>
      <c r="C16" s="5"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974</v>
      </c>
      <c r="C3" s="4" t="inlineStr">
        <is>
          <t xml:space="preserve"> </t>
        </is>
      </c>
    </row>
    <row r="4">
      <c r="A4" s="4" t="inlineStr">
        <is>
          <t>2026</t>
        </is>
      </c>
      <c r="B4" s="6" t="n">
        <v>3351</v>
      </c>
      <c r="C4" s="4" t="inlineStr">
        <is>
          <t xml:space="preserve"> </t>
        </is>
      </c>
    </row>
    <row r="5">
      <c r="A5" s="4" t="inlineStr">
        <is>
          <t>2027</t>
        </is>
      </c>
      <c r="B5" s="6" t="n">
        <v>3316</v>
      </c>
      <c r="C5" s="4" t="inlineStr">
        <is>
          <t xml:space="preserve"> </t>
        </is>
      </c>
    </row>
    <row r="6">
      <c r="A6" s="4" t="inlineStr">
        <is>
          <t>2028</t>
        </is>
      </c>
      <c r="B6" s="6" t="n">
        <v>3279</v>
      </c>
      <c r="C6" s="4" t="inlineStr">
        <is>
          <t xml:space="preserve"> </t>
        </is>
      </c>
    </row>
    <row r="7">
      <c r="A7" s="4" t="inlineStr">
        <is>
          <t>2029</t>
        </is>
      </c>
      <c r="B7" s="6" t="n">
        <v>3115</v>
      </c>
      <c r="C7" s="4" t="inlineStr">
        <is>
          <t xml:space="preserve"> </t>
        </is>
      </c>
    </row>
    <row r="8">
      <c r="A8" s="4" t="inlineStr">
        <is>
          <t>Thereafter</t>
        </is>
      </c>
      <c r="B8" s="6" t="n">
        <v>5716</v>
      </c>
      <c r="C8" s="4" t="inlineStr">
        <is>
          <t xml:space="preserve"> </t>
        </is>
      </c>
    </row>
    <row r="9">
      <c r="A9" s="4" t="inlineStr">
        <is>
          <t>Total minimum lease payments</t>
        </is>
      </c>
      <c r="B9" s="6" t="n">
        <v>21751</v>
      </c>
      <c r="C9" s="4" t="inlineStr">
        <is>
          <t xml:space="preserve"> </t>
        </is>
      </c>
    </row>
    <row r="10">
      <c r="A10" s="4" t="inlineStr">
        <is>
          <t>Less: amount representing interest</t>
        </is>
      </c>
      <c r="B10" s="6" t="n">
        <v>-3115</v>
      </c>
      <c r="C10" s="4" t="inlineStr">
        <is>
          <t xml:space="preserve"> </t>
        </is>
      </c>
    </row>
    <row r="11">
      <c r="A11" s="4" t="inlineStr">
        <is>
          <t>Present value of capital lease liabilities</t>
        </is>
      </c>
      <c r="B11" s="5" t="n">
        <v>18636</v>
      </c>
      <c r="C11" s="5" t="n">
        <v>150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2" customWidth="1" min="1" max="1"/>
    <col width="14" customWidth="1" min="2" max="2"/>
    <col width="80" customWidth="1" min="3" max="3"/>
    <col width="29" customWidth="1" min="4" max="4"/>
    <col width="80" customWidth="1" min="5" max="5"/>
    <col width="15" customWidth="1" min="6" max="6"/>
    <col width="80" customWidth="1" min="7" max="7"/>
    <col width="14" customWidth="1" min="8" max="8"/>
    <col width="14" customWidth="1" min="9" max="9"/>
  </cols>
  <sheetData>
    <row r="1">
      <c r="A1" s="1" t="inlineStr">
        <is>
          <t>LEASES (Details Narrative) - USD ($) $ in Thousands</t>
        </is>
      </c>
      <c r="C1" s="2" t="inlineStr">
        <is>
          <t>1 Months Ended</t>
        </is>
      </c>
      <c r="F1" s="2" t="inlineStr">
        <is>
          <t>3 Months Ended</t>
        </is>
      </c>
      <c r="G1" s="2" t="inlineStr">
        <is>
          <t>12 Months Ended</t>
        </is>
      </c>
    </row>
    <row r="2">
      <c r="B2" s="2" t="inlineStr">
        <is>
          <t>Feb. 13, 2025</t>
        </is>
      </c>
      <c r="C2" s="2" t="inlineStr">
        <is>
          <t>Sep. 30, 2022</t>
        </is>
      </c>
      <c r="D2" s="2" t="inlineStr">
        <is>
          <t>Apr. 30, 2022</t>
        </is>
      </c>
      <c r="E2" s="2" t="inlineStr">
        <is>
          <t>Sep. 30, 2021</t>
        </is>
      </c>
      <c r="F2" s="2" t="inlineStr">
        <is>
          <t>Jun. 30, 2023</t>
        </is>
      </c>
      <c r="G2" s="2" t="inlineStr">
        <is>
          <t>Dec. 31, 2024</t>
        </is>
      </c>
      <c r="H2" s="2" t="inlineStr">
        <is>
          <t>Dec. 31, 2023</t>
        </is>
      </c>
      <c r="I2" s="2" t="inlineStr">
        <is>
          <t>Dec. 31, 2022</t>
        </is>
      </c>
    </row>
    <row r="3">
      <c r="A3" s="4" t="inlineStr">
        <is>
          <t>Lessee finance 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Finance leases
contain options to purchase the leased property. The depreciable life of assets and leasehold improvements are limited by the expected
lease term, unless the Company is reasonably certain to exercise the purchase option.</t>
        </is>
      </c>
      <c r="H3" s="4" t="inlineStr">
        <is>
          <t xml:space="preserve"> </t>
        </is>
      </c>
      <c r="I3" s="4" t="inlineStr">
        <is>
          <t xml:space="preserve"> </t>
        </is>
      </c>
    </row>
    <row r="4">
      <c r="A4" s="4" t="inlineStr">
        <is>
          <t>Lease expires</t>
        </is>
      </c>
      <c r="B4" s="4" t="inlineStr">
        <is>
          <t xml:space="preserve"> </t>
        </is>
      </c>
      <c r="C4" s="4" t="inlineStr">
        <is>
          <t xml:space="preserve"> </t>
        </is>
      </c>
      <c r="D4" s="4" t="inlineStr">
        <is>
          <t xml:space="preserve"> </t>
        </is>
      </c>
      <c r="E4" s="4" t="inlineStr">
        <is>
          <t>expires in July 2032</t>
        </is>
      </c>
      <c r="F4" s="4" t="inlineStr">
        <is>
          <t xml:space="preserve"> </t>
        </is>
      </c>
      <c r="G4" s="4" t="inlineStr">
        <is>
          <t xml:space="preserve"> </t>
        </is>
      </c>
      <c r="H4" s="4" t="inlineStr">
        <is>
          <t xml:space="preserve"> </t>
        </is>
      </c>
      <c r="I4" s="4" t="inlineStr">
        <is>
          <t xml:space="preserve"> </t>
        </is>
      </c>
    </row>
    <row r="5">
      <c r="A5" s="4" t="inlineStr">
        <is>
          <t>Option to extend term</t>
        </is>
      </c>
      <c r="B5" s="4" t="inlineStr">
        <is>
          <t xml:space="preserve"> </t>
        </is>
      </c>
      <c r="C5" s="4" t="inlineStr">
        <is>
          <t xml:space="preserve"> </t>
        </is>
      </c>
      <c r="D5" s="4" t="inlineStr">
        <is>
          <t xml:space="preserve"> </t>
        </is>
      </c>
      <c r="E5" s="4" t="inlineStr">
        <is>
          <t>option to extend the term for one ten-year
renewal period</t>
        </is>
      </c>
      <c r="F5" s="4" t="inlineStr">
        <is>
          <t xml:space="preserve"> </t>
        </is>
      </c>
      <c r="G5" s="4" t="inlineStr">
        <is>
          <t xml:space="preserve"> </t>
        </is>
      </c>
      <c r="H5" s="4" t="inlineStr">
        <is>
          <t xml:space="preserve"> </t>
        </is>
      </c>
      <c r="I5" s="4" t="inlineStr">
        <is>
          <t xml:space="preserve"> </t>
        </is>
      </c>
    </row>
    <row r="6">
      <c r="A6" s="4" t="inlineStr">
        <is>
          <t>Proceeds from lease payment</t>
        </is>
      </c>
      <c r="B6" s="4" t="inlineStr">
        <is>
          <t xml:space="preserve"> </t>
        </is>
      </c>
      <c r="C6" s="4" t="inlineStr">
        <is>
          <t xml:space="preserve"> </t>
        </is>
      </c>
      <c r="D6" s="4" t="inlineStr">
        <is>
          <t xml:space="preserve"> </t>
        </is>
      </c>
      <c r="E6" s="4" t="inlineStr">
        <is>
          <t xml:space="preserve"> </t>
        </is>
      </c>
      <c r="F6" s="5" t="n">
        <v>3000</v>
      </c>
      <c r="G6" s="4" t="inlineStr">
        <is>
          <t xml:space="preserve"> </t>
        </is>
      </c>
      <c r="H6" s="4" t="inlineStr">
        <is>
          <t xml:space="preserve"> </t>
        </is>
      </c>
      <c r="I6" s="4" t="inlineStr">
        <is>
          <t xml:space="preserve"> </t>
        </is>
      </c>
    </row>
    <row r="7">
      <c r="A7" s="4" t="inlineStr">
        <is>
          <t>Lease expiration</t>
        </is>
      </c>
      <c r="B7" s="4" t="inlineStr">
        <is>
          <t xml:space="preserve"> </t>
        </is>
      </c>
      <c r="C7" s="4" t="inlineStr">
        <is>
          <t xml:space="preserve"> </t>
        </is>
      </c>
      <c r="D7" s="4" t="inlineStr">
        <is>
          <t xml:space="preserve"> </t>
        </is>
      </c>
      <c r="E7" s="4" t="inlineStr">
        <is>
          <t>expires in December 2032, contains an option to extend the term for one ten-year renewal period.</t>
        </is>
      </c>
      <c r="F7" s="4" t="inlineStr">
        <is>
          <t xml:space="preserve"> </t>
        </is>
      </c>
      <c r="G7" s="4" t="inlineStr">
        <is>
          <t xml:space="preserve"> </t>
        </is>
      </c>
      <c r="H7" s="4" t="inlineStr">
        <is>
          <t xml:space="preserve"> </t>
        </is>
      </c>
      <c r="I7" s="4" t="inlineStr">
        <is>
          <t xml:space="preserve"> </t>
        </is>
      </c>
    </row>
    <row r="8">
      <c r="A8" s="4" t="inlineStr">
        <is>
          <t>Impairment expense</t>
        </is>
      </c>
      <c r="B8" s="4" t="inlineStr">
        <is>
          <t xml:space="preserve"> </t>
        </is>
      </c>
      <c r="C8" s="4" t="inlineStr">
        <is>
          <t xml:space="preserve"> </t>
        </is>
      </c>
      <c r="D8" s="4" t="inlineStr">
        <is>
          <t xml:space="preserve"> </t>
        </is>
      </c>
      <c r="E8" s="4" t="inlineStr">
        <is>
          <t xml:space="preserve"> </t>
        </is>
      </c>
      <c r="F8" s="4" t="inlineStr">
        <is>
          <t xml:space="preserve"> </t>
        </is>
      </c>
      <c r="G8" s="5" t="n">
        <v>405</v>
      </c>
      <c r="H8" s="4" t="inlineStr">
        <is>
          <t xml:space="preserve"> </t>
        </is>
      </c>
      <c r="I8" s="4" t="inlineStr">
        <is>
          <t xml:space="preserve"> </t>
        </is>
      </c>
    </row>
    <row r="9">
      <c r="A9" s="4" t="inlineStr">
        <is>
          <t>Firs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expiration</t>
        </is>
      </c>
      <c r="B10" s="4" t="inlineStr">
        <is>
          <t xml:space="preserve"> </t>
        </is>
      </c>
      <c r="C10" s="4" t="inlineStr">
        <is>
          <t xml:space="preserve"> </t>
        </is>
      </c>
      <c r="D10" s="4" t="inlineStr">
        <is>
          <t>expiration of November 2027.</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00</v>
      </c>
      <c r="H11" s="4" t="inlineStr">
        <is>
          <t xml:space="preserve"> </t>
        </is>
      </c>
      <c r="I11" s="4" t="inlineStr">
        <is>
          <t xml:space="preserve"> </t>
        </is>
      </c>
    </row>
    <row r="12">
      <c r="A12" s="4" t="inlineStr">
        <is>
          <t>Second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expiration</t>
        </is>
      </c>
      <c r="B13" s="4" t="inlineStr">
        <is>
          <t xml:space="preserve"> </t>
        </is>
      </c>
      <c r="C13" s="4" t="inlineStr">
        <is>
          <t>expiration from April 2027 to April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row>
    <row r="15">
      <c r="A15" s="4" t="inlineStr">
        <is>
          <t>Third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iration</t>
        </is>
      </c>
      <c r="B16" s="4" t="inlineStr">
        <is>
          <t xml:space="preserve"> </t>
        </is>
      </c>
      <c r="C16" s="4" t="inlineStr">
        <is>
          <t>expires in October 2029, includes an option to extend the term for two three-year renewal period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payments</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and finance lease remain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and finance lease remain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8 years</t>
        </is>
      </c>
      <c r="H23" s="4" t="inlineStr">
        <is>
          <t xml:space="preserve"> </t>
        </is>
      </c>
      <c r="I23" s="4" t="inlineStr">
        <is>
          <t xml:space="preserve"> </t>
        </is>
      </c>
    </row>
  </sheetData>
  <mergeCells count="3">
    <mergeCell ref="C1:E1"/>
    <mergeCell ref="G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ITMENTS AND CONTINGENCIES (Details Narrative) - USD ($) $ in Millions</t>
        </is>
      </c>
      <c r="B1" s="2" t="inlineStr">
        <is>
          <t>3 Months Ended</t>
        </is>
      </c>
      <c r="C1" s="2" t="inlineStr">
        <is>
          <t>12 Months Ended</t>
        </is>
      </c>
    </row>
    <row r="2">
      <c r="B2" s="2" t="inlineStr">
        <is>
          <t>Sep. 30, 2024</t>
        </is>
      </c>
      <c r="C2" s="2" t="inlineStr">
        <is>
          <t>Dec. 31, 2024</t>
        </is>
      </c>
      <c r="D2" s="2" t="inlineStr">
        <is>
          <t>Dec. 31, 2026</t>
        </is>
      </c>
      <c r="E2" s="2" t="inlineStr">
        <is>
          <t>Dec. 31, 2025</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Purchase commitment amount</t>
        </is>
      </c>
      <c r="B4" s="13" t="n">
        <v>9.300000000000001</v>
      </c>
      <c r="C4" s="4" t="inlineStr">
        <is>
          <t xml:space="preserve"> </t>
        </is>
      </c>
      <c r="D4" s="4" t="inlineStr">
        <is>
          <t xml:space="preserve"> </t>
        </is>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Purchase commitment, remaining future payments</t>
        </is>
      </c>
      <c r="B7" s="4" t="inlineStr">
        <is>
          <t xml:space="preserve"> </t>
        </is>
      </c>
      <c r="C7" s="4" t="inlineStr">
        <is>
          <t xml:space="preserve"> </t>
        </is>
      </c>
      <c r="D7" s="13" t="n">
        <v>6.3</v>
      </c>
      <c r="E7" s="13" t="n">
        <v>6.3</v>
      </c>
    </row>
    <row r="8">
      <c r="A8" s="4" t="inlineStr">
        <is>
          <t>Purchase Commitment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Existing contract manufacturing amount</t>
        </is>
      </c>
      <c r="B10" s="4" t="inlineStr">
        <is>
          <t xml:space="preserve"> </t>
        </is>
      </c>
      <c r="C10" s="13" t="n">
        <v>1.8</v>
      </c>
      <c r="D10" s="4" t="inlineStr">
        <is>
          <t xml:space="preserve"> </t>
        </is>
      </c>
      <c r="E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ON STOCK (Details Narrative) - USD ($) shares in Thousands, $ in Thousands</t>
        </is>
      </c>
      <c r="B1" s="2" t="inlineStr">
        <is>
          <t>1 Months Ended</t>
        </is>
      </c>
      <c r="E1" s="2" t="inlineStr">
        <is>
          <t>3 Months Ended</t>
        </is>
      </c>
      <c r="F1" s="2" t="inlineStr">
        <is>
          <t>12 Months Ended</t>
        </is>
      </c>
    </row>
    <row r="2">
      <c r="B2" s="2" t="inlineStr">
        <is>
          <t>Mar. 31, 2024</t>
        </is>
      </c>
      <c r="C2" s="2" t="inlineStr">
        <is>
          <t>Jun. 30, 2023</t>
        </is>
      </c>
      <c r="D2" s="2" t="inlineStr">
        <is>
          <t>Jun. 30, 2021</t>
        </is>
      </c>
      <c r="E2" s="2" t="inlineStr">
        <is>
          <t>Mar. 31, 2023</t>
        </is>
      </c>
      <c r="F2" s="2" t="inlineStr">
        <is>
          <t>Dec. 31, 2024</t>
        </is>
      </c>
      <c r="G2" s="2" t="inlineStr">
        <is>
          <t>Dec. 31, 2023</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t>
        </is>
      </c>
      <c r="B4" s="4" t="inlineStr">
        <is>
          <t xml:space="preserve"> </t>
        </is>
      </c>
      <c r="C4" s="4" t="inlineStr">
        <is>
          <t xml:space="preserve"> </t>
        </is>
      </c>
      <c r="D4" s="4" t="inlineStr">
        <is>
          <t xml:space="preserve"> </t>
        </is>
      </c>
      <c r="E4" s="4" t="inlineStr">
        <is>
          <t xml:space="preserve"> </t>
        </is>
      </c>
      <c r="F4" s="5" t="n">
        <v>34748</v>
      </c>
      <c r="G4" s="5" t="n">
        <v>72252</v>
      </c>
      <c r="H4" s="5" t="n">
        <v>13999</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34748</v>
      </c>
      <c r="G5" s="6" t="n">
        <v>72284</v>
      </c>
      <c r="H5" s="6" t="n">
        <v>13999</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t>
        </is>
      </c>
      <c r="B8" s="4" t="inlineStr">
        <is>
          <t xml:space="preserve"> </t>
        </is>
      </c>
      <c r="C8" s="4" t="inlineStr">
        <is>
          <t xml:space="preserve"> </t>
        </is>
      </c>
      <c r="D8" s="4" t="inlineStr">
        <is>
          <t xml:space="preserve"> </t>
        </is>
      </c>
      <c r="E8" s="4" t="inlineStr">
        <is>
          <t xml:space="preserve"> </t>
        </is>
      </c>
      <c r="F8" s="5" t="n">
        <v>23</v>
      </c>
      <c r="G8" s="5" t="n">
        <v>22</v>
      </c>
      <c r="H8" s="5" t="n">
        <v>5</v>
      </c>
    </row>
    <row r="9">
      <c r="A9" s="4" t="inlineStr">
        <is>
          <t>Stock issued</t>
        </is>
      </c>
      <c r="B9" s="4" t="inlineStr">
        <is>
          <t xml:space="preserve"> </t>
        </is>
      </c>
      <c r="C9" s="4" t="inlineStr">
        <is>
          <t xml:space="preserve"> </t>
        </is>
      </c>
      <c r="D9" s="4" t="inlineStr">
        <is>
          <t xml:space="preserve"> </t>
        </is>
      </c>
      <c r="E9" s="4" t="inlineStr">
        <is>
          <t xml:space="preserve"> </t>
        </is>
      </c>
      <c r="F9" s="6" t="n">
        <v>23291</v>
      </c>
      <c r="G9" s="6" t="n">
        <v>22096</v>
      </c>
      <c r="H9" s="6" t="n">
        <v>4321</v>
      </c>
    </row>
    <row r="10">
      <c r="A10" s="4" t="inlineStr">
        <is>
          <t>ATM Equity Offer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t>
        </is>
      </c>
      <c r="B12" s="4" t="inlineStr">
        <is>
          <t xml:space="preserve"> </t>
        </is>
      </c>
      <c r="C12" s="4" t="inlineStr">
        <is>
          <t xml:space="preserve"> </t>
        </is>
      </c>
      <c r="D12" s="4" t="inlineStr">
        <is>
          <t xml:space="preserve"> </t>
        </is>
      </c>
      <c r="E12" s="4" t="inlineStr">
        <is>
          <t xml:space="preserve"> </t>
        </is>
      </c>
      <c r="F12" s="5" t="n">
        <v>113600</v>
      </c>
      <c r="G12" s="4" t="inlineStr">
        <is>
          <t xml:space="preserve"> </t>
        </is>
      </c>
      <c r="H12" s="4" t="inlineStr">
        <is>
          <t xml:space="preserve"> </t>
        </is>
      </c>
    </row>
    <row r="13">
      <c r="A13" s="4" t="inlineStr">
        <is>
          <t>ATM Equity Offering Agreement [Member] | Craig Hall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t>
        </is>
      </c>
      <c r="B15" s="4" t="inlineStr">
        <is>
          <t xml:space="preserve"> </t>
        </is>
      </c>
      <c r="C15" s="5" t="n">
        <v>45000</v>
      </c>
      <c r="D15" s="5" t="n">
        <v>140000</v>
      </c>
      <c r="E15" s="4" t="inlineStr">
        <is>
          <t xml:space="preserve"> </t>
        </is>
      </c>
      <c r="F15" s="4" t="inlineStr">
        <is>
          <t xml:space="preserve"> </t>
        </is>
      </c>
      <c r="G15" s="4" t="inlineStr">
        <is>
          <t xml:space="preserve"> </t>
        </is>
      </c>
      <c r="H15" s="4" t="inlineStr">
        <is>
          <t xml:space="preserve"> </t>
        </is>
      </c>
    </row>
    <row r="16">
      <c r="A16" s="4" t="inlineStr">
        <is>
          <t>Stock issued</t>
        </is>
      </c>
      <c r="B16" s="4" t="inlineStr">
        <is>
          <t xml:space="preserve"> </t>
        </is>
      </c>
      <c r="C16" s="4" t="inlineStr">
        <is>
          <t xml:space="preserve"> </t>
        </is>
      </c>
      <c r="D16" s="4" t="inlineStr">
        <is>
          <t xml:space="preserve"> </t>
        </is>
      </c>
      <c r="E16" s="6" t="n">
        <v>5000</v>
      </c>
      <c r="F16" s="4" t="inlineStr">
        <is>
          <t xml:space="preserve"> </t>
        </is>
      </c>
      <c r="G16" s="4" t="inlineStr">
        <is>
          <t xml:space="preserve"> </t>
        </is>
      </c>
      <c r="H16" s="6" t="n">
        <v>8300</v>
      </c>
    </row>
    <row r="17">
      <c r="A17" s="4" t="inlineStr">
        <is>
          <t>Proceeds from issuance of common stock</t>
        </is>
      </c>
      <c r="B17" s="4" t="inlineStr">
        <is>
          <t xml:space="preserve"> </t>
        </is>
      </c>
      <c r="C17" s="4" t="inlineStr">
        <is>
          <t xml:space="preserve"> </t>
        </is>
      </c>
      <c r="D17" s="4" t="inlineStr">
        <is>
          <t xml:space="preserve"> </t>
        </is>
      </c>
      <c r="E17" s="5" t="n">
        <v>12500</v>
      </c>
      <c r="F17" s="4" t="inlineStr">
        <is>
          <t xml:space="preserve"> </t>
        </is>
      </c>
      <c r="G17" s="4" t="inlineStr">
        <is>
          <t xml:space="preserve"> </t>
        </is>
      </c>
      <c r="H17" s="5" t="n">
        <v>81800</v>
      </c>
    </row>
    <row r="18">
      <c r="A18" s="4" t="inlineStr">
        <is>
          <t>ATM Equity Offering Agreement [Member] | Common Stock [Member] | Craig Hall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t>
        </is>
      </c>
      <c r="B20" s="4" t="inlineStr">
        <is>
          <t xml:space="preserve"> </t>
        </is>
      </c>
      <c r="C20" s="5" t="n">
        <v>45000</v>
      </c>
      <c r="D20" s="5" t="n">
        <v>140000</v>
      </c>
      <c r="E20" s="4" t="inlineStr">
        <is>
          <t xml:space="preserve"> </t>
        </is>
      </c>
      <c r="F20" s="4" t="inlineStr">
        <is>
          <t xml:space="preserve"> </t>
        </is>
      </c>
      <c r="G20" s="4" t="inlineStr">
        <is>
          <t xml:space="preserve"> </t>
        </is>
      </c>
      <c r="H20" s="4" t="inlineStr">
        <is>
          <t xml:space="preserve"> </t>
        </is>
      </c>
    </row>
    <row r="21">
      <c r="A21" s="4" t="inlineStr">
        <is>
          <t>ATM Equity Offering Agreement [Member] | Ag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t>
        </is>
      </c>
      <c r="B23" s="5" t="n">
        <v>150000</v>
      </c>
      <c r="C23" s="4" t="inlineStr">
        <is>
          <t xml:space="preserve"> </t>
        </is>
      </c>
      <c r="D23" s="4" t="inlineStr">
        <is>
          <t xml:space="preserve"> </t>
        </is>
      </c>
      <c r="E23" s="4" t="inlineStr">
        <is>
          <t xml:space="preserve"> </t>
        </is>
      </c>
      <c r="F23" s="5" t="n">
        <v>34700</v>
      </c>
      <c r="G23" s="4" t="inlineStr">
        <is>
          <t xml:space="preserve"> </t>
        </is>
      </c>
      <c r="H23" s="4" t="inlineStr">
        <is>
          <t xml:space="preserve"> </t>
        </is>
      </c>
    </row>
    <row r="24">
      <c r="A24" s="4" t="inlineStr">
        <is>
          <t>Stock issued</t>
        </is>
      </c>
      <c r="B24" s="4" t="inlineStr">
        <is>
          <t xml:space="preserve"> </t>
        </is>
      </c>
      <c r="C24" s="4" t="inlineStr">
        <is>
          <t xml:space="preserve"> </t>
        </is>
      </c>
      <c r="D24" s="4" t="inlineStr">
        <is>
          <t xml:space="preserve"> </t>
        </is>
      </c>
      <c r="E24" s="4" t="inlineStr">
        <is>
          <t xml:space="preserve"> </t>
        </is>
      </c>
      <c r="F24" s="6" t="n">
        <v>23300</v>
      </c>
      <c r="G24" s="4" t="inlineStr">
        <is>
          <t xml:space="preserve"> </t>
        </is>
      </c>
      <c r="H24" s="4" t="inlineStr">
        <is>
          <t xml:space="preserve"> </t>
        </is>
      </c>
    </row>
    <row r="25">
      <c r="A25" s="4" t="inlineStr">
        <is>
          <t>ATM Equity Offering Agreement [Member] | Agent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t>
        </is>
      </c>
      <c r="B27" s="5" t="n">
        <v>150000</v>
      </c>
      <c r="C27" s="4" t="inlineStr">
        <is>
          <t xml:space="preserve"> </t>
        </is>
      </c>
      <c r="D27" s="4" t="inlineStr">
        <is>
          <t xml:space="preserve"> </t>
        </is>
      </c>
      <c r="E27" s="4" t="inlineStr">
        <is>
          <t xml:space="preserve"> </t>
        </is>
      </c>
      <c r="F27" s="5" t="n">
        <v>113600</v>
      </c>
      <c r="G27" s="4" t="inlineStr">
        <is>
          <t xml:space="preserve"> </t>
        </is>
      </c>
      <c r="H27" s="4" t="inlineStr">
        <is>
          <t xml:space="preserve"> </t>
        </is>
      </c>
    </row>
    <row r="28">
      <c r="A28" s="4" t="inlineStr">
        <is>
          <t>Sales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t>
        </is>
      </c>
      <c r="B30" s="4" t="inlineStr">
        <is>
          <t xml:space="preserve"> </t>
        </is>
      </c>
      <c r="C30" s="6" t="n">
        <v>10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common stock</t>
        </is>
      </c>
      <c r="B31" s="4" t="inlineStr">
        <is>
          <t xml:space="preserve"> </t>
        </is>
      </c>
      <c r="C31" s="5" t="n">
        <v>439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B1:D1"/>
    <mergeCell ref="F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7893</v>
      </c>
      <c r="C4" s="5" t="n">
        <v>-86730</v>
      </c>
      <c r="D4" s="5" t="n">
        <v>-53091</v>
      </c>
    </row>
    <row r="5">
      <c r="A5" s="4" t="inlineStr">
        <is>
          <t>Foreign</t>
        </is>
      </c>
      <c r="B5" s="6" t="n">
        <v>1485</v>
      </c>
      <c r="C5" s="6" t="n">
        <v>5034</v>
      </c>
      <c r="D5" s="4" t="inlineStr">
        <is>
          <t xml:space="preserve"> </t>
        </is>
      </c>
    </row>
    <row r="6">
      <c r="A6" s="4" t="inlineStr">
        <is>
          <t>Net loss before taxes</t>
        </is>
      </c>
      <c r="B6" s="5" t="n">
        <v>-96408</v>
      </c>
      <c r="C6" s="5" t="n">
        <v>-81696</v>
      </c>
      <c r="D6" s="5" t="n">
        <v>-5309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International</t>
        </is>
      </c>
      <c r="B6" s="6" t="n">
        <v>581</v>
      </c>
      <c r="C6" s="6" t="n">
        <v>2061</v>
      </c>
      <c r="D6" s="4" t="inlineStr">
        <is>
          <t xml:space="preserve"> </t>
        </is>
      </c>
    </row>
    <row r="7">
      <c r="A7" s="4" t="inlineStr">
        <is>
          <t>Total Current Tax Expense</t>
        </is>
      </c>
      <c r="B7" s="6" t="n">
        <v>581</v>
      </c>
      <c r="C7" s="6" t="n">
        <v>2061</v>
      </c>
      <c r="D7" s="4" t="inlineStr">
        <is>
          <t xml:space="preserve"> </t>
        </is>
      </c>
    </row>
    <row r="8">
      <c r="A8" s="4" t="inlineStr">
        <is>
          <t>Federal</t>
        </is>
      </c>
      <c r="B8" s="4" t="inlineStr">
        <is>
          <t xml:space="preserve"> </t>
        </is>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4" t="inlineStr">
        <is>
          <t>International</t>
        </is>
      </c>
      <c r="B10" s="6" t="n">
        <v>-74</v>
      </c>
      <c r="C10" s="6" t="n">
        <v>-915</v>
      </c>
      <c r="D10" s="4" t="inlineStr">
        <is>
          <t xml:space="preserve"> </t>
        </is>
      </c>
    </row>
    <row r="11">
      <c r="A11" s="4" t="inlineStr">
        <is>
          <t>Total Deferred Tax Expense</t>
        </is>
      </c>
      <c r="B11" s="6" t="n">
        <v>-74</v>
      </c>
      <c r="C11" s="6" t="n">
        <v>-915</v>
      </c>
      <c r="D11" s="4" t="inlineStr">
        <is>
          <t xml:space="preserve"> </t>
        </is>
      </c>
    </row>
    <row r="12">
      <c r="A12" s="4" t="inlineStr">
        <is>
          <t>Total Tax Expense</t>
        </is>
      </c>
      <c r="B12" s="5" t="n">
        <v>507</v>
      </c>
      <c r="C12" s="5" t="n">
        <v>1146</v>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conciliation of Cash Supplement - USD ($) $ in Thousand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ash and cash equivalents</t>
        </is>
      </c>
      <c r="B3" s="5" t="n">
        <v>54486</v>
      </c>
      <c r="C3" s="5" t="n">
        <v>45167</v>
      </c>
      <c r="D3" s="5" t="n">
        <v>20536</v>
      </c>
    </row>
    <row r="4">
      <c r="A4" s="4" t="inlineStr">
        <is>
          <t>Restricted cash, current</t>
        </is>
      </c>
      <c r="B4" s="6" t="n">
        <v>261</v>
      </c>
      <c r="C4" s="6" t="n">
        <v>3263</v>
      </c>
      <c r="D4" s="4" t="inlineStr">
        <is>
          <t xml:space="preserve"> </t>
        </is>
      </c>
    </row>
    <row r="5">
      <c r="A5" s="4" t="inlineStr">
        <is>
          <t>Restricted cash, net of current portion</t>
        </is>
      </c>
      <c r="B5" s="6" t="n">
        <v>1500</v>
      </c>
      <c r="C5" s="6" t="n">
        <v>961</v>
      </c>
      <c r="D5" s="6" t="n">
        <v>1418</v>
      </c>
    </row>
    <row r="6">
      <c r="A6" s="4" t="inlineStr">
        <is>
          <t>Cash, cash equivalents and restricted cash</t>
        </is>
      </c>
      <c r="B6" s="5" t="n">
        <v>56247</v>
      </c>
      <c r="C6" s="5" t="n">
        <v>49391</v>
      </c>
      <c r="D6" s="5" t="n">
        <v>219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Permanent Items and adjustments</t>
        </is>
      </c>
      <c r="B5" s="9" t="n">
        <v>0</v>
      </c>
      <c r="C5" s="16" t="n">
        <v>0.001</v>
      </c>
      <c r="D5" s="9" t="n">
        <v>0</v>
      </c>
    </row>
    <row r="6">
      <c r="A6" s="4" t="inlineStr">
        <is>
          <t>Compensation related</t>
        </is>
      </c>
      <c r="B6" s="9" t="n">
        <v>0</v>
      </c>
      <c r="C6" s="4" t="inlineStr">
        <is>
          <t>(0.40%)</t>
        </is>
      </c>
      <c r="D6" s="4" t="inlineStr">
        <is>
          <t>(0.50%)</t>
        </is>
      </c>
    </row>
    <row r="7">
      <c r="A7" s="4" t="inlineStr">
        <is>
          <t>Share-based compensation</t>
        </is>
      </c>
      <c r="B7" s="4" t="inlineStr">
        <is>
          <t>(2.40%)</t>
        </is>
      </c>
      <c r="C7" s="4" t="inlineStr">
        <is>
          <t>(1.70%)</t>
        </is>
      </c>
      <c r="D7" s="4" t="inlineStr">
        <is>
          <t>(2.20%)</t>
        </is>
      </c>
    </row>
    <row r="8">
      <c r="A8" s="4" t="inlineStr">
        <is>
          <t>Net operating loss expiration</t>
        </is>
      </c>
      <c r="B8" s="4" t="inlineStr">
        <is>
          <t>(6.20%)</t>
        </is>
      </c>
      <c r="C8" s="4" t="inlineStr">
        <is>
          <t>(6.30%)</t>
        </is>
      </c>
      <c r="D8" s="4" t="inlineStr">
        <is>
          <t>(9.00%)</t>
        </is>
      </c>
    </row>
    <row r="9">
      <c r="A9" s="4" t="inlineStr">
        <is>
          <t>Tax credits</t>
        </is>
      </c>
      <c r="B9" s="9" t="n">
        <v>0.01</v>
      </c>
      <c r="C9" s="9" t="n">
        <v>0.01</v>
      </c>
      <c r="D9" s="16" t="n">
        <v>0.015</v>
      </c>
    </row>
    <row r="10">
      <c r="A10" s="4" t="inlineStr">
        <is>
          <t>Change in valuation allowance</t>
        </is>
      </c>
      <c r="B10" s="4" t="inlineStr">
        <is>
          <t>(11.00%)</t>
        </is>
      </c>
      <c r="C10" s="4" t="inlineStr">
        <is>
          <t>(15.00%)</t>
        </is>
      </c>
      <c r="D10" s="4" t="inlineStr">
        <is>
          <t>(10.80%)</t>
        </is>
      </c>
    </row>
    <row r="11">
      <c r="A11" s="4" t="inlineStr">
        <is>
          <t>Bargain Purchase gain</t>
        </is>
      </c>
      <c r="B11" s="9" t="n">
        <v>0</v>
      </c>
      <c r="C11" s="16" t="n">
        <v>0.008999999999999999</v>
      </c>
      <c r="D11" s="9" t="n">
        <v>0</v>
      </c>
    </row>
    <row r="12">
      <c r="A12" s="4" t="inlineStr">
        <is>
          <t>Notes payable related</t>
        </is>
      </c>
      <c r="B12" s="4" t="inlineStr">
        <is>
          <t>(2.70%)</t>
        </is>
      </c>
      <c r="C12" s="9" t="n">
        <v>0</v>
      </c>
      <c r="D12" s="9" t="n">
        <v>0</v>
      </c>
    </row>
    <row r="13">
      <c r="A13" s="4" t="inlineStr">
        <is>
          <t>Other</t>
        </is>
      </c>
      <c r="B13" s="4" t="inlineStr">
        <is>
          <t>(0.20%)</t>
        </is>
      </c>
      <c r="C13" s="4" t="inlineStr">
        <is>
          <t>(1.00%)</t>
        </is>
      </c>
      <c r="D13" s="9" t="n">
        <v>0</v>
      </c>
    </row>
    <row r="14">
      <c r="A14" s="4" t="inlineStr">
        <is>
          <t>Total</t>
        </is>
      </c>
      <c r="B14" s="4" t="inlineStr">
        <is>
          <t>(0.50%)</t>
        </is>
      </c>
      <c r="C14" s="4" t="inlineStr">
        <is>
          <t>(1.40%)</t>
        </is>
      </c>
      <c r="D14" s="9"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rves</t>
        </is>
      </c>
      <c r="B3" s="5" t="n">
        <v>430</v>
      </c>
      <c r="C3" s="5" t="n">
        <v>632</v>
      </c>
    </row>
    <row r="4">
      <c r="A4" s="4" t="inlineStr">
        <is>
          <t>Net operating loss carryforwards</t>
        </is>
      </c>
      <c r="B4" s="6" t="n">
        <v>104575</v>
      </c>
      <c r="C4" s="6" t="n">
        <v>97254</v>
      </c>
    </row>
    <row r="5">
      <c r="A5" s="4" t="inlineStr">
        <is>
          <t>R&amp;D credit carryforwards</t>
        </is>
      </c>
      <c r="B5" s="6" t="n">
        <v>11052</v>
      </c>
      <c r="C5" s="6" t="n">
        <v>10114</v>
      </c>
    </row>
    <row r="6">
      <c r="A6" s="4" t="inlineStr">
        <is>
          <t>Depreciation/amortization deferred</t>
        </is>
      </c>
      <c r="B6" s="6" t="n">
        <v>29618</v>
      </c>
      <c r="C6" s="6" t="n">
        <v>26079</v>
      </c>
    </row>
    <row r="7">
      <c r="A7" s="4" t="inlineStr">
        <is>
          <t>Operating lease liabilities</t>
        </is>
      </c>
      <c r="B7" s="6" t="n">
        <v>5099</v>
      </c>
      <c r="C7" s="6" t="n">
        <v>3878</v>
      </c>
    </row>
    <row r="8">
      <c r="A8" s="4" t="inlineStr">
        <is>
          <t>Other</t>
        </is>
      </c>
      <c r="B8" s="6" t="n">
        <v>6475</v>
      </c>
      <c r="C8" s="6" t="n">
        <v>7833</v>
      </c>
    </row>
    <row r="9">
      <c r="A9" s="4" t="inlineStr">
        <is>
          <t>Total deferred tax assets</t>
        </is>
      </c>
      <c r="B9" s="6" t="n">
        <v>157249</v>
      </c>
      <c r="C9" s="6" t="n">
        <v>145790</v>
      </c>
    </row>
    <row r="10">
      <c r="A10" s="4" t="inlineStr">
        <is>
          <t>Operating lease right-of-use assets</t>
        </is>
      </c>
      <c r="B10" s="6" t="n">
        <v>-4106</v>
      </c>
      <c r="C10" s="6" t="n">
        <v>-3272</v>
      </c>
    </row>
    <row r="11">
      <c r="A11" s="4" t="inlineStr">
        <is>
          <t>Total deferred tax liabilities</t>
        </is>
      </c>
      <c r="B11" s="6" t="n">
        <v>-4106</v>
      </c>
      <c r="C11" s="6" t="n">
        <v>-3272</v>
      </c>
    </row>
    <row r="12">
      <c r="A12" s="4" t="inlineStr">
        <is>
          <t>Net valuation allowances</t>
        </is>
      </c>
      <c r="B12" s="6" t="n">
        <v>-152935</v>
      </c>
      <c r="C12" s="6" t="n">
        <v>-142376</v>
      </c>
    </row>
    <row r="13">
      <c r="A13" s="4" t="inlineStr">
        <is>
          <t>Deferred tax assets</t>
        </is>
      </c>
      <c r="B13" s="5" t="n">
        <v>208</v>
      </c>
      <c r="C13" s="5" t="n">
        <v>1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5" t="n">
        <v>152935000</v>
      </c>
      <c r="C4" s="5" t="n">
        <v>142376000</v>
      </c>
      <c r="D4" s="4" t="inlineStr">
        <is>
          <t xml:space="preserve"> </t>
        </is>
      </c>
    </row>
    <row r="5">
      <c r="A5" s="4" t="inlineStr">
        <is>
          <t>Net operating loss carryforwards</t>
        </is>
      </c>
      <c r="B5" s="5" t="n">
        <v>498000000</v>
      </c>
      <c r="C5" s="4" t="inlineStr">
        <is>
          <t xml:space="preserve"> </t>
        </is>
      </c>
      <c r="D5" s="4" t="inlineStr">
        <is>
          <t xml:space="preserve"> </t>
        </is>
      </c>
    </row>
    <row r="6">
      <c r="A6" s="4" t="inlineStr">
        <is>
          <t>Other information pertaining to income taxes</t>
        </is>
      </c>
      <c r="B6" s="4" t="inlineStr">
        <is>
          <t>During 2024, $28.2 million federal net
operating losses and $0.2 million general business credits expired unused.</t>
        </is>
      </c>
      <c r="C6" s="4" t="inlineStr">
        <is>
          <t xml:space="preserve"> </t>
        </is>
      </c>
      <c r="D6" s="4" t="inlineStr">
        <is>
          <t xml:space="preserve"> </t>
        </is>
      </c>
    </row>
    <row r="7">
      <c r="A7" s="4" t="inlineStr">
        <is>
          <t>Tax credit carryforward, expiration date</t>
        </is>
      </c>
      <c r="B7" s="4" t="inlineStr">
        <is>
          <t>2025 to 2044</t>
        </is>
      </c>
      <c r="C7" s="4" t="inlineStr">
        <is>
          <t xml:space="preserve"> </t>
        </is>
      </c>
      <c r="D7" s="4" t="inlineStr">
        <is>
          <t xml:space="preserve"> </t>
        </is>
      </c>
    </row>
    <row r="8">
      <c r="A8" s="4" t="inlineStr">
        <is>
          <t>Operating loss carryforwards limitations on use discription</t>
        </is>
      </c>
      <c r="B8" s="4" t="inlineStr">
        <is>
          <t>In
certain circumstances, as specified in the Internal Revenue Code, a 50% or more ownership change by certain combinations of shareholders
during any three-year period would result in limitations on the ability to use a portion of net operating loss carryforwards.</t>
        </is>
      </c>
      <c r="C8" s="4" t="inlineStr">
        <is>
          <t xml:space="preserve"> </t>
        </is>
      </c>
      <c r="D8" s="4" t="inlineStr">
        <is>
          <t xml:space="preserve"> </t>
        </is>
      </c>
    </row>
    <row r="9">
      <c r="A9" s="4" t="inlineStr">
        <is>
          <t>Unrecognized tax benefits</t>
        </is>
      </c>
      <c r="B9" s="5" t="n">
        <v>0</v>
      </c>
      <c r="C9" s="6" t="n">
        <v>0</v>
      </c>
      <c r="D9" s="4" t="inlineStr">
        <is>
          <t xml:space="preserve"> </t>
        </is>
      </c>
    </row>
    <row r="10">
      <c r="A10" s="4" t="inlineStr">
        <is>
          <t>Income tax examination penalties and interest expense</t>
        </is>
      </c>
      <c r="B10" s="6" t="n">
        <v>0</v>
      </c>
      <c r="C10" s="5" t="n">
        <v>0</v>
      </c>
      <c r="D10" s="5" t="n">
        <v>0</v>
      </c>
    </row>
    <row r="11">
      <c r="A11" s="4" t="inlineStr">
        <is>
          <t>Research Tax Credit Carryforward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Research and development tax credits</t>
        </is>
      </c>
      <c r="B13" s="5" t="n">
        <v>11100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RESTRUCTURING CHARGES (Details Narrative)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and related charges</t>
        </is>
      </c>
      <c r="B4" s="5" t="n">
        <v>6</v>
      </c>
    </row>
    <row r="5">
      <c r="A5" s="4" t="inlineStr">
        <is>
          <t>Selling and Marketing Expense [Member]</t>
        </is>
      </c>
      <c r="B5" s="4" t="inlineStr">
        <is>
          <t xml:space="preserve"> </t>
        </is>
      </c>
    </row>
    <row r="6">
      <c r="A6" s="3" t="inlineStr">
        <is>
          <t>Restructuring Cost and Reserve [Line Items]</t>
        </is>
      </c>
      <c r="B6" s="4" t="inlineStr">
        <is>
          <t xml:space="preserve"> </t>
        </is>
      </c>
    </row>
    <row r="7">
      <c r="A7" s="4" t="inlineStr">
        <is>
          <t>Restructuring costs</t>
        </is>
      </c>
      <c r="B7" s="10" t="n">
        <v>5.4</v>
      </c>
    </row>
    <row r="8">
      <c r="A8" s="4" t="inlineStr">
        <is>
          <t>General and Administrative Expense [Member]</t>
        </is>
      </c>
      <c r="B8" s="4" t="inlineStr">
        <is>
          <t xml:space="preserve"> </t>
        </is>
      </c>
    </row>
    <row r="9">
      <c r="A9" s="3" t="inlineStr">
        <is>
          <t>Restructuring Cost and Reserve [Line Items]</t>
        </is>
      </c>
      <c r="B9" s="4" t="inlineStr">
        <is>
          <t xml:space="preserve"> </t>
        </is>
      </c>
    </row>
    <row r="10">
      <c r="A10" s="4" t="inlineStr">
        <is>
          <t>Restructuring costs</t>
        </is>
      </c>
      <c r="B10" s="13" t="n">
        <v>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IREMENT SAVINGS PLAN (Details Narrative)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13" t="n">
        <v>0.5</v>
      </c>
      <c r="C4" s="13" t="n">
        <v>0.5</v>
      </c>
      <c r="D4" s="13" t="n">
        <v>0.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PARTIAL REPAYMENTS (Details) $ in Thousands</t>
        </is>
      </c>
      <c r="B1" s="2" t="inlineStr">
        <is>
          <t>Dec. 31, 2024 USD ($)</t>
        </is>
      </c>
    </row>
    <row r="2">
      <c r="A2" s="3" t="inlineStr">
        <is>
          <t>Collaborative Arrangement and Arrangement Other than Collaborative [Line Items]</t>
        </is>
      </c>
      <c r="B2" s="4" t="inlineStr">
        <is>
          <t xml:space="preserve"> </t>
        </is>
      </c>
    </row>
    <row r="3">
      <c r="A3" s="4" t="inlineStr">
        <is>
          <t>2025</t>
        </is>
      </c>
      <c r="B3" s="5" t="n">
        <v>38500</v>
      </c>
    </row>
    <row r="4">
      <c r="A4" s="4" t="inlineStr">
        <is>
          <t>2026</t>
        </is>
      </c>
      <c r="B4" s="6" t="n">
        <v>9075</v>
      </c>
    </row>
    <row r="5">
      <c r="A5" s="4" t="inlineStr">
        <is>
          <t>Total partial repayments</t>
        </is>
      </c>
      <c r="B5" s="6" t="n">
        <v>47575</v>
      </c>
    </row>
    <row r="6">
      <c r="A6" s="4" t="inlineStr">
        <is>
          <t>Letter Agreement [Member]</t>
        </is>
      </c>
      <c r="B6" s="4" t="inlineStr">
        <is>
          <t xml:space="preserve"> </t>
        </is>
      </c>
    </row>
    <row r="7">
      <c r="A7" s="3" t="inlineStr">
        <is>
          <t>Collaborative Arrangement and Arrangement Other than Collaborative [Line Items]</t>
        </is>
      </c>
      <c r="B7" s="4" t="inlineStr">
        <is>
          <t xml:space="preserve"> </t>
        </is>
      </c>
    </row>
    <row r="8">
      <c r="A8" s="4" t="inlineStr">
        <is>
          <t>2025</t>
        </is>
      </c>
      <c r="B8" s="6" t="n">
        <v>22000</v>
      </c>
    </row>
    <row r="9">
      <c r="A9" s="4" t="inlineStr">
        <is>
          <t>2026</t>
        </is>
      </c>
      <c r="B9" s="6" t="n">
        <v>14025</v>
      </c>
    </row>
    <row r="10">
      <c r="A10" s="4" t="inlineStr">
        <is>
          <t>Total partial repayments</t>
        </is>
      </c>
      <c r="B10" s="5" t="n">
        <v>36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4" customWidth="1" min="6" max="6"/>
    <col width="16" customWidth="1" min="7" max="7"/>
    <col width="15" customWidth="1" min="8" max="8"/>
    <col width="16" customWidth="1" min="9" max="9"/>
    <col width="16" customWidth="1" min="10" max="10"/>
    <col width="14" customWidth="1" min="11" max="11"/>
    <col width="14" customWidth="1" min="12" max="12"/>
  </cols>
  <sheetData>
    <row r="1">
      <c r="A1" s="1" t="inlineStr">
        <is>
          <t>SUBSEQUENT EVENTS (Details Narrative) - USD ($) $ / shares in Units, $ in Thousands</t>
        </is>
      </c>
      <c r="H1" s="2" t="inlineStr">
        <is>
          <t>1 Months Ended</t>
        </is>
      </c>
      <c r="I1" s="2" t="inlineStr">
        <is>
          <t>6 Months Ended</t>
        </is>
      </c>
      <c r="J1" s="2" t="inlineStr">
        <is>
          <t>12 Months Ended</t>
        </is>
      </c>
    </row>
    <row r="2">
      <c r="B2" s="2" t="inlineStr">
        <is>
          <t>Feb. 21, 2025</t>
        </is>
      </c>
      <c r="C2" s="2" t="inlineStr">
        <is>
          <t>Feb. 20, 2025</t>
        </is>
      </c>
      <c r="D2" s="2" t="inlineStr">
        <is>
          <t>Feb. 04, 2025</t>
        </is>
      </c>
      <c r="E2" s="2" t="inlineStr">
        <is>
          <t>Feb. 03, 2025</t>
        </is>
      </c>
      <c r="F2" s="2" t="inlineStr">
        <is>
          <t>Jan. 31, 2025</t>
        </is>
      </c>
      <c r="G2" s="2" t="inlineStr">
        <is>
          <t>Oct. 14, 2024</t>
        </is>
      </c>
      <c r="H2" s="2" t="inlineStr">
        <is>
          <t>Dec. 30, 2024</t>
        </is>
      </c>
      <c r="I2" s="2" t="inlineStr">
        <is>
          <t>Mar. 01, 2026</t>
        </is>
      </c>
      <c r="J2" s="2" t="inlineStr">
        <is>
          <t>Dec. 31, 2024</t>
        </is>
      </c>
      <c r="K2" s="2" t="inlineStr">
        <is>
          <t>Dec. 31, 2023</t>
        </is>
      </c>
      <c r="L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principal amount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v>
      </c>
      <c r="I4" s="4" t="inlineStr">
        <is>
          <t xml:space="preserve"> </t>
        </is>
      </c>
      <c r="J4" s="4" t="inlineStr">
        <is>
          <t xml:space="preserve"> </t>
        </is>
      </c>
      <c r="K4" s="4" t="inlineStr">
        <is>
          <t xml:space="preserve"> </t>
        </is>
      </c>
      <c r="L4" s="4" t="inlineStr">
        <is>
          <t xml:space="preserve"> </t>
        </is>
      </c>
    </row>
    <row r="5">
      <c r="A5" s="4" t="inlineStr">
        <is>
          <t>Share issued upon 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45068</v>
      </c>
      <c r="I5" s="4" t="inlineStr">
        <is>
          <t xml:space="preserve"> </t>
        </is>
      </c>
      <c r="J5" s="4" t="inlineStr">
        <is>
          <t xml:space="preserve"> </t>
        </is>
      </c>
      <c r="K5" s="4" t="inlineStr">
        <is>
          <t xml:space="preserve"> </t>
        </is>
      </c>
      <c r="L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5" t="n">
        <v>18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 of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3500</v>
      </c>
      <c r="H7" s="4" t="inlineStr">
        <is>
          <t xml:space="preserve"> </t>
        </is>
      </c>
      <c r="I7" s="4" t="inlineStr">
        <is>
          <t xml:space="preserve"> </t>
        </is>
      </c>
      <c r="J7" s="5" t="n">
        <v>49500</v>
      </c>
      <c r="K7" s="4" t="inlineStr">
        <is>
          <t xml:space="preserve"> </t>
        </is>
      </c>
      <c r="L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Oct.  01,  2026</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748</v>
      </c>
      <c r="K9" s="5" t="n">
        <v>72284</v>
      </c>
      <c r="L9" s="5" t="n">
        <v>13999</v>
      </c>
    </row>
    <row r="10">
      <c r="A10" s="4" t="inlineStr">
        <is>
          <t>Letter Agreemen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00</v>
      </c>
      <c r="J12" s="4" t="inlineStr">
        <is>
          <t xml:space="preserve"> </t>
        </is>
      </c>
      <c r="K12" s="4" t="inlineStr">
        <is>
          <t xml:space="preserve"> </t>
        </is>
      </c>
      <c r="L12" s="4" t="inlineStr">
        <is>
          <t xml:space="preserve"> </t>
        </is>
      </c>
    </row>
    <row r="13">
      <c r="A13" s="4" t="inlineStr">
        <is>
          <t>Date of first re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Sep.  01,  2025</t>
        </is>
      </c>
      <c r="J13" s="4" t="inlineStr">
        <is>
          <t xml:space="preserve"> </t>
        </is>
      </c>
      <c r="K13" s="4" t="inlineStr">
        <is>
          <t xml:space="preserve"> </t>
        </is>
      </c>
      <c r="L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r.  01,  2026</t>
        </is>
      </c>
      <c r="J14" s="4" t="inlineStr">
        <is>
          <t xml:space="preserve"> </t>
        </is>
      </c>
      <c r="K14" s="4" t="inlineStr">
        <is>
          <t xml:space="preserve"> </t>
        </is>
      </c>
      <c r="L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principal amount conversion</t>
        </is>
      </c>
      <c r="B17" s="4" t="inlineStr">
        <is>
          <t xml:space="preserve"> </t>
        </is>
      </c>
      <c r="C17" s="4" t="inlineStr">
        <is>
          <t xml:space="preserve"> </t>
        </is>
      </c>
      <c r="D17" s="4" t="inlineStr">
        <is>
          <t xml:space="preserve"> </t>
        </is>
      </c>
      <c r="E17" s="4" t="inlineStr">
        <is>
          <t xml:space="preserve"> </t>
        </is>
      </c>
      <c r="F17" s="5" t="n">
        <v>1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ssued upon debt conversion</t>
        </is>
      </c>
      <c r="B18" s="4" t="inlineStr">
        <is>
          <t xml:space="preserve"> </t>
        </is>
      </c>
      <c r="C18" s="4" t="inlineStr">
        <is>
          <t xml:space="preserve"> </t>
        </is>
      </c>
      <c r="D18" s="4" t="inlineStr">
        <is>
          <t xml:space="preserve"> </t>
        </is>
      </c>
      <c r="E18" s="4" t="inlineStr">
        <is>
          <t xml:space="preserve"> </t>
        </is>
      </c>
      <c r="F18" s="6" t="n">
        <v>234506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t>
        </is>
      </c>
      <c r="B19" s="4" t="inlineStr">
        <is>
          <t xml:space="preserve"> </t>
        </is>
      </c>
      <c r="C19" s="4" t="inlineStr">
        <is>
          <t xml:space="preserve"> </t>
        </is>
      </c>
      <c r="D19" s="4" t="inlineStr">
        <is>
          <t xml:space="preserve"> </t>
        </is>
      </c>
      <c r="E19" s="5" t="n">
        <v>7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Let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principal amount conversion</t>
        </is>
      </c>
      <c r="B22" s="5" t="n">
        <v>4000</v>
      </c>
      <c r="C22" s="5" t="n">
        <v>2000</v>
      </c>
      <c r="D22" s="5" t="n">
        <v>2800</v>
      </c>
      <c r="E22" s="6" t="n">
        <v>8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d upon debt conversion</t>
        </is>
      </c>
      <c r="B23" s="6" t="n">
        <v>5360154</v>
      </c>
      <c r="C23" s="6" t="n">
        <v>2680077</v>
      </c>
      <c r="D23" s="6" t="n">
        <v>36851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 of debt</t>
        </is>
      </c>
      <c r="B24" s="4" t="inlineStr">
        <is>
          <t xml:space="preserve"> </t>
        </is>
      </c>
      <c r="C24" s="4" t="inlineStr">
        <is>
          <t xml:space="preserve"> </t>
        </is>
      </c>
      <c r="D24" s="4" t="inlineStr">
        <is>
          <t xml:space="preserve"> </t>
        </is>
      </c>
      <c r="E24" s="5" t="n">
        <v>11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requency of periodic payment</t>
        </is>
      </c>
      <c r="B25" s="4" t="inlineStr">
        <is>
          <t xml:space="preserve"> </t>
        </is>
      </c>
      <c r="C25" s="4" t="inlineStr">
        <is>
          <t xml:space="preserve"> </t>
        </is>
      </c>
      <c r="D25" s="4" t="inlineStr">
        <is>
          <t xml:space="preserve"> </t>
        </is>
      </c>
      <c r="E25" s="4" t="inlineStr">
        <is>
          <t>7 monthly payment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hange amount</t>
        </is>
      </c>
      <c r="B28" s="4" t="inlineStr">
        <is>
          <t xml:space="preserve"> </t>
        </is>
      </c>
      <c r="C28" s="4" t="inlineStr">
        <is>
          <t xml:space="preserve"> </t>
        </is>
      </c>
      <c r="D28" s="4" t="inlineStr">
        <is>
          <t xml:space="preserve"> </t>
        </is>
      </c>
      <c r="E28" s="5" t="n">
        <v>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f common stock and warrants</t>
        </is>
      </c>
      <c r="B29" s="4" t="inlineStr">
        <is>
          <t xml:space="preserve"> </t>
        </is>
      </c>
      <c r="C29" s="4" t="inlineStr">
        <is>
          <t xml:space="preserve"> </t>
        </is>
      </c>
      <c r="D29" s="4" t="inlineStr">
        <is>
          <t xml:space="preserve"> </t>
        </is>
      </c>
      <c r="E29" s="6" t="n">
        <v>57502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to purchase</t>
        </is>
      </c>
      <c r="B30" s="4" t="inlineStr">
        <is>
          <t xml:space="preserve"> </t>
        </is>
      </c>
      <c r="C30" s="4" t="inlineStr">
        <is>
          <t xml:space="preserve"> </t>
        </is>
      </c>
      <c r="D30" s="4" t="inlineStr">
        <is>
          <t xml:space="preserve"> </t>
        </is>
      </c>
      <c r="E30" s="6" t="n">
        <v>57502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at a exercise price</t>
        </is>
      </c>
      <c r="B31" s="4" t="inlineStr">
        <is>
          <t xml:space="preserve"> </t>
        </is>
      </c>
      <c r="C31" s="4" t="inlineStr">
        <is>
          <t xml:space="preserve"> </t>
        </is>
      </c>
      <c r="D31" s="4" t="inlineStr">
        <is>
          <t xml:space="preserve"> </t>
        </is>
      </c>
      <c r="E31" s="8" t="n">
        <v>1.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5" t="n">
        <v>3900</v>
      </c>
      <c r="C4" s="5" t="n">
        <v>-96915</v>
      </c>
      <c r="D4" s="5" t="n">
        <v>-82842</v>
      </c>
      <c r="E4" s="5" t="n">
        <v>-53091</v>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10:26Z</dcterms:created>
  <dcterms:modified xmlns:dcterms="http://purl.org/dc/terms/" xmlns:xsi="http://www.w3.org/2001/XMLSchema-instance" xsi:type="dcterms:W3CDTF">2025-03-26T21:10:28Z</dcterms:modified>
</cp:coreProperties>
</file>